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Summary of Significant Accounti" sheetId="8" r:id="rId8"/>
    <s:sheet name="Mergers and Acquisitions" sheetId="9" r:id="rId9"/>
    <s:sheet name="Earnings Per Common Share" sheetId="10" r:id="rId10"/>
    <s:sheet name="Securities" sheetId="11" r:id="rId11"/>
    <s:sheet name="Loans and the Allowance for Cre" sheetId="12" r:id="rId12"/>
    <s:sheet name="Pension Plan" sheetId="13" r:id="rId13"/>
    <s:sheet name="Fair Value Measurement" sheetId="14" r:id="rId14"/>
    <s:sheet name="Comprehensive Income" sheetId="15" r:id="rId15"/>
    <s:sheet name="Commitments and Contingent Liab" sheetId="16" r:id="rId16"/>
    <s:sheet name="Business Segments" sheetId="17" r:id="rId17"/>
    <s:sheet name="Summary of Significant Accoun18" sheetId="18" r:id="rId18"/>
    <s:sheet name="Earnings Per Common Share (Tabl" sheetId="19" r:id="rId19"/>
    <s:sheet name="Securities (Tables)" sheetId="20" r:id="rId20"/>
    <s:sheet name="Loans and the Allowance for C21" sheetId="21" r:id="rId21"/>
    <s:sheet name="Pension Plan (Tables)" sheetId="22" r:id="rId22"/>
    <s:sheet name="Fair Value Measurement (Tables)" sheetId="23" r:id="rId23"/>
    <s:sheet name="Comprehensive Income (Tables)" sheetId="24" r:id="rId24"/>
    <s:sheet name="Commitments and Contingent Li25" sheetId="25" r:id="rId25"/>
    <s:sheet name="Business Segments (Tables)" sheetId="26" r:id="rId26"/>
    <s:sheet name="Mergers and Acquisitions - Addi" sheetId="27" r:id="rId27"/>
    <s:sheet name="Earnings Per Common Share - Sum" sheetId="28" r:id="rId28"/>
    <s:sheet name="Earnings Per Common Share - Add" sheetId="29" r:id="rId29"/>
    <s:sheet name="Securities - Schedule of Fair V" sheetId="30" r:id="rId30"/>
    <s:sheet name="Securities - Additional Informa" sheetId="31" r:id="rId31"/>
    <s:sheet name="Securities - Schedule of Fair32" sheetId="32" r:id="rId32"/>
    <s:sheet name="Securities - Schedule of Fair33" sheetId="33" r:id="rId33"/>
    <s:sheet name="Securities - Schedule of Gross " sheetId="34" r:id="rId34"/>
    <s:sheet name="Securities - Schedule of Unreal" sheetId="35" r:id="rId35"/>
    <s:sheet name="Loans and the Allowance for C36" sheetId="36" r:id="rId36"/>
    <s:sheet name="Loans and the Allowance for C37" sheetId="37" r:id="rId37"/>
    <s:sheet name="Loans and the Allowance for C38" sheetId="38" r:id="rId38"/>
    <s:sheet name="Loans and the Allowance for C39" sheetId="39" r:id="rId39"/>
    <s:sheet name="Loans and the Allowance for C40" sheetId="40" r:id="rId40"/>
    <s:sheet name="Loans and the Allowance for C41" sheetId="41" r:id="rId41"/>
    <s:sheet name="Loans and the Allowance for C42" sheetId="42" r:id="rId42"/>
    <s:sheet name="Loans and the Allowance for C43" sheetId="43" r:id="rId43"/>
    <s:sheet name="Loans and the Allowance for C44" sheetId="44" r:id="rId44"/>
    <s:sheet name="Loans and the Allowance for C45" sheetId="45" r:id="rId45"/>
    <s:sheet name="Loans and the Allowance for C46" sheetId="46" r:id="rId46"/>
    <s:sheet name="Loans and the Allowance for C47" sheetId="47" r:id="rId47"/>
    <s:sheet name="Loans and the Allowance for C48" sheetId="48" r:id="rId48"/>
    <s:sheet name="Loans and the Allowance for C49" sheetId="49" r:id="rId49"/>
    <s:sheet name="Loans and the Allowance for C50" sheetId="50" r:id="rId50"/>
    <s:sheet name="Pension Plan - Components of Ne" sheetId="51" r:id="rId51"/>
    <s:sheet name="Pension Plan - Additional Infor" sheetId="52" r:id="rId52"/>
    <s:sheet name="Fair Value Measurement - Schedu" sheetId="53" r:id="rId53"/>
    <s:sheet name="Fair Value Measurement - Additi" sheetId="54" r:id="rId54"/>
    <s:sheet name="Fair Value Measurement - Sche55" sheetId="55" r:id="rId55"/>
    <s:sheet name="Fair Value Measurement - Estima" sheetId="56" r:id="rId56"/>
    <s:sheet name="Comprehensive Income - Componen" sheetId="57" r:id="rId57"/>
    <s:sheet name="Comprehensive Income - Compon58" sheetId="58" r:id="rId58"/>
    <s:sheet name="Comprehensive Income - Schedule" sheetId="59" r:id="rId59"/>
    <s:sheet name="Commitments and Contingent Li60" sheetId="60" r:id="rId60"/>
    <s:sheet name="Commitments and Contingent Li61" sheetId="61" r:id="rId61"/>
    <s:sheet name="Business Segments - Additional " sheetId="62" r:id="rId62"/>
    <s:sheet name="Business Segments - Financial I" sheetId="63" r:id="rId63"/>
  </s:sheets>
  <s:definedNames/>
  <s:calcPr calcId="124519" calcMode="auto" fullCalcOnLoad="1"/>
</s:workbook>
</file>

<file path=xl/sharedStrings.xml><?xml version="1.0" encoding="utf-8"?>
<sst xmlns="http://schemas.openxmlformats.org/spreadsheetml/2006/main" uniqueCount="675">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WSBC</t>
  </si>
  <si>
    <t>Entity Registrant Name</t>
  </si>
  <si>
    <t>WESBANCO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 including interest bearing amounts of $1,838 and $10,978, respectively</t>
  </si>
  <si>
    <t>Securities:</t>
  </si>
  <si>
    <t>Trading securities, at fair value</t>
  </si>
  <si>
    <t>Available-for-sale, at fair value</t>
  </si>
  <si>
    <t>Held-to-maturity (fair values of $1,044,644 and $1,038,207,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Junior subordinated debt owed to unconsolidated subsidiary trusts</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in 2016 and 2015, respectively; issued: 38,546,042 shares in 2016 and 2015, respectively; outstanding: 38,411,343 and 38,459,635 shares in 2016 and 2015, respectively</t>
  </si>
  <si>
    <t>Capital surplus</t>
  </si>
  <si>
    <t>Retained earnings</t>
  </si>
  <si>
    <t>Treasury stock (134,699 and 86,407 shares in 2016 and 2015,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Jun. 30, 2015</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hanges in Shareholders' Equity - USD ($) $ in Thousands</t>
  </si>
  <si>
    <t>Total</t>
  </si>
  <si>
    <t>Common Stock [Member]</t>
  </si>
  <si>
    <t>Capital Surplus [Member]</t>
  </si>
  <si>
    <t>Retained Earnings [Member]</t>
  </si>
  <si>
    <t>Treasury Stock [Member]</t>
  </si>
  <si>
    <t>Accumulated Other Comprehensive (Loss) Income [Member]</t>
  </si>
  <si>
    <t>Deferred Benefits for Directors [Member]</t>
  </si>
  <si>
    <t>Beginning Balance at Dec. 31, 2014</t>
  </si>
  <si>
    <t>Beginning Balance, shares at Dec. 31, 2014</t>
  </si>
  <si>
    <t>Net income</t>
  </si>
  <si>
    <t>Other comprehensive income</t>
  </si>
  <si>
    <t>Comprehensive income</t>
  </si>
  <si>
    <t>Common dividends declared ($0.48 and $0.46 per share in June 30, 2016 and 2015 respectively)</t>
  </si>
  <si>
    <t>Shares issued for acquisition</t>
  </si>
  <si>
    <t>Shares issued for acquisition, shares</t>
  </si>
  <si>
    <t>Treasury shares acquired</t>
  </si>
  <si>
    <t>Treasury shares acquired, shares</t>
  </si>
  <si>
    <t>Stock options exercised</t>
  </si>
  <si>
    <t>Stock options exercised, shares</t>
  </si>
  <si>
    <t>Restricted stock granted</t>
  </si>
  <si>
    <t>Restricted stock granted,Shares</t>
  </si>
  <si>
    <t>Repurchase of stock warrant</t>
  </si>
  <si>
    <t>Stock compensation expense</t>
  </si>
  <si>
    <t>Deferred benefits for directors- net</t>
  </si>
  <si>
    <t>Ending Balance at Jun. 30, 2015</t>
  </si>
  <si>
    <t>Ending Balance, shares at Jun. 30, 2015</t>
  </si>
  <si>
    <t>Beginning Balance at Dec. 31, 2015</t>
  </si>
  <si>
    <t>Beginning Balance, shares at Dec. 31, 2015</t>
  </si>
  <si>
    <t>Ending Balance at Jun. 30, 2016</t>
  </si>
  <si>
    <t>Ending Balance, shares at Jun. 30, 2016</t>
  </si>
  <si>
    <t>Consolidated Statements of Changes in Shareholders' Equity (Parenthetical) - $ / shares</t>
  </si>
  <si>
    <t>Common dividends declared, per share</t>
  </si>
  <si>
    <t>Consolidated Statements of Cash Flows - USD ($) $ in Thousands</t>
  </si>
  <si>
    <t>Statement of Cash Flows [Abstract]</t>
  </si>
  <si>
    <t>NET CASH PROVIDED BY OPERATING ACTIVITIES</t>
  </si>
  <si>
    <t>INVESTING ACTIVITIES</t>
  </si>
  <si>
    <t>Net increase in loans held for investment</t>
  </si>
  <si>
    <t>Securities available-for-sale:</t>
  </si>
  <si>
    <t>Proceeds from sales</t>
  </si>
  <si>
    <t>Proceeds from maturities, prepayments and calls</t>
  </si>
  <si>
    <t>Purchases of securities</t>
  </si>
  <si>
    <t>Securities held-to-maturity:</t>
  </si>
  <si>
    <t>Proceeds from bank-owned life insurance</t>
  </si>
  <si>
    <t>Cash paid to acquire a business, net of cash acquired</t>
  </si>
  <si>
    <t>Purchases of premises and equipment - net</t>
  </si>
  <si>
    <t>Net cash provided by (used in) provided by investing activities</t>
  </si>
  <si>
    <t>FINANCING ACTIVITIES</t>
  </si>
  <si>
    <t>Decrease in deposits</t>
  </si>
  <si>
    <t>Proceeds from Federal Home Loan Bank borrowings</t>
  </si>
  <si>
    <t>Repayment of Federal Home Loan Bank borrowings</t>
  </si>
  <si>
    <t>Decrease in other short-term borrowings</t>
  </si>
  <si>
    <t>Increase in federal funds purchased</t>
  </si>
  <si>
    <t>Repayment of junior subordinated debt</t>
  </si>
  <si>
    <t>Repayment of common stock warrant</t>
  </si>
  <si>
    <t>Dividends paid to common shareholders</t>
  </si>
  <si>
    <t>Treasury shares purchased - net</t>
  </si>
  <si>
    <t>Net cash (used in) provided by financing activities</t>
  </si>
  <si>
    <t>Net in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Non-cash transactions related to ESB acquisition</t>
  </si>
  <si>
    <t>Summary of Significant Accounting Policies</t>
  </si>
  <si>
    <t>Accounting Policies [Abstract]</t>
  </si>
  <si>
    <t>NOTE 1. SUMMARY OF SIGNIFICANT ACCOUNTING POLICIES
Basis of presentation —
WesBanco’s interim financial statements have been prepared
following the significant accounting policies disclosed in Note 1
of the Notes to the Consolidated Financial Statements of its 2015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
Recent accounting pronouncements —
In March 2016, the FASB issued 2016-09 that will require all income
tax effects of stock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Public business entities must apply the
new requirements for fiscal years beginning after December 15,
2016, including interim periods within those fiscal
years. Early adoption is permitted. The adoption of this
pronouncement is not expected to have a material impact on
WesBanco’s Consolidated Financial Statements.
In March 2016, the FASB issued ASU 2016-07 that eliminates the
requirement to retrospectively apply the equity method in previous
periods when an investor initially obtains significant influence
over an investee. The update is effective for interim and annual
reporting periods in fiscal years beginning after December 15,
2016, and requires prospective adoption. Early adoption is
permitted. The adoption of this pronouncement is not expected
to have a material impact on WesBanco’s Consolidated
Financial Statements.
In February 2016, the FASB issued ASU 2016-02 that will require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Early
adoption is permitted. WesBanco is currently evaluating the
impact of the adoption of this pronouncement on its Consolidated
Financial Statements.
In January 2016, the FASB issued ASU 2016-01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standard does not change the guidance for
classifying and measuring investments in debt securities and loans.
Entities will have to record changes in instrument-specific credit
risk for financial liabilities measured under the fair value option
in other comprehensive income. Public business entities must apply
the new requirements for fiscal years beginning after December 15,
2017, including interim periods within those fiscal years. Early
adoption is permitted. The adoption of this pronouncement is not
expected to have a material impact on WesBanco’s Consolidated
Financial Statements.
In September 2015,
the FASB issued ASU 2015-16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The adoption of this pronouncement did not have
a material impact on WesBanco’s Consolidated Financial
Statements.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The adoption of this
pronouncement did not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The adoption of this pronouncement did not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wa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In March 2016, the FASB
issued ASU 2016-08 which amends the principal versus agent guidance
in the revenue standard. In April 2016, the FASB issued ASU
2016-10 which clarifies when promised goods or services are
separately identifiable in the revenue standard. In May 2016,
the FASB issued ASU 2016-12 which provided narrow-scope
improvements and practical expedients to the revenue
standard. WesBanco is currently evaluating the impact of the
adoption of this pronouncement on its Consolidated Financial
Statements.</t>
  </si>
  <si>
    <t>Mergers and Acquisitions</t>
  </si>
  <si>
    <t>Business Combinations [Abstract]</t>
  </si>
  <si>
    <t>NOTE 2. MERGERS AND ACQUISITIONS
On May 3, 2016, WesBanco and Your Community Bankshares, Inc.
(“YCB”), a bank holding company headquartered in New
Albany, Indiana with approximately $1.6 billion in assets and 33
branches, jointly announced that a definitive Agreement and Plan of
Merger was executed providing for the merger of YCB with and into
WesBanco. On the date of announcement, the transaction was valued
at approximately $221.0 million. Under the terms of the Agreement
and Plan of Merger, which has been approved by the board of
directors of both companies, WesBanco will exchange a combination
of its common stock and cash for YCB common stock. YCB shareholders
will be entitled to receive 0.964 of a share of WesBanco common
stock and cash in the amount of $7.70 per share for each share of
YCB common stock for a total value of approximately $39.05 per
share at the date of announcement. The receipt by YCB shareholders
of shares of WesBanco common stock in exchange for their shares of
YCB common stock is anticipated to qualif y</t>
  </si>
  <si>
    <t>Earnings Per Common Share</t>
  </si>
  <si>
    <t>Earnings Per Share [Abstract]</t>
  </si>
  <si>
    <t>NOTE 3. EARNINGS PER COMMON SHARE
Earnings per common share are calculated as follows:
For the Three
Months Ended For the Six
Months Ended
June 30, June 30,
(unaudited, in thousands, except shares and per share
amounts) 2016 2015 2016 2015
Numerator for both basic and diluted earnings per common share:
Net income $ 22,109 $ 21,633 $ 44,982 $ 35,512
Denominator:
Total average basic common shares outstanding 38,373,610 38,472,229 38,380,296 36,443,951
Effect of dilutive stock options and other stock compensation 36,783 59,471 34,626 60,720
Total diluted average common shares outstanding 38,410,393 38,531,700 38,414,922 36,504,671
Earnings per common share – basic $ 0.58 $ 0.56 $ 1.17 $ 0.97
Earnings per common share – diluted $ 0.58 $ 0.56 $ 1.17 $ 0.97
Stock options representing shares of 186,350 were not included in
the computation of diluted earnings per share for the three and six
months ended June 30, 2016, because to do so would have been
anti-dilutive. All stock options were included in the three and six
months ended June 30, 2015 computation. Contingently issuable
shares of 14,976 estimated to be awarded under the total
shareholder return plan were also included in the diluted
computation for three and six months ended June 30, 2016.</t>
  </si>
  <si>
    <t>Securities</t>
  </si>
  <si>
    <t>Investments, Debt and Equity Securities [Abstract]</t>
  </si>
  <si>
    <t>NOTE 4. SECURITIES
The following table presents the fair value and amortized cost of
available-for-sale and held-to-maturity securities:
June 30, 2016 December 31, 2015
(unaudited, in thousands) Amortized Gross Gross Estimated Value Amortized Gross Gross Estimated Value
Available-for-sale
Obligations of government agencies $ 56,018 $ 420 $ (2 ) $ 56,436 $ 82,725 $ 1,183 $ (403 ) $ 83,505
Residential mortgage-backed securities and collateralized mortgage
obligations of government agencies 1,056,429 14,661 (1,009 ) 1,070,081 1,188,256 1,720 (13,896 ) 1,176,080
Obligations of states and political subdivisions 76,143 5,332
— 81,475 76,106 4,205 (46 ) 80,265
Corporate debt securities 35,320 227 (61 ) 35,486 58,745 181 (333 ) 58,593
Total debt securities $ 1,223,910 $ 20,640 $ (1,072 ) $ 1,243,478 $ 1,405,832 $ 7,289 $ (14,678 ) $ 1,398,443
Equity securities 3,812 726
— 4,538 3,812 816 (2 ) 4,626
Total available-for-sale securities $ 1,227,722 $ 21,366 $ (1,072 ) $ 1,248,016 $ 1,409,644 $ 8,105 $ (14,680 ) $ 1,403,069
Held-to-maturity
Residential mortgage-backed securities and collateralized mortgage
obligations of government agencies $ 202,844 $ 4,614 $ (39 ) $ 207,419 $ 216,419 $ 1,922 $ (2,014 ) $ 216,327
Obligations of states and political subdivisions 760,067 40,687 (52 ) 800,702 762,039 26,121 (726 ) 787,434
Corporate debt securities 34,443 2,121 (41 ) 36,523 34,472 237 (263 ) 34,446
Total held-to-maturity securities $ 997,354 $ 47,422 $ (132 ) $ 1,044,644 $ 1,012,930 $ 28,280 $ (3,003 ) $ 1,038,207
Total securities $ 2,225,076 $ 68,788 $ (1,204 ) $ 2,292,660 $ 2,422,574 $ 36,385 $ (17,683 ) $ 2,441,276
Trading securities, which consist of investments in various mutual
funds held in grantor trusts formed in connection with a deferred
compensation plan, are recorded at fair value and totaled $6.9
million and $6.5 million, at June 30, 2016 and December 31, 2015,
respectively.
At June 30, 2016, and December 31, 2015, there were no holdings of
any one issuer, other than the U.S. government and its agencies, in
an amount greater than 10% of WesBanco’s shareholders’
equity.
The following table presents the fair value of available-for-sale
and held-to-maturity securities by contractual maturity at June 30,
2016. In some instances, the issuers may have the right to
call or prepay obligations without penalty prior to the contractual
maturity date.
June 30, 2016
(unaudited, in thousands)
One Year or less One to Five to After Ten Years Mortgage-backed and Equity Total
Available-for-sale
Obligations of government agencies $ 2,004 $ 9,998 $ 27,555 $ 16,879 $
— $ 56,436
Residential mortgage-backed securities and collateralized
mortgage obligations of government agencies (1)
—
—
—
— 1,070,081 1,070,081
Obligations of states and political subdivisions 7,304 21,305 36,994 15,872
— 81,475
Corporate debt securities
— 23,076 10,423 1,987
— 35,486
Equity securities (2)
—
—
—
— 4,538 4,538
Total available-for-sale securities $ 9,308 $ 54,379 $ 74,972 $ 34,738 $ 1,074,619 $ 1,248,016
Held-to-maturity (3)
Residential mortgage-backed securities and collateralized mortgage
obligations of government agencies (1) $
— $
— $
— $
— $ 207,419 $ 207,419
Obligations of states and political subdivisions 355 52,493 380,269 367,585
— 800,702
Corporate debt securities
— 955 35,568
—
— 36,523
Total held-to-maturity securities $ 355 $ 53,448 $ 415,837 $ 367,585 $ 207,419 $ 1,044,644
Total securities $ 9,663 $ 107,827 $ 490,809 $ 402,323 $ 1,282,038 $ 2,292,660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
Securities with aggregate fair values of $1.1 billion and $1.0
billion at June 30, 2016 and December 31, 2015, respectively, were
pledged as security for public and trust funds, and securities sold
under agreements to repurchase. Proceeds from the sale of
available-for-sale securities were $109.6 million and $560.7
million for the six months ended June 30, 2016 and 2015,
respectively. Net unrealized gains (losses) on
available-for-sale securities included in accumulated other
comprehensive income net of tax, as of June 30, 2016 and December
31, 2015 were $12.9 million and ($4.2) million, respectively.
The following table presents the gross realized gains and losses on
sales and calls of available-for-sale and held-to-maturity
securities for the three and six months ended June 30, 2016 and
2015, respectively. Gains and losses due to fair value
fluctuations on trading securities are included in non-interest
income under other income.
For the Three
For the Six
June 30, June 30,
(unaudited, in thousands) 2016 2015 2016 2015
Gross realized gains $ 778 $ 2 $ 1,916 $ 26
Gross realized losses (193 ) (2 ) (220 ) (4 )
Net realized gains $ 585 $
— $ 1,696 $ 22
The following tables provide information on unrealized losses on
investment securities that have been in an unrealized loss position
for less than twelve months and twelve months or more as of June
30, 2016 and December 31, 2015:
June 30, 2016
Less than 12 months 12 months or more Total
(unaudited, dollars in thousands) Fair Value Unrealized # of Fair Value Unrealized # of Fair Value Unrealized # of
Obligations of government agencies $ 9,998 $ (2 ) 1 $
— $
—
— $ 9,998 $ (2 ) 1
Residential mortgage-backed securities and collateralized mortgage
obligations of government agencies 17,014 (48 ) 4 72,445 (1,000 ) 17 89,459 (1,048 ) 21
Obligations of states and political subdivisions 3,797 (23 ) 5 4,747 (29 ) 7 8,544 (52 ) 12
Corporate debt securities 7,991 (69 ) 3 4,996 (33 ) 1 12,987 (102 ) 4
Total temporarily impaired securities $ 38,800 $ (142 ) 13 $ 82,188 $ (1,062 ) 25 $ 120,988 $ (1,204 ) 38
December 31, 2015
Less than 12 months 12 months or more Total
(unaudited, dollars in thousands) Fair Value Unrealized # of Fair Value Unrealized # of Fair Value Unrealized # of
Obligations of government agencies $ 49,826 $ (403 ) 11 $
— $
—
— $ 49,826 $ (403 ) 11
Residential mortgage-backed securities and collateralized mortgage
obligations of government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 287 $ 171,804 $ (5,356 ) $ 61 $ 1,326,436 $ (17,683 ) $ 348
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stock totaling $46.1 million and $45.5 million
at June 30, 2016 and December 31, 2015,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of $0.6 million
and $1.0 million at June 30, 2016 and December 31, 2015,
respectively and discounts on purchased loans from prior
transactions of $14.4 million and $15.7 million at June 30, 2016
and December 31, 2015, respectively.
(unaudited, in thousands) June 30, 2016 December 31,
Commercial real estate:
Land and construction $ 432,663 $ 344,748
Improved property 1,850,535 1,911,633
Total commercial real estate 2,283,198 2,256,381
Commercial and industrial 814,055 737,878
Residential real estate 1,242,015 1,247,800
Home equity 435,187 416,889
Consumer 395,377 406,894
Total portfolio loans 5,169,832 5,065,842
Loans held for sale 9,974 7,899
Total loans $ 5,179,806 $ 5,073,741
The following tables summarize changes in the allowance for credit
losses applicable to each category of the loan portfolio:
Allowance for Credit Losses By
Category For the Six Months Ended June 30, 2016 and 2015
(unaudited, in thousands) Commercial Commercial Commercial Residential Home Consumer Deposit Total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1,252 (559 ) 1,999 (172 ) 164 898 581 4,163
Provision for loan commitments (10 ) (13 ) (16 ) 1 10
—
— (28 )
Total provision for credit losses 1,242 (572 ) 1,983 (171 ) 174 898 581 4,135
Charge-offs
— (1,328 ) (765 ) (386 ) (216 ) (2,089 ) (362 ) (5,146 )
Recoveries 3 1,168 139 306 77 790 118 2,601
Net charge-offs 3 (160 ) (626 ) (80 ) (139 ) (1,299 ) (244 ) (2,545 )
Balance at June 30, 2016:
Allowance for loan losses 5,645 14,029 11,375 4,330 2,908 4,362 679 43,328
Allowance for loan commitments 147 13 244 8 127 46
— 585
Total ending allowance for credit losses $ 5,792 $ 14,042 $ 11,619 $ 4,338 $ 3,035 $ 4,408 $ 679 $ 43,913
Balance at December 31, 2014:
Allowance for loan losses $ 5,654 $ 17,573 $ 9,063 $ 5,382 $ 2,329 $ 4,078 $ 575 $ 44,654
Allowance for loan commitments 194 10 112 9 90 40
— 455
Total beginning allowance for credit losses 5,848 17,583 9,175 5,391 2,419 4,118 575 45,109
Provision for credit losses:
Provision for loan losses (551 ) 633 1,448 25 1,254 580 231 3,620
Provision for loan commitments 13 10 301 3 23
—
— 350
Total provision for credit losses (538 ) 643 1,749 28 1,277 580 231 3,970
Charge-offs
— (1,234 ) (1,430 ) (944 ) (948 ) (1,414 ) (381 ) (6,351 )
Recoveries
— 256 110 301 53 658 118 1,496
Net charge-offs
— (978 ) (1,320 ) (643 ) (895 ) (756 ) (263 ) (4,855 )
Balance at June 30, 2015:
Allowance for loan losses 5,103 17,228 9,191 4,764 2,688 3,902 543 43,419
Allowance for loan commitments 207 20 413 12 113 40
— 805
Total ending allowance for credit losses $ 5,310 $ 17,248 $ 9,604 $ 4,776 $ 2,801 $ 3,942 $ 543 $ 44,224
The following tables present the allowance for credit losses and
recorded investments in loans by category:
Allowance for Credit Losses and
Recorded Investment in Loans
Commercial
Commercial
Real
Estate- Real
Estate-
Commercial
Residential
Land and Improved and Real Home
(unaudited, in thousands) Construction Property Industrial Estate Equity Consumer Over-draft Total
June 30, 2016
Allowance for credit losses:
Allowance for loans individually evaluated for impairment $
— $ 504 $ 894 $
— $
— $
— $
— $ 1,398
Allowance for loans collectively evaluated for impairment 5,645 13,525 10,481 4,330 2,908 4,362 679 41,930
Allowance for loan commitments 147 13 244 8 127 46
— 585
Total allowance for credit losses $ 5,792 $ 14,042 $ 11,619 $ 4,338 $ 3,035 $ 4,408 $ 679 $ 43,913
Portfolio loans:
Individually evaluated for impairment (1) $
— $ 3,012 $ 4,049 $
— $
— $
— $
— $ 7,061
Collectively evaluated for impairment 432,663 1,840,005 810,006 1,242,015 435,187 395,377
— 5,155,253
Acquired with deteriorated credit quality
— 7,518
—
—
—
—
— 7,518
Total portfolio loans $ 432,663 $ 1,850,535 $ 814,055 $ 1,242,015 $ 435,187 $ 395,377 $
— $ 5,169,832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 9,289
Total portfolio loans $ 344,748 $ 1,911,633 $ 737,878 $ 1,247,800 $ 416,889 $ 406,894 $
— $ 5,065,842
(1) Commercial loans greater than $1
million that are reported as non-accrual or as a troubled debt
restructuring (“TDR”) are individually evaluated for
impairment.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Other factors that are
considered for commercial and industrial loans include the type,
quality and marketability of non-real estate collateral and whether
the structure of the loan increases or reduces its risk. The type,
age, condition, location and any environmental risks associated
with a property are also considered for all types of commercial
real estate. The overall financial condition and repayment
capacity of any guarantors is also evaluated to determine the
extent to which they mitigate other risks of the loan. The
following paragraphs provide descriptions of risk grades that are
applicable to commercial real estate and commercial and industrial
loans.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However, recognition of loss may be deferred if there
are reasonably specific pending factors that will reduce the risk
if they occur.
The following tables summarize commercial loans by their assigned
risk grade:
Commercial Loans by
Internally Assigned Risk Grade
Commercial
Commercial
Real Estate-
Real Estate-
Total
Land and
Improved
Commercial
Commercial
(unaudited, in thousands) Construction Property
&amp; Industrial Loans
As of June 30, 2016
Pass $
425,647 $
1,805,673 $
786,601 $
3,017,921
Criticized - compromised 5,007
11,998 9,538
26,543
Classified - substandard 2,009
32,864
17,916
52,789
Classified - doubtful
—
—
—
—
Total $
432,663 $
1,850,535 $
814,055 $
3,097,253
As of December 31, 2015
Pass $ 335,989 $ 1,864,986 $ 713,578 $ 2,914,553
Criticized - compromised 5,527 10,911 9,860 26,298
Classified - substandard 3,232 35,736 14,440 53,408
Classified - doubtful
—
—
—
—
Total $ 344,748 $ 1,911,633 $ 737,878 $ 2,994,259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16.4 million at June 30, 2016 and $15.8 million at December
31, 2015, of which $2.2 and $3.1 million were accruing, for each
period, respectively. The aggregate amount of residential real
estate, home equity and consumer loans classified as substandard
are not included in the tables above.
Acquired Loans
The following table provides changes in accretable yield for loans
acquired with deteriorated credit quality:
For the Six Months Ended
June 30,
June 30,
(unaudited, in thousands) 2016 2015
Balance at beginning of period $ 1,206 $
—
Acquisitions
— 1,815
Reclass from non-accretable difference 1,064
—
Transfers (328 )
—
Accretion (266 ) (267 )
Balance at end of period $ 1,676 $ 1,548
The following tables summarize the age analysis of all categories
of loans:
Age Analysis of
Loans
90 Days
90 Days
or More
30-59 Days
60-89 Days
or More
Total
Total
Past Due and
(unaudited, in thousands) Current Past Due Past Due Past Due Past Due Loans Accruing (1)
As of June 30, 2016
Commercial real estate:
Land and construction $
432,241 $
— $
— $ 422 $ 422 $
432,663 $
—
Improved property
1,840,665 1,616 592 7,662 9,870
1,850,535
—
Total commercial real estate
2,272,906 1,616 592 8,084
10,292
2,283,198
—
Commercial and industrial
811,320 251 743 1,741 2,735
814,055 56
Residential real estate
1,229,843 1,153 3,319 7,700
12,172
1,242,015 1,261
Home equity
431,147 1,276 373 2,391 4,040
435,187 378
Consumer
391,096 2,665 803 813 4,281
395,377 568
Total portfolio loans
5,136,312 6,961 5,830
20,729
33,520
5,169,832 2,263
Loans held for sale 9,974
—
—
—
— 9,974
—
Total loans $
5,146,286 $ 6,961 $ 5,830 $
20,729 $
33,520 $
5,179,806 $ 2,263
Impaired loans included above are as follows:
Non-accrual loans $
12,374 $ 1,261 $ 763 $
18,057 $
20,081 $
32,455
TDRs accruing interest (1) 8,195 204 171 409 784 8,979
Total impaired $
20,569 $ 1,465 $ 934 $
18,466 $
20,865 $
41,434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loans $ 11,349 $ 943 $ 2,147 $ 18,942 $ 22,032 $ 33,381
TDRs accruing interest (1) 10,710 390 238 210 838 11,548
Total impaired $ 22,059 $ 1,333 $ 2,385 $ 19,152 $ 22,870 $ 44,929
(1) Loans 90 days or more past due and
accruing interest exclude TDRs 90 days or more past due and
accruing interest.
The following tables summarize impaired loans:
Impaired Loans
June 30, 2016 December 31, 2015
(unaudited, in thousands) Unpaid (1) Recorded Related Unpaid (1) Recorded Related
With no related specific allowance recorded:
Commercial real estate:
Land and construction $ 905 $ 801 $
— $ 2,126 $ 1,990 $
—
Improved property 12,762 9,360
— 14,817 10,559
—
Commercial and industrial 6,113 3,339
— 4,263 3,481
—
Residential real estate 18,328 16,491
— 18,560 16,688
—
Home equity 4,092 3,574
— 3,562 3,033
—
Consumer 964 808
— 1,603 1,294
—
Total impaired loans without a specific allowance 43,164 34,373
— 44,931 37,045
—
With a specific allowance recorded:
Commercial real estate:
Land and construction
—
—
—
—
—
—
Improved property 3,012 3,012 504 3,012 3,012 668
Commercial and industrial 5,853 4,049 894 6,176 4,872 853
Total impaired loans with a specific allowance 8,865 7,061 1,398 9,188 7,884 1,521
Total impaired loans $ 52,029 $ 41,434 $ 1,398 $ 54,119 $ 44,929 $ 1,521
(1) The difference between the unpaid
principal balance and the recorded investment generally reflects
amounts that have been previously charged-off and fair market value
adjustments on acquired impaired loans.
Impaired Loans
For the Three Months Ended For the Six Months Ended
June 30, 2016 June 30, 2015 June 30, 2016 June 30, 2015
(unaudited, in thousands) Average Interest Average Interest Average Interest Average Interest
With no related specific allowance recorded:
Commercial real estate:
Land and construction $ 840 $ 8 $ 2,493 $ 2 $ 1,223 $ 14 $ 2,158 $ 18
Improved Property 9,846 96 21,741 240 10,084 180 19,389 463
Commercial and industrial 3,303 52 2,947 49 3,362 93 2,830 62
Residential real estate 16,830 194 18,550 235 16,783 433 18,548 465
Home equity 3,428 28 2,806 21 3,296 52 2,758 41
Consumer 853 17 1,261 26 1,000 35 1,202 46
Total impaired loans without a specific allowance 35,100 395 49,798 573 35,748 807 46,885 1,095
With a specific allowance recorded:
Commercial real estate:
Land and construction
—
—
—
—
—
—
—
—
Improved Property 3,012
— 6,989 56 3,012
— 7,319 56
Commercial and industrial 4,312 26 3,149 118 4,498 58 2,713 137
Total impaired loans with a specific allowance 7,324 26 10,138 174 7,510 58 10,032 193
Total impaired loans $ 42,424 $ 421 $ 59,936 $ 747 $ 43,258 $ 865 $ 56,917 $ 1,288
The following tables present the recorded investment in non-accrual
loans and TDRs:
Non-accrual Loans (1)
(unaudited, in thousands) June 30, December 31,
Commercial real estate:
Land and construction $ 801 $ 1,023
Improved property 10,661 11,507
Total commercial real estate 11,462 12,530
Commercial and industrial 7,250 8,148
Residential real estate 10,071 9,461
Home equity 3,017 2,391
Consumer 655 851
Total $ 32,455 $ 33,381
(1) At June 30, 2016, there were two
borrowers with loans greater than $1.0 million and three at
December 31, 2015. Total non-accrual loans include loans that
are also restructured. Such loans are also set forth in the
following table as non-accrual TDRs.
TDRs
June 30, 2016 December 31, 2015
(unaudited, in thousands) Accruing Non-Accrual Total Accruing Non-Accrual Total
Commercial real estate:
Land and construction $
— $ 361 $ 361 $ 967 $ 431 $ 1,398
Improved property 1,711 952 2,663 2,064 1,442 3,506
Total commercial real estate 1,711 1,313 3,024 3,031 1,873 4,904
Commercial and industrial 138 245 383 205 282 487
Residential real estate 6,420 2,115 8,535 7,227 2,060 9,287
Home equity 557 276 833 642 218 860
Consumer 153 172 325 443 184 627
Total $ 8,979 $ 4,121 $ 13,100 $ 11,548 $ 4,617 $ 16,165
As of June 30, 2016,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WesBanco had no
unfunded commitments to debtors whose loans were classified as
impaired as of June 30, 2016 and $0.2 million as of December 31,
2015.
The following tables present details related to loans identified as
TDRs during the three and six months ended June 30, 2016 and 2015,
respectively:
New
TDRs (1)
For the Three Months Ended
June 30, 2016 June 30, 2015
(unaudited, dollars in thousands) Number of Pre- Modification Post- Modification Number of Pre- Modification Post- Modification
Commercial real estate:
Land and construction
— $
— $
—
— $
— $
—
Improved Property
—
—
—
—
—
—
Total commercial real estate
—
—
—
—
—
—
Commercial and industrial
—
—
—
—
—
—
Residential real estate 1 23 22 1 41 39
Home equity 1 43 42
—
—
—
Consumer 6 38 34
—
—
—
Total 8 $ 104 $ 98 1 $ 41 $ 39
(1) Excludes loans that were either paid
off or charged-off by period end. The pre-modification balance
represents the balance outstanding at the beginning of the
period. The post-modification balance represents the
outstanding balance at period end.
New
TDRs (1)
For the Six Months Ended
June 30, 2016 June 30, 2015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2 $ 115 $ 110
Improved Property
—
—
— 2 835 581
Total commercial real estate
—
—
— 4 950 691
Commercial and industrial
—
—
—
—
—
—
Residential real estate 1 23 22 7 454 443
Home equity 1 44 42 1 7 6
Consumer 6 41 34 2 19 16
Total 8 $ 108 $ 98 14 $ 1,430 $ 1,156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six months ended June 30, 2016 and
2015, respectively, that were restructured within the last twelve
months prior to June 30, 2016 and 2015, respectively:
Defaulted
TDRs (1)
For the Six
Months Ended
June 30, 2016 June 30, 2015
Number of Recorded
Number of Recorded
(unaudited, dollars in thousands) Defaults Investment Defaults Investment
Commercial real estate:
Land and construction
— $
—
— $
—
Improved property
—
—
—
—
Total commercial real estate
—
—
—
—
Commercial and industrial 1 40
—
—
Residential real estate
—
—
—
—
Home equity
—
— 1 42
Consumer
—
—
—
—
Total 1 $ 40 1 $ 42
(1) Excludes loans that were either
charged-off or cured by period end. The recorded investment is
as of June 30, 2016 and 2015, respectively.
TDRs that default are placed on non-accrual status unless they are
both well-secured and in the process of collection. None of
the loans in the table above were accruing interest.
The following table summarizes other real estate owned and
repossessed assets included in other assets:
June 30, December 31,
(unaudited, in thousands) 2016 2015
Other real estate owned $ 4,361 $ 5,669
Repossessed assets 120 156
Total other real estate owned and repossessed assets $ 4,481 $ 5,825
Residential real estate included in other real estate owned at June
30, 2016 and December 31, 2015 was $0.8 million and $2.0 million,
respectively. At June 30, 2016 and December 31, 2015, formal
foreclosure proceedings were in process on residential real estate
loans totaling $3.4 million and $4.1 million, respectively.</t>
  </si>
  <si>
    <t>Pension Plan</t>
  </si>
  <si>
    <t>Compensation and Retirement Disclosure [Abstract]</t>
  </si>
  <si>
    <t>NOTE 6. PENSION PLAN
The following table presents the net periodic pension cost for
WesBanco’s Defined Benefit Pension Plan (the
“Plan”) and the related components:
For the Three Months Ended
For the Six Months Ended
June 30, June 30,
(unaudited, in thousands) 2016 2015 2016 2015
Service cost – benefits earned during year $ 696 $ 836 $ 1,392 $ 1,663
Interest cost on projected benefit obligation 1,209 1,214 2,533 2,415
Expected return on plan assets (1,919 ) (1,928 ) (3,838 ) (3,835 )
Amortization of prior service cost 6 6 12 12
Amortization of net loss 808 793 1,502 1,577
Net periodic pension cost $ 800 $ 921 $ 1,601 $ 1,832
The Plan covers all employees of WesBanco and its subsidiaries who
were hired on or before August 1, 2007 who satisfy minimum age and
length of service requirements, and is not available to employees
hired after such date.
A minimum required contribution of $0.6 million is due for 2016
which could be all or partially offset by the Plan’s $39.1
million available credit balance. A voluntary contribution of $3.8
million was made in June 2016.</t>
  </si>
  <si>
    <t>Fair Value Measurement</t>
  </si>
  <si>
    <t>Fair Value Disclosures [Abstract]</t>
  </si>
  <si>
    <t xml:space="preserve">NOTE 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We may be required from time to time to measure certain assets at
fair value on a nonrecurring basis in accordance with
GAAP. These adjustments to fair value usually result from
application of lower of cost or market accounting or write-downs of
individual assets.
Impaired loans:
Other real estate owned and repossessed
assets:
Loans held for sale:
Certain investments that are measured at fair value using the net
asset value per share (or its equivalent) practical expedient have
not been categorized in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June 30, 2016 and
December 31, 2015:
June 30, 2016
Fair Value
Measurements Using:
June
30,
Quoted Prices in
Significant Other
Significant
Investments
(unaudited, in thousands) (level 1) (level 2) (level 3) Value
Recurring fair value measurements
Trading securities $ 6,919 $ 5,774 $
— $
— $ 1,145
Securities - available-for-sale
Obligations of government agencies 56,436
— 56,436
—
—
Residential mortgage-backed securities and collateralized mortgage
obligations of government agencies 1,070,081
— 1,070,081
—
—
Obligations of state and political subdivisions 81,475
— 81,475
—
—
Corporate debt securities 35,486
— 35,486
—
—
Equity securities 4,538 2,781 1,757
—
—
Total securities - available-for-sale $ 1,248,016 $ 2,781 $ 1,245,235 $
— $
—
Total recurring fair value measurements $ 1,254,935 $ 8,555 $ 1,245,235 $
— $ 1,145
Nonrecurring fair value measurements
Impaired loans $ 5,663 $
— $
— $ 5,663 $
—
Other real estate owned and repossessed assets 4,481
—
— 4,481
—
Loans held for sale 9,974
— 9,974
—
—
Total nonrecurring fair value measurements $ 20,118 $
— $ 9,974 $ 10,144 $
—
December 31,
2015
Fair Value
Measurements Using:
December 31,
Quoted Prices in
Significant Other
Significant
Investments
(unaudited, in thousands) (level 1) (level 2) (level 3) Value
Recurring fair value measurements
Trading securities $ 6,451 $ 5,226 $
— $
— $ 1,225
Securities - available-for-sale
Obligations of government agencies 83,505
— 83,505
—
—
Residential mortgage-backed securities and collateralized mortgage
obligations of government agencies 1,176,080
— 1,176,080
—
—
Obligations of state and political subdivisions 80,265
— 80,265
—
—
Corporate debt securities 58,593
— 58,593
—
—
Equity securities 4,626 2,735 1,891
—
—
Total securities - available-for-sale $ 1,403,069 $ 2,735 $ 1,400,334 $
— $
—
Total recurring fair value measurements $ 1,409,520 $ 7,961 $ 1,400,334 $
— $ 1,225
Nonrecurring fair value measurements
Impaired loans $ 6,363 $
— $
— $ 6,363 $
—
Other real estate owned and repossessed assets 5,825
—
— 5,825
—
Loans held for sale 7,899
— 7,899
—
—
Total nonrecurring fair value measurements $ 20,087 $
— $ 7,899 $ 12,188 $
—
WesBanco’s policy is to recognize transfers between levels as
of the actual date of the event or change in circumstances that
caused the transfer. There were no transfers between level 1, 2 or
3 for the six months ended June 30, 2016 or for the year ended
December 31, 2015.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 unaudited, in thousands) Estimate Techniques Input
Average)
June 30, 2016:
Impaired loans $ 5,663
Appraisal of collateral (1) Appraisal adjustments (2) 0% to (51.4%)
/ (36.8%)
Liquidation expenses (2) (2.4%) to
(8.0%) / (4.0%)
Other real estate owned and repossessed assets 4,481
Appraisal of collateral (1), (3)
December 31, 2015:
Impaired loans $ 6,363
Appraisal of collateral (1) Appraisal adjustments (2) 0% to (40.6%) /
(25.1%)
Liquidation expenses (2) (3.0%) to (8.0%)
/ (6.7%)
Other real estate owned and repossessed assets 5,825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June 30, 2016
(unaudited, in thousands) Carrying Fair Value
Quoted Prices in (level 1)
Significant Other Inputs (level 2) Significant (level 3) Investments
Financial Assets
Cash and due from banks $ 87,626 $ 87,626 $ 87,626 $
— $
— $
—
Trading securities 6,919 6,919 5,774
—
— 1,145
Securities available-for-sale 1,248,016 1,248,016 2,781 1,245,235
—
—
Securities held-to-maturity 997,354 1,044,644
— 1,043,975 669
—
Net loans 5,126,504 5,088,401
—
— 5,088,401
—
Loans held for sale 9,974 9,974
— 9,974
—
—
Accrued interest receivable 24,588 24,588 24,588
—
—
—
Financial Liabilities
Deposits 5,928,099 5,936,524 4,497,746 1,438,778
—
—
Federal Home Loan Bank borrowings 1,056,970 1,059,380
— 1,059,380
—
—
Other borrowings 79,103 79,095 76,721 2,374
—
—
Junior subordinated debt 106,196 76,712
— 76,712
—
—
Accrued interest payable 2,200 2,200 2,200
—
—
—
Fair Value Measurements at December 31, 2015
(unaudited, in thousands) Carrying Fair Value
Quoted Prices in (level 1) Significant Inputs (level 2) Significant (level 3) Investments
Financial Assets
Cash and due from banks $ 86,685 $ 86,685 $ 86,685 $
— $
— $
—
Trading securities 6,451 6,451 5,226
—
— 1,225
Securities available-for-sale 1,403,069 1,403,069 2,735 1,400,334
—
—
Securities held-to-maturity 1,012,930 1,038,207
— 1,037,490 717
—
Net loans 5,024,132 4,936,236
—
— 4,936,236
—
Loans held for sale 7,899 7,899
— 7,899
—
—
Accrued interest receivable 25,759 25,759 25,759
—
—
—
Financial Liabilities
Deposits 6,066,299 6,075,433 4,508,461 1,566,972
—
—
Federal Home Loan Bank borrowings 1,041,750 1,041,752
— 1,041,752
—
—
Other borrowings 81,356 81,361 78,682 2,679
—
—
Junior subordinated debt 106,196 79,681
— 79,681
—
—
Accrued interest payable 1,715 1,715 1,715
—
—
—
The following methods and assumptions were used to measure the fair
value of financial instruments recorded at cost on WesBanco’s
consolidated balance sheets:
Cash and due from banks:
Securities held-to-maturity:
Net loans:
Accrued interest receivable: .
Deposits:
Federal Home Loan Bank borrowings:
Other borrowings:
Junior subordinated debt owed to unconsolidated subsidiary
trusts:
Accrued interest payable:
Off-balance sheet financial
instruments: </t>
  </si>
  <si>
    <t>Comprehensive Income</t>
  </si>
  <si>
    <t>Equity [Abstract]</t>
  </si>
  <si>
    <t>NOTE 8. COMPREHENSIVE INCOME
The activity in accumulated other comprehensive income for the six
months ended June 30, 2016 and 2015 is as follows:
Accumulated Other
Comprehensive Income/(Loss) (1)
Unrealized Gains
Defined
Unrealized
on Securities
Benefit
Gains (Losses)
Transferred from
Pension
on Securities
Available-for-Sale
(unaudited, in thousands) Plan Available-for-Sale to Held-to-Maturity Total
Balance at December 31, 2015 $ (17,539 ) $ (4,162 ) $ 747 $ (20,954 )
Other comprehensive income before reclassifications
— 18,100
— 18,100
Amounts reclassified from accumulated other comprehensive
income 921 (1,061 ) (103 ) (243 )
Period change 921 17,039 (103 ) 17,857
Balance at June 30, 2016 $ (16,618 ) $ 12,877 $ 644 $ (3,097 )
Balance at December 31, 2014 $ (22,776 ) $ 2,892 $ 1,059 $ (18,825 )
Other comprehensive income before reclassifications
— (3,711 )
— (3,711 )
Amounts reclassified from accumulated other comprehensive
income 981 (13 ) (134 ) 834
Period change 981 (3,724 ) (134 ) (2,877 )
Balance at June 30, 2015 $ (21,795 ) $ (832 ) $ 925 $ (21,702 )
(1) All amounts are net of
tax. Related income tax expense or benefit is calculated using
a combined Federal and State income tax rate approximating
37%.
The following table provides details about amounts reclassified
from accumulated other comprehensive income for the three and six
months ended June 30, 2016 and 2015:
Details about Accumulated Other Comprehensive Income For the Three For the Six
Affected Line Item in the Statement of Net Income
(unaudited, in
thousands) 2016 2015 2016 2015
Securities available-for-sale (1)
Net securities gains reclassified into earnings $ (618 ) $ (2 ) $ (1,672 ) $ (20 ) Net securities gains (Non-interest income)
Related income tax expense 226 1 611 7 Provision for income taxes
Net effect on accumulated other comprehensive income for the
period (392 ) (1 ) (1,061 ) (13 )
Securities held-to-maturity (1)
Amortization of unrealized gain transferred from
available-for-sale (84 ) (107 ) (165 ) (214 ) Interest and dividends on securities (Interest
and dividend income)
Related income tax expense 31 39 62 80 Provision for income taxes
Net effect on accumulated other comprehensive income for the
period (53 ) (68 ) (103 ) (134 )
Defined benefit pension plan (2)
Amortization of net loss and prior service costs 815 799 1,514 1,589 Employee benefits (Non-interest expense)
Related income tax benefit (298 ) (293 ) (593 ) (608 ) Provision for income taxes
Net effect on accumulated other comprehensive income for the
period 517 506 921 981
Total reclassifications for the period $ 72 $ 437 $ (243 ) $ 834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t>
  </si>
  <si>
    <t>Commitments and Contingencies Disclosure [Abstract]</t>
  </si>
  <si>
    <t xml:space="preserve">NOTE 9. COMMITMENTS AND CONTINGENT LIABILITIES
Commitments —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June 30, 2016 and December 31,
2015.
Contingent obligations to purchase loans funded by other entities
include affordable housing plan guarantees, credit card guarantees
and mortgages sold into the secondary market with
recourse.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Certain
mortgages sold with recourse obligate WesBanco to repurchase
mortgages sold if the borrower exceeds certain delinquency metrics
within the first year.
The following table presents total commitments to extend credit,
guarantees and various letters of credit outstanding:
June 30,
December 31,
(unaudited, in thousands) 2016 2015
Lines of credit $ 1,165,228 $ 1,159,769
Loans approved but not closed 208,773 234,599
Overdraft limits 105,342 106,252
Letters of credit 22,480 27,408
Contingent obligations to purchase loans funded by other
entities 20,653 18,079
Contingent Liabilities — </t>
  </si>
  <si>
    <t>Business Segments</t>
  </si>
  <si>
    <t>Segment Reporting [Abstract]</t>
  </si>
  <si>
    <t>NOTE 10.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3.7 billion and
$3.8 billion at June 30, 2016 and 2015, respectively. These assets
are held by WesBanco in fiduciary or agency capacities for their
customers and therefore are not included as assets on
WesBanco’s Consolidated Balance Sheets.
Condensed financial information by business segment is presented
below:
Trust
and
Community
Investment
(unaudited, in thousands) Banking Services Consolidated
For the Three Months ended June 30, 2016:
Interest income $ 67,585 $
— $ 67,585
Interest expense 7,811
— 7,811
Net interest income 59,774
— 59,774
Provision for credit losses 1,811
— 1,811
Net interest income after provision for credit losses 57,963
— 57,963
Non-interest income 14,555 5,036 19,591
Non-interest expense 44,396 2,964 47,360
Income before provision for income taxes 28,122 2,072 30,194
Provision for income taxes 7,256 829 8,085
Net income $ 20,866 $ 1,243 $ 22,109
For the Three Months ended June 30, 2015:
Interest income $ 66,729 $
— $ 66,729
Interest expense 5,936
— 5,936
Net interest income 60,793
— 60,793
Provision for credit losses 2,681
— 2,681
Net interest income after provision for credit losses 58,112
— 58,112
Non-interest income 12,596 5,476 18,072
Non-interest expense 43,568 3,021 46,589
Income before provision for income taxes 27,140 2,455 29,595
Provision for income taxes 6,980 982 7,962
Net income $ 20,160 $ 1,473 $ 21,633
For the Six Months ended June 30, 2016:
Interest income $ 135,186 $
— $ 135,186
Interest expense 15,571
— 15,571
Net interest income 119,615
— 119,615
Provision for credit losses 4,135
— 4,135
Net interest income after provision for credit losses 115,480
— 115,480
Non-interest income 28,237 10,747 38,984
Non-interest expense 86,461 6,242 92,703
Income before provision for income taxes 57,256 4,505 61,761
Provision for income taxes 14,977 1,802 16,779
Net income $ 42,279 $ 2,703 $ 44,982
For the Six Months ended June 30, 2015:
Interest income $ 127,117 $
— $ 127,117
Interest expense 11,360
— 11,360
Net interest income 115,757
— 115,757
Provision for credit losses 3,970
— 3,970
Net interest income after provision for credit losses 111,787
— 111,787
Non-interest income 24,725 11,529 36,254
Non-interest expense 93,863 6,184 100,047
Income before provision for income taxes 42,649 5,345 47,994
Provision for income taxes 10,344 2,138 12,482
Net income $ 32,305 $ 3,207 $ 35,512
Total non-fiduciary assets of the trust and investment services
segment were $3.2 million and $3.7 million at June 30, 2016 and
2015, respectively. All other assets, including goodwill and
other intangible assets, were allocated to the community banking
segment.</t>
  </si>
  <si>
    <t>Summary of Significant Accounting Policies (Policies)</t>
  </si>
  <si>
    <t>Basis of presentation</t>
  </si>
  <si>
    <t>Basis of presentation —
WesBanco’s interim financial statements have been prepared
following the significant accounting policies disclosed in Note 1
of the Notes to the Consolidated Financial Statements of its 2015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t>
  </si>
  <si>
    <t>Recent accounting pronouncements</t>
  </si>
  <si>
    <t>Recent accounting pronouncements —
In March 2016, the FASB issued 2016-09 that will require all income
tax effects of stock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Public business entities must apply the
new requirements for fiscal years beginning after December 15,
2016, including interim periods within those fiscal
years. Early adoption is permitted. The adoption of this
pronouncement is not expected to have a material impact on
WesBanco’s Consolidated Financial Statements.
In March 2016, the FASB issued ASU 2016-07 that eliminates the
requirement to retrospectively apply the equity method in previous
periods when an investor initially obtains significant influence
over an investee. The update is effective for interim and annual
reporting periods in fiscal years beginning after December 15,
2016, and requires prospective adoption. Early adoption is
permitted. The adoption of this pronouncement is not expected
to have a material impact on WesBanco’s Consolidated
Financial Statements.
In February 2016, the FASB issued ASU 2016-02 that will require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Early
adoption is permitted. WesBanco is currently evaluating the
impact of the adoption of this pronouncement on its Consolidated
Financial Statements.
In January 2016, the FASB issued ASU 2016-01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standard does not change the guidance for
classifying and measuring investments in debt securities and loans.
Entities will have to record changes in instrument-specific credit
risk for financial liabilities measured under the fair value option
in other comprehensive income. Public business entities must apply
the new requirements for fiscal years beginning after December 15,
2017, including interim periods within those fiscal years. Early
adoption is permitted. The adoption of this pronouncement is not
expected to have a material impact on WesBanco’s Consolidated
Financial Statements.
In September 2015,
the FASB issued ASU 2015-16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The adoption of this pronouncement did not have
a material impact on WesBanco’s Consolidated Financial
Statements.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The adoption of this
pronouncement did not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The adoption of this pronouncement did not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wa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In March 2016, the FASB
issued ASU 2016-08 which amends the principal versus agent guidance
in the revenue standard. In April 2016, the FASB issued ASU
2016-10 which clarifies when promised goods or services are
separately identifiable in the revenue standard. In May 2016,
the FASB issued ASU 2016-12 which provided narrow-scope
improvements and practical expedients to the revenue
standard. WesBanco is currently evaluating the impact of the
adoption of this pronouncement on its Consolidated Financial
Statements.</t>
  </si>
  <si>
    <t>Earnings Per Common Share (Tables)</t>
  </si>
  <si>
    <t>Summary of Earnings Per Common Share</t>
  </si>
  <si>
    <t>Earnings per common share are calculated as follows:
For the Three
Months Ended For the Six
Months Ended
June 30, June 30,
(unaudited, in thousands, except shares and per share
amounts) 2016 2015 2016 2015
Numerator for both basic and diluted earnings per common share:
Net income $ 22,109 $ 21,633 $ 44,982 $ 35,512
Denominator:
Total average basic common shares outstanding 38,373,610 38,472,229 38,380,296 36,443,951
Effect of dilutive stock options and other stock compensation 36,783 59,471 34,626 60,720
Total diluted average common shares outstanding 38,410,393 38,531,700 38,414,922 36,504,671
Earnings per common share – basic $ 0.58 $ 0.56 $ 1.17 $ 0.97
Earnings per common share – diluted $ 0.58 $ 0.56 $ 1.17 $ 0.97</t>
  </si>
  <si>
    <t>Securities (Tables)</t>
  </si>
  <si>
    <t>Schedule of Fair Value and Amortized Cost of Available-for-sale and Held-to-maturity Securities</t>
  </si>
  <si>
    <t>The following table presents the fair value and amortized cost of
available-for-sale and held-to-maturity securities:
June 30, 2016 December 31, 2015
(unaudited, in thousands) Amortized Gross Gross Estimated Value Amortized Gross Gross Estimated Value
Available-for-sale
Obligations of government agencies $ 56,018 $ 420 $ (2 ) $ 56,436 $ 82,725 $ 1,183 $ (403 ) $ 83,505
Residential mortgage-backed securities and collateralized mortgage
obligations of government agencies 1,056,429 14,661 (1,009 ) 1,070,081 1,188,256 1,720 (13,896 ) 1,176,080
Obligations of states and political subdivisions 76,143 5,332
— 81,475 76,106 4,205 (46 ) 80,265
Corporate debt securities 35,320 227 (61 ) 35,486 58,745 181 (333 ) 58,593
Total debt securities $ 1,223,910 $ 20,640 $ (1,072 ) $ 1,243,478 $ 1,405,832 $ 7,289 $ (14,678 ) $ 1,398,443
Equity securities 3,812 726
— 4,538 3,812 816 (2 ) 4,626
Total available-for-sale securities $ 1,227,722 $ 21,366 $ (1,072 ) $ 1,248,016 $ 1,409,644 $ 8,105 $ (14,680 ) $ 1,403,069
Held-to-maturity
Residential mortgage-backed securities and collateralized mortgage
obligations of government agencies $ 202,844 $ 4,614 $ (39 ) $ 207,419 $ 216,419 $ 1,922 $ (2,014 ) $ 216,327
Obligations of states and political subdivisions 760,067 40,687 (52 ) 800,702 762,039 26,121 (726 ) 787,434
Corporate debt securities 34,443 2,121 (41 ) 36,523 34,472 237 (263 ) 34,446
Total held-to-maturity securities $ 997,354 $ 47,422 $ (132 ) $ 1,044,644 $ 1,012,930 $ 28,280 $ (3,003 ) $ 1,038,207
Total securities $ 2,225,076 $ 68,788 $ (1,204 ) $ 2,292,660 $ 2,422,574 $ 36,385 $ (17,683 ) $ 2,441,276</t>
  </si>
  <si>
    <t>Schedule of Fair Value of Available-for-sale and Held-to-maturity Securities by Contractual Maturity</t>
  </si>
  <si>
    <t>The following table presents the fair value of available-for-sale
and held-to-maturity securities by contractual maturity at June 30,
2016. In some instances, the issuers may have the right to
call or prepay obligations without penalty prior to the contractual
maturity date.
June 30, 2016
(unaudited, in thousands)
One Year or less One to Five to After Ten Years Mortgage-backed and Equity Total
Available-for-sale
Obligations of government agencies $ 2,004 $ 9,998 $ 27,555 $ 16,879 $
— $ 56,436
Residential mortgage-backed securities and collateralized
mortgage obligations of government agencies (1)
—
—
—
— 1,070,081 1,070,081
Obligations of states and political subdivisions 7,304 21,305 36,994 15,872
— 81,475
Corporate debt securities
— 23,076 10,423 1,987
— 35,486
Equity securities (2)
—
—
—
— 4,538 4,538
Total available-for-sale securities $ 9,308 $ 54,379 $ 74,972 $ 34,738 $ 1,074,619 $ 1,248,016
Held-to-maturity (3)
Residential mortgage-backed securities and collateralized mortgage
obligations of government agencies (1) $
— $
— $
— $
— $ 207,419 $ 207,419
Obligations of states and political subdivisions 355 52,493 380,269 367,585
— 800,702
Corporate debt securities
— 955 35,568
—
— 36,523
Total held-to-maturity securities $ 355 $ 53,448 $ 415,837 $ 367,585 $ 207,419 $ 1,044,644
Total securities $ 9,663 $ 107,827 $ 490,809 $ 402,323 $ 1,282,038 $ 2,292,660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t>
  </si>
  <si>
    <t>Schedule of Gross Realized Gains and Losses on the Sales and Calls of Available-for-Sale and Held-to-Maturity Securities</t>
  </si>
  <si>
    <t>The following table presents the gross realized gains and losses on
sales and calls of available-for-sale and held-to-maturity
securities for the three and six months ended June 30, 2016 and
2015, respectively. Gains and losses due to fair value
fluctuations on trading securities are included in non-interest
income under other income.
For the Three
For the Six
June 30, June 30,
(unaudited, in thousands) 2016 2015 2016 2015
Gross realized gains $ 778 $ 2 $ 1,916 $ 26
Gross realized losses (193 ) (2 ) (220 ) (4 )
Net realized gains $ 585 $
— $ 1,696 $ 22</t>
  </si>
  <si>
    <t>Schedule of Unrealized Losses on Investment Securities</t>
  </si>
  <si>
    <t>The following tables provide information on unrealized losses on
investment securities that have been in an unrealized loss position
for less than twelve months and twelve months or more as of June
30, 2016 and December 31, 2015:
June 30, 2016
Less than 12 months 12 months or more Total
(unaudited, dollars in thousands) Fair Value Unrealized # of Fair Value Unrealized # of Fair Value Unrealized # of
Obligations of government agencies $ 9,998 $ (2 ) 1 $
— $
—
— $ 9,998 $ (2 ) 1
Residential mortgage-backed securities and collateralized mortgage
obligations of government agencies 17,014 (48 ) 4 72,445 (1,000 ) 17 89,459 (1,048 ) 21
Obligations of states and political subdivisions 3,797 (23 ) 5 4,747 (29 ) 7 8,544 (52 ) 12
Corporate debt securities 7,991 (69 ) 3 4,996 (33 ) 1 12,987 (102 ) 4
Total temporarily impaired securities $ 38,800 $ (142 ) 13 $ 82,188 $ (1,062 ) 25 $ 120,988 $ (1,204 ) 38
December 31, 2015
Less than 12 months 12 months or more Total
(unaudited, dollars in thousands) Fair Value Unrealized # of Fair Value Unrealized # of Fair Value Unrealized # of
Obligations of government agencies $ 49,826 $ (403 ) 11 $
— $
—
— $ 49,826 $ (403 ) 11
Residential mortgage-backed securities and collateralized mortgage
obligations of government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 287 $ 171,804 $ (5,356 ) $ 61 $ 1,326,436 $ (17,683 ) $ 348</t>
  </si>
  <si>
    <t>Loans and the Allowance for Credit Losses (Tables)</t>
  </si>
  <si>
    <t>Schedule of Recorded Investment in Loans by Category</t>
  </si>
  <si>
    <t>The recorded investment in loans is presented in the Consolidated
Balance Sheets net of deferred loan fees and costs of $0.6 million
and $1.0 million at June 30, 2016 and December 31, 2015,
respectively and discounts on purchased loans from prior
transactions of $14.4 million and $15.7 million at June 30, 2016
and December 31, 2015, respectively.
(unaudited, in thousands) June 30, 2016 December 31,
Commercial real estate:
Land and construction $ 432,663 $ 344,748
Improved property 1,850,535 1,911,633
Total commercial real estate 2,283,198 2,256,381
Commercial and industrial 814,055 737,878
Residential real estate 1,242,015 1,247,800
Home equity 435,187 416,889
Consumer 395,377 406,894
Total portfolio loans 5,169,832 5,065,842
Loans held for sale 9,974 7,899
Total loans $ 5,179,806 $ 5,073,741</t>
  </si>
  <si>
    <t>Summary of Changes in Allowance for Credit Losses</t>
  </si>
  <si>
    <t>The following tables summarize changes in the allowance for credit
losses applicable to each category of the loan portfolio:
Allowance for Credit Losses By
Category For the Six Months Ended June 30, 2016 and 2015
(unaudited, in thousands) Commercial Commercial Commercial Residential Home Consumer Deposit Total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1,252 (559 ) 1,999 (172 ) 164 898 581 4,163
Provision for loan commitments (10 ) (13 ) (16 ) 1 10
—
— (28 )
Total provision for credit losses 1,242 (572 ) 1,983 (171 ) 174 898 581 4,135
Charge-offs
— (1,328 ) (765 ) (386 ) (216 ) (2,089 ) (362 ) (5,146 )
Recoveries 3 1,168 139 306 77 790 118 2,601
Net charge-offs 3 (160 ) (626 ) (80 ) (139 ) (1,299 ) (244 ) (2,545 )
Balance at June 30, 2016:
Allowance for loan losses 5,645 14,029 11,375 4,330 2,908 4,362 679 43,328
Allowance for loan commitments 147 13 244 8 127 46
— 585
Total ending allowance for credit losses $ 5,792 $ 14,042 $ 11,619 $ 4,338 $ 3,035 $ 4,408 $ 679 $ 43,913
Balance at December 31, 2014:
Allowance for loan losses $ 5,654 $ 17,573 $ 9,063 $ 5,382 $ 2,329 $ 4,078 $ 575 $ 44,654
Allowance for loan commitments 194 10 112 9 90 40
— 455
Total beginning allowance for credit losses 5,848 17,583 9,175 5,391 2,419 4,118 575 45,109
Provision for credit losses:
Provision for loan losses (551 ) 633 1,448 25 1,254 580 231 3,620
Provision for loan commitments 13 10 301 3 23
—
— 350
Total provision for credit losses (538 ) 643 1,749 28 1,277 580 231 3,970
Charge-offs
— (1,234 ) (1,430 ) (944 ) (948 ) (1,414 ) (381 ) (6,351 )
Recoveries
— 256 110 301 53 658 118 1,496
Net charge-offs
— (978 ) (1,320 ) (643 ) (895 ) (756 ) (263 ) (4,855 )
Balance at June 30, 2015:
Allowance for loan losses 5,103 17,228 9,191 4,764 2,688 3,902 543 43,419
Allowance for loan commitments 207 20 413 12 113 40
— 805
Total ending allowance for credit losses $ 5,310 $ 17,248 $ 9,604 $ 4,776 $ 2,801 $ 3,942 $ 543 $ 44,224</t>
  </si>
  <si>
    <t>Allowance for Credit Losses and Recorded Investments in Loans</t>
  </si>
  <si>
    <t>The following tables present the allowance for credit losses and
recorded investments in loans by category:
Allowance for Credit Losses and
Recorded Investment in Loans
Commercial
Commercial
Real
Estate- Real
Estate-
Commercial
Residential
Land and Improved and Real Home
(unaudited, in thousands) Construction Property Industrial Estate Equity Consumer Over-draft Total
June 30, 2016
Allowance for credit losses:
Allowance for loans individually evaluated for impairment $
— $ 504 $ 894 $
— $
— $
— $
— $ 1,398
Allowance for loans collectively evaluated for impairment 5,645 13,525 10,481 4,330 2,908 4,362 679 41,930
Allowance for loan commitments 147 13 244 8 127 46
— 585
Total allowance for credit losses $ 5,792 $ 14,042 $ 11,619 $ 4,338 $ 3,035 $ 4,408 $ 679 $ 43,913
Portfolio loans:
Individually evaluated for impairment (1) $
— $ 3,012 $ 4,049 $
— $
— $
— $
— $ 7,061
Collectively evaluated for impairment 432,663 1,840,005 810,006 1,242,015 435,187 395,377
— 5,155,253
Acquired with deteriorated credit quality
— 7,518
—
—
—
—
— 7,518
Total portfolio loans $ 432,663 $ 1,850,535 $ 814,055 $ 1,242,015 $ 435,187 $ 395,377 $
— $ 5,169,832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 9,289
Total portfolio loans $ 344,748 $ 1,911,633 $ 737,878 $ 1,247,800 $ 416,889 $ 406,894 $
— $ 5,065,842
(1) Commercial loans greater than $1
million that are reported as non-accrual or as a troubled debt
restructuring (“TDR”) are individually evaluated for
impairment.</t>
  </si>
  <si>
    <t>Summary of Commercial Loans by Risk Grade</t>
  </si>
  <si>
    <t>The following tables summarize commercial loans by their assigned
risk grade:
Commercial Loans by
Internally Assigned Risk Grade
Commercial
Commercial
Real Estate-
Real Estate-
Total
Land and
Improved
Commercial
Commercial
(unaudited, in thousands) Construction Property
&amp; Industrial Loans
As of June 30, 2016
Pass $
425,647 $
1,805,673 $
786,601 $
3,017,921
Criticized - compromised 5,007
11,998 9,538
26,543
Classified - substandard 2,009
32,864
17,916
52,789
Classified - doubtful
—
—
—
—
Total $
432,663 $
1,850,535 $
814,055 $
3,097,253
As of December 31, 2015
Pass $ 335,989 $ 1,864,986 $ 713,578 $ 2,914,553
Criticized - compromised 5,527 10,911 9,860 26,298
Classified - substandard 3,232 35,736 14,440 53,408
Classified - doubtful
—
—
—
—
Total $ 344,748 $ 1,911,633 $ 737,878 $ 2,994,259</t>
  </si>
  <si>
    <t>Summary of Changes in Accretable Yield for Loans Acquired with Deteriorated Credit Quality</t>
  </si>
  <si>
    <t>The following table provides changes in accretable yield for loans
acquired with deteriorated credit quality:
For the Six Months Ended
June 30,
June 30,
(unaudited, in thousands) 2016 2015
Balance at beginning of period $ 1,206 $
—
Acquisitions
— 1,815
Reclass from non-accretable difference 1,064
—
Transfers (328 )
—
Accretion (266 ) (267 )
Balance at end of period $ 1,676 $ 1,548</t>
  </si>
  <si>
    <t>Summary of Age Analysis of Loan Categories</t>
  </si>
  <si>
    <t>The following tables summarize the age analysis of all categories
of loans:
Age Analysis of
Loans
90 Days
90 Days
or More
30-59 Days
60-89 Days
or More
Total
Total
Past Due and
(unaudited, in thousands) Current Past Due Past Due Past Due Past Due Loans Accruing (1)
As of June 30, 2016
Commercial real estate:
Land and construction $
432,241 $
— $
— $ 422 $ 422 $
432,663 $
—
Improved property
1,840,665 1,616 592 7,662 9,870
1,850,535
—
Total commercial real estate
2,272,906 1,616 592 8,084
10,292
2,283,198
—
Commercial and industrial
811,320 251 743 1,741 2,735
814,055 56
Residential real estate
1,229,843 1,153 3,319 7,700
12,172
1,242,015 1,261
Home equity
431,147 1,276 373 2,391 4,040
435,187 378
Consumer
391,096 2,665 803 813 4,281
395,377 568
Total portfolio loans
5,136,312 6,961 5,830
20,729
33,520
5,169,832 2,263
Loans held for sale 9,974
—
—
—
— 9,974
—
Total loans $
5,146,286 $ 6,961 $ 5,830 $
20,729 $
33,520 $
5,179,806 $ 2,263
Impaired loans included above are as follows:
Non-accrual loans $
12,374 $ 1,261 $ 763 $
18,057 $
20,081 $
32,455
TDRs accruing interest (1) 8,195 204 171 409 784 8,979
Total impaired $
20,569 $ 1,465 $ 934 $
18,466 $
20,865 $
41,434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loans $ 11,349 $ 943 $ 2,147 $ 18,942 $ 22,032 $ 33,381
TDRs accruing interest (1) 10,710 390 238 210 838 11,548
Total impaired $ 22,059 $ 1,333 $ 2,385 $ 19,152 $ 22,870 $ 44,929
(1) Loans 90 days or more past due and
accruing interest exclude TDRs 90 days or more past due and
accruing interest.</t>
  </si>
  <si>
    <t>Summary of Impaired Loans</t>
  </si>
  <si>
    <t>The following tables summarize impaired loans:
Impaired Loans
June 30, 2016 December 31, 2015
(unaudited, in thousands) Unpaid (1) Recorded Related Unpaid (1) Recorded Related
With no related specific allowance recorded:
Commercial real estate:
Land and construction $ 905 $ 801 $
— $ 2,126 $ 1,990 $
—
Improved property 12,762 9,360
— 14,817 10,559
—
Commercial and industrial 6,113 3,339
— 4,263 3,481
—
Residential real estate 18,328 16,491
— 18,560 16,688
—
Home equity 4,092 3,574
— 3,562 3,033
—
Consumer 964 808
— 1,603 1,294
—
Total impaired loans without a specific allowance 43,164 34,373
— 44,931 37,045
—
With a specific allowance recorded:
Commercial real estate:
Land and construction
—
—
—
—
—
—
Improved property 3,012 3,012 504 3,012 3,012 668
Commercial and industrial 5,853 4,049 894 6,176 4,872 853
Total impaired loans with a specific allowance 8,865 7,061 1,398 9,188 7,884 1,521
Total impaired loans $ 52,029 $ 41,434 $ 1,398 $ 54,119 $ 44,929 $ 1,521
(1) The difference between the unpaid
principal balance and the recorded investment generally reflects
amounts that have been previously charged-off and fair market value
adjustments on acquired impaired loans.
Impaired Loans
For the Three Months Ended For the Six Months Ended
June 30, 2016 June 30, 2015 June 30, 2016 June 30, 2015
(unaudited, in thousands) Average Interest Average Interest Average Interest Average Interest
With no related specific allowance recorded:
Commercial real estate:
Land and construction $ 840 $ 8 $ 2,493 $ 2 $ 1,223 $ 14 $ 2,158 $ 18
Improved Property 9,846 96 21,741 240 10,084 180 19,389 463
Commercial and industrial 3,303 52 2,947 49 3,362 93 2,830 62
Residential real estate 16,830 194 18,550 235 16,783 433 18,548 465
Home equity 3,428 28 2,806 21 3,296 52 2,758 41
Consumer 853 17 1,261 26 1,000 35 1,202 46
Total impaired loans without a specific allowance 35,100 395 49,798 573 35,748 807 46,885 1,095
With a specific allowance recorded:
Commercial real estate:
Land and construction
—
—
—
—
—
—
—
—
Improved Property 3,012
— 6,989 56 3,012
— 7,319 56
Commercial and industrial 4,312 26 3,149 118 4,498 58 2,713 137
Total impaired loans with a specific allowance 7,324 26 10,138 174 7,510 58 10,032 193
Total impaired loans $ 42,424 $ 421 $ 59,936 $ 747 $ 43,258 $ 865 $ 56,917 $ 1,288</t>
  </si>
  <si>
    <t>Recorded Investment in Non-Accrual Loans and TDRs</t>
  </si>
  <si>
    <t>The following tables present the recorded investment in non-accrual
loans and TDRs:
Non-accrual Loans (1)
(unaudited, in thousands) June 30, December 31,
Commercial real estate:
Land and construction $ 801 $ 1,023
Improved property 10,661 11,507
Total commercial real estate 11,462 12,530
Commercial and industrial 7,250 8,148
Residential real estate 10,071 9,461
Home equity 3,017 2,391
Consumer 655 851
Total $ 32,455 $ 33,381
(1) At June 30, 2016, there were two
borrowers with loans greater than $1.0 million and three at
December 31, 2015. Total non-accrual loans include loans that
are also restructured. Such loans are also set forth in the
following table as non-accrual TDRs.
TDRs
June 30, 2016 December 31, 2015
(unaudited, in thousands) Accruing Non-Accrual Total Accruing Non-Accrual Total
Commercial real estate:
Land and construction $
— $ 361 $ 361 $ 967 $ 431 $ 1,398
Improved property 1,711 952 2,663 2,064 1,442 3,506
Total commercial real estate 1,711 1,313 3,024 3,031 1,873 4,904
Commercial and industrial 138 245 383 205 282 487
Residential real estate 6,420 2,115 8,535 7,227 2,060 9,287
Home equity 557 276 833 642 218 860
Consumer 153 172 325 443 184 627
Total $ 8,979 $ 4,121 $ 13,100 $ 11,548 $ 4,617 $ 16,165</t>
  </si>
  <si>
    <t>Loans Identified as TDRs</t>
  </si>
  <si>
    <t>The following tables present details related to loans identified as
TDRs during the three and six months ended June 30, 2016 and 2015,
respectively:
New
TDRs (1)
For the Three Months Ended
June 30, 2016 June 30, 2015
(unaudited, dollars in thousands) Number of Pre- Modification Post- Modification Number of Pre- Modification Post- Modification
Commercial real estate:
Land and construction
— $
— $
—
— $
— $
—
Improved Property
—
—
—
—
—
—
Total commercial real estate
—
—
—
—
—
—
Commercial and industrial
—
—
—
—
—
—
Residential real estate 1 23 22 1 41 39
Home equity 1 43 42
—
—
—
Consumer 6 38 34
—
—
—
Total 8 $ 104 $ 98 1 $ 41 $ 39
(1) Excludes loans that were either paid
off or charged-off by period end. The pre-modification balance
represents the balance outstanding at the beginning of the
period. The post-modification balance represents the
outstanding balance at period end.
New
TDRs (1)
For the Six Months Ended
June 30, 2016 June 30, 2015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2 $ 115 $ 110
Improved Property
—
—
— 2 835 581
Total commercial real estate
—
—
— 4 950 691
Commercial and industrial
—
—
—
—
—
—
Residential real estate 1 23 22 7 454 443
Home equity 1 44 42 1 7 6
Consumer 6 41 34 2 19 16
Total 8 $ 108 $ 98 14 $ 1,430 $ 1,156
(1) Excludes loans that were either paid
off or charged-off by period end. The pre-modification balance
represents the balance outstanding at the beginning of the
period. The post-modification balance represents the
outstanding balance at period end.</t>
  </si>
  <si>
    <t>TDRs Defaulted Later Restructured</t>
  </si>
  <si>
    <t>The following table summarizes TDRs which defaulted (defined as
past due 90 days) during the six months ended June 30, 2016 and
2015, respectively, that were restructured within the last twelve
months prior to June 30, 2016 and 2015, respectively:
Defaulted
TDRs (1)
For the Six
Months Ended
June 30, 2016 June 30, 2015
Number of Recorded
Number of Recorded
(unaudited, dollars in thousands) Defaults Investment Defaults Investment
Commercial real estate:
Land and construction
— $
—
— $
—
Improved property
—
—
—
—
Total commercial real estate
—
—
—
—
Commercial and industrial 1 40
—
—
Residential real estate
—
—
—
—
Home equity
—
— 1 42
Consumer
—
—
—
—
Total 1 $ 40 1 $ 42
(1) Excludes loans that were either
charged-off or cured by period end. The recorded investment is
as of June 30, 2016 and 2015, respectively.</t>
  </si>
  <si>
    <t>Summary of Other Real Estate Owned and Repossessed Assets</t>
  </si>
  <si>
    <t>The following table summarizes other real estate owned and
repossessed assets included in other assets:
June 30, December 31,
(unaudited, in thousands) 2016 2015
Other real estate owned $ 4,361 $ 5,669
Repossessed assets 120 156
Total other real estate owned and repossessed assets $ 4,481 $ 5,825</t>
  </si>
  <si>
    <t>Pension Plan (Tables)</t>
  </si>
  <si>
    <t>Components of Net Periodic Pension Cost</t>
  </si>
  <si>
    <t>The following table presents the net periodic pension cost for
WesBanco’s Defined Benefit Pension Plan (the
“Plan”) and the related components:
For the Three Months Ended
For the Six Months Ended
June 30, June 30,
(unaudited, in thousands) 2016 2015 2016 2015
Service cost – benefits earned during year $ 696 $ 836 $ 1,392 $ 1,663
Interest cost on projected benefit obligation 1,209 1,214 2,533 2,415
Expected return on plan assets (1,919 ) (1,928 ) (3,838 ) (3,835 )
Amortization of prior service cost 6 6 12 12
Amortization of net loss 808 793 1,502 1,577
Net periodic pension cost $ 800 $ 921 $ 1,601 $ 1,832</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June 30, 2016 and December 31, 2015:
June 30, 2016
Fair Value
Measurements Using:
June
30,
Quoted Prices in
Significant Other
Significant
Investments
(unaudited, in thousands) (level 1) (level 2) (level 3) Value
Recurring fair value measurements
Trading securities $ 6,919 $ 5,774 $
— $
— $ 1,145
Securities - available-for-sale
Obligations of government agencies 56,436
— 56,436
—
—
Residential mortgage-backed securities and collateralized mortgage
obligations of government agencies 1,070,081
— 1,070,081
—
—
Obligations of state and political subdivisions 81,475
— 81,475
—
—
Corporate debt securities 35,486
— 35,486
—
—
Equity securities 4,538 2,781 1,757
—
—
Total securities - available-for-sale $ 1,248,016 $ 2,781 $ 1,245,235 $
— $
—
Total recurring fair value measurements $ 1,254,935 $ 8,555 $ 1,245,235 $
— $ 1,145
Nonrecurring fair value measurements
Impaired loans $ 5,663 $
— $
— $ 5,663 $
—
Other real estate owned and repossessed assets 4,481
—
— 4,481
—
Loans held for sale 9,974
— 9,974
—
—
Total nonrecurring fair value measurements $ 20,118 $
— $ 9,974 $ 10,144 $
—
December 31,
2015
Fair Value
Measurements Using:
December 31,
Quoted Prices in
Significant Other
Significant
Investments
(unaudited, in thousands) (level 1) (level 2) (level 3) Value
Recurring fair value measurements
Trading securities $ 6,451 $ 5,226 $
— $
— $ 1,225
Securities - available-for-sale
Obligations of government agencies 83,505
— 83,505
—
—
Residential mortgage-backed securities and collateralized mortgage
obligations of government agencies 1,176,080
— 1,176,080
—
—
Obligations of state and political subdivisions 80,265
— 80,265
—
—
Corporate debt securities 58,593
— 58,593
—
—
Equity securities 4,626 2,735 1,891
—
—
Total securities - available-for-sale $ 1,403,069 $ 2,735 $ 1,400,334 $
— $
—
Total recurring fair value measurements $ 1,409,520 $ 7,961 $ 1,400,334 $
— $ 1,225
Nonrecurring fair value measurements
Impaired loans $ 6,363 $
— $
— $ 6,363 $
—
Other real estate owned and repossessed assets 5,825
—
— 5,825
—
Loans held for sale 7,899
— 7,899
—
—
Total nonrecurring fair value measurements $ 20,087 $
— $ 7,899 $ 12,188 $
—</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 unaudited, in thousands) Estimate Techniques Input
Average)
June 30, 2016:
Impaired loans $ 5,663
Appraisal of collateral (1) Appraisal adjustments (2) 0% to (51.4%)
/ (36.8%)
Liquidation expenses (2) (2.4%) to
(8.0%) / (4.0%)
Other real estate owned and repossessed assets 4,481
Appraisal of collateral (1), (3)
December 31, 2015:
Impaired loans $ 6,363
Appraisal of collateral (1) Appraisal adjustments (2) 0% to (40.6%) /
(25.1%)
Liquidation expenses (2) (3.0%) to (8.0%)
/ (6.7%)
Other real estate owned and repossessed assets 5,825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Fair Value Measurements at June 30, 2016
(unaudited, in thousands) Carrying Fair Value
Quoted Prices in (level 1)
Significant Other Inputs (level 2) Significant (level 3) Investments
Financial Assets
Cash and due from banks $ 87,626 $ 87,626 $ 87,626 $
— $
— $
—
Trading securities 6,919 6,919 5,774
—
— 1,145
Securities available-for-sale 1,248,016 1,248,016 2,781 1,245,235
—
—
Securities held-to-maturity 997,354 1,044,644
— 1,043,975 669
—
Net loans 5,126,504 5,088,401
—
— 5,088,401
—
Loans held for sale 9,974 9,974
— 9,974
—
—
Accrued interest receivable 24,588 24,588 24,588
—
—
—
Financial Liabilities
Deposits 5,928,099 5,936,524 4,497,746 1,438,778
—
—
Federal Home Loan Bank borrowings 1,056,970 1,059,380
— 1,059,380
—
—
Other borrowings 79,103 79,095 76,721 2,374
—
—
Junior subordinated debt 106,196 76,712
— 76,712
—
—
Accrued interest payable 2,200 2,200 2,200
—
—
—
Fair Value Measurements at December 31, 2015
(unaudited, in thousands) Carrying Fair Value
Quoted Prices in (level 1) Significant Inputs (level 2) Significant (level 3) Investments
Financial Assets
Cash and due from banks $ 86,685 $ 86,685 $ 86,685 $
— $
— $
—
Trading securities 6,451 6,451 5,226
—
— 1,225
Securities available-for-sale 1,403,069 1,403,069 2,735 1,400,334
—
—
Securities held-to-maturity 1,012,930 1,038,207
— 1,037,490 717
—
Net loans 5,024,132 4,936,236
—
— 4,936,236
—
Loans held for sale 7,899 7,899
— 7,899
—
—
Accrued interest receivable 25,759 25,759 25,759
—
—
—
Financial Liabilities
Deposits 6,066,299 6,075,433 4,508,461 1,566,972
—
—
Federal Home Loan Bank borrowings 1,041,750 1,041,752
— 1,041,752
—
—
Other borrowings 81,356 81,361 78,682 2,679
—
—
Junior subordinated debt 106,196 79,681
— 79,681
—
—
Accrued interest payable 1,715 1,715 1,715
—
—
— </t>
  </si>
  <si>
    <t>Comprehensive Income (Tables)</t>
  </si>
  <si>
    <t>Components of Accumulated Other Comprehensive Income</t>
  </si>
  <si>
    <t>The activity in accumulated other comprehensive income for the six
months ended June 30, 2016 and 2015 is as follows:
Accumulated Other
Comprehensive Income/(Loss) (1)
Unrealized Gains
Defined
Unrealized
on Securities
Benefit
Gains (Losses)
Transferred from
Pension
on Securities
Available-for-Sale
(unaudited, in thousands) Plan Available-for-Sale to Held-to-Maturity Total
Balance at December 31, 2015 $ (17,539 ) $ (4,162 ) $ 747 $ (20,954 )
Other comprehensive income before reclassifications
— 18,100
— 18,100
Amounts reclassified from accumulated other comprehensive
income 921 (1,061 ) (103 ) (243 )
Period change 921 17,039 (103 ) 17,857
Balance at June 30, 2016 $ (16,618 ) $ 12,877 $ 644 $ (3,097 )
Balance at December 31, 2014 $ (22,776 ) $ 2,892 $ 1,059 $ (18,825 )
Other comprehensive income before reclassifications
— (3,711 )
— (3,711 )
Amounts reclassified from accumulated other comprehensive
income 981 (13 ) (134 ) 834
Period change 981 (3,724 ) (134 ) (2,877 )
Balance at June 30, 2015 $ (21,795 ) $ (832 ) $ 925 $ (21,702 )
(1) All amounts are net of
tax. Related income tax expense or benefit is calculated using
a combined Federal and State income tax rate approximating
37%.</t>
  </si>
  <si>
    <t>Schedule of Amounts Reclassified from Accumulated Other Comprehensive Income</t>
  </si>
  <si>
    <t>The following table provides details about amounts reclassified
from accumulated other comprehensive income for the three and six
months ended June 30, 2016 and 2015:
Details about Accumulated Other Comprehensive Income For the Three For the Six
Affected Line Item in the Statement of Net Income
(unaudited, in
thousands) 2016 2015 2016 2015
Securities available-for-sale (1)
Net securities gains reclassified into earnings $ (618 ) $ (2 ) $ (1,672 ) $ (20 ) Net securities gains (Non-interest income)
Related income tax expense 226 1 611 7 Provision for income taxes
Net effect on accumulated other comprehensive income for the
period (392 ) (1 ) (1,061 ) (13 )
Securities held-to-maturity (1)
Amortization of unrealized gain transferred from
available-for-sale (84 ) (107 ) (165 ) (214 ) Interest and dividends on securities (Interest
and dividend income)
Related income tax expense 31 39 62 80 Provision for income taxes
Net effect on accumulated other comprehensive income for the
period (53 ) (68 ) (103 ) (134 )
Defined benefit pension plan (2)
Amortization of net loss and prior service costs 815 799 1,514 1,589 Employee benefits (Non-interest expense)
Related income tax benefit (298 ) (293 ) (593 ) (608 ) Provision for income taxes
Net effect on accumulated other comprehensive income for the
period 517 506 921 981
Total reclassifications for the period $ 72 $ 437 $ (243 ) $ 834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June 30,
December 31,
(unaudited, in thousands) 2016 2015
Lines of credit $ 1,165,228 $ 1,159,769
Loans approved but not closed 208,773 234,599
Overdraft limits 105,342 106,252
Letters of credit 22,480 27,408
Contingent obligations to purchase loans funded by other
entities 20,653 18,079 </t>
  </si>
  <si>
    <t>Business Segments (Tables)</t>
  </si>
  <si>
    <t>Financial Information by Business Segment</t>
  </si>
  <si>
    <t>Condensed financial information by business segment is presented
below:
Trust
and
Community
Investment
(unaudited, in thousands) Banking Services Consolidated
For the Three Months ended June 30, 2016:
Interest income $ 67,585 $
— $ 67,585
Interest expense 7,811
— 7,811
Net interest income 59,774
— 59,774
Provision for credit losses 1,811
— 1,811
Net interest income after provision for credit losses 57,963
— 57,963
Non-interest income 14,555 5,036 19,591
Non-interest expense 44,396 2,964 47,360
Income before provision for income taxes 28,122 2,072 30,194
Provision for income taxes 7,256 829 8,085
Net income $ 20,866 $ 1,243 $ 22,109
For the Three Months ended June 30, 2015:
Interest income $ 66,729 $
— $ 66,729
Interest expense 5,936
— 5,936
Net interest income 60,793
— 60,793
Provision for credit losses 2,681
— 2,681
Net interest income after provision for credit losses 58,112
— 58,112
Non-interest income 12,596 5,476 18,072
Non-interest expense 43,568 3,021 46,589
Income before provision for income taxes 27,140 2,455 29,595
Provision for income taxes 6,980 982 7,962
Net income $ 20,160 $ 1,473 $ 21,633
For the Six Months ended June 30, 2016:
Interest income $ 135,186 $
— $ 135,186
Interest expense 15,571
— 15,571
Net interest income 119,615
— 119,615
Provision for credit losses 4,135
— 4,135
Net interest income after provision for credit losses 115,480
— 115,480
Non-interest income 28,237 10,747 38,984
Non-interest expense 86,461 6,242 92,703
Income before provision for income taxes 57,256 4,505 61,761
Provision for income taxes 14,977 1,802 16,779
Net income $ 42,279 $ 2,703 $ 44,982
For the Six Months ended June 30, 2015:
Interest income $ 127,117 $
— $ 127,117
Interest expense 11,360
— 11,360
Net interest income 115,757
— 115,757
Provision for credit losses 3,970
— 3,970
Net interest income after provision for credit losses 111,787
— 111,787
Non-interest income 24,725 11,529 36,254
Non-interest expense 93,863 6,184 100,047
Income before provision for income taxes 42,649 5,345 47,994
Provision for income taxes 10,344 2,138 12,482
Net income $ 32,305 $ 3,207 $ 35,512</t>
  </si>
  <si>
    <t>Mergers and Acquisitions - Additional Information (Detail) - Your Community Bankshares, Inc [Member] $ / shares in Units, $ in Millions</t>
  </si>
  <si>
    <t>May 03, 2016USD ($)Branches$ / sharesshares</t>
  </si>
  <si>
    <t>Business Acquisition [Line Items]</t>
  </si>
  <si>
    <t>Number of offices | Branches</t>
  </si>
  <si>
    <t>Total assets acquired | $</t>
  </si>
  <si>
    <t>Value of acquisition | $</t>
  </si>
  <si>
    <t>Shares issued to acquire entity | shares</t>
  </si>
  <si>
    <t>Share price | $ / shares</t>
  </si>
  <si>
    <t>Cash consideration for each share | $ / shares</t>
  </si>
  <si>
    <t>Earnings Per Common Share - Summary of Earnings Per Common Share (Detail) - USD ($) $ / shares in Units, $ in Thousands</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 - basic</t>
  </si>
  <si>
    <t>Earnings per common share - diluted</t>
  </si>
  <si>
    <t>Earnings Per Common Share - Additional Information (Detail) - shares</t>
  </si>
  <si>
    <t>Antidilutive Securities Excluded from Computation of Earnings Per Share [Line Items]</t>
  </si>
  <si>
    <t>Shares contingently issuable under shareholder return plan</t>
  </si>
  <si>
    <t>Stock Option [Member]</t>
  </si>
  <si>
    <t>Stock options excluded from computation of diluted earnings per share</t>
  </si>
  <si>
    <t>Securities - Schedule of Fair Value and Amortized Cost of Available-for-sale and Held-to-maturity Securities (Detail) - USD ($) $ in Thousands</t>
  </si>
  <si>
    <t>12 Months Ended</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Residential Mortgage-Backed Securities and Collateralized Mortgage Obligations of Government Agencies [Member]</t>
  </si>
  <si>
    <t>Obligations of State and Political Subdivisions [Member]</t>
  </si>
  <si>
    <t>Corporate Debt Securities [Member]</t>
  </si>
  <si>
    <t>Obligations of Government Agencies [Member]</t>
  </si>
  <si>
    <t>Debt Securities [Member]</t>
  </si>
  <si>
    <t>Equity Securities [Member]</t>
  </si>
  <si>
    <t>Securities - Additional Information (Detail) $ in Thousands</t>
  </si>
  <si>
    <t>Jun. 30, 2016USD ($)Holdings</t>
  </si>
  <si>
    <t>Jun. 30, 2015USD ($)</t>
  </si>
  <si>
    <t>Dec. 31, 2015USD ($)Holdings</t>
  </si>
  <si>
    <t>Amortized Cost and Fair Value Debt Securities [Abstract]</t>
  </si>
  <si>
    <t>Maximum percentage of equity of one issuer</t>
  </si>
  <si>
    <t>10.00%</t>
  </si>
  <si>
    <t>Number of holdings greater than specified percentage of equity | Holdings</t>
  </si>
  <si>
    <t>Securities with aggregate fair values</t>
  </si>
  <si>
    <t>Proceeds from sale of available-for-sale securities</t>
  </si>
  <si>
    <t>Net unrealized gains (losses) on available-for-sale securities included in AOCI</t>
  </si>
  <si>
    <t>Federal home loan bank stock, Total</t>
  </si>
  <si>
    <t>Securities - Schedule of Fair Value of Available-for-Sale and Held-to-Maturity Securities by Contractual Maturity (Detail) - USD ($) $ in Thousands</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securities, One Year or less</t>
  </si>
  <si>
    <t>Total securities, One to Five Years</t>
  </si>
  <si>
    <t>Total securities, Five to Ten Years</t>
  </si>
  <si>
    <t>Total securities, After Ten Years, Fair value</t>
  </si>
  <si>
    <t>Total securities, Mortgage- backed and Equity</t>
  </si>
  <si>
    <t>Total securities, Fair value</t>
  </si>
  <si>
    <t>Securities - Schedule of Fair Value of Available-for-Sale and Held-to-Maturity Securities by Contractual Maturity (Parenthetical) (Detail) - USD ($) $ in Thousands</t>
  </si>
  <si>
    <t>Securities - Schedule of Gross Realized Gains and Losses on the Sales and Calls of Available-for-Sale and Held-to-Maturity Securities (Detail) - USD ($) $ in Thousands</t>
  </si>
  <si>
    <t>Securities Gross Realized Gain Loss [Abstract]</t>
  </si>
  <si>
    <t>Gross realized gains</t>
  </si>
  <si>
    <t>Gross realized losses</t>
  </si>
  <si>
    <t>Net realized gains</t>
  </si>
  <si>
    <t>Securities - Schedule of Unrealized Losses on Investment Securities (Detail) $ in Thousands</t>
  </si>
  <si>
    <t>Jun. 30, 2016USD ($)Security</t>
  </si>
  <si>
    <t>Dec. 31, 2015USD ($)Security</t>
  </si>
  <si>
    <t>Net Unrealized Gains And Losses On Investments [Line Items]</t>
  </si>
  <si>
    <t>Less than 12 months, Fair Value</t>
  </si>
  <si>
    <t>Less than 12 months, Unrealized Losses</t>
  </si>
  <si>
    <t>Less than 12 months, Number of Securities | Security</t>
  </si>
  <si>
    <t>Fair Value, Total</t>
  </si>
  <si>
    <t>Unrealized Losses, Total</t>
  </si>
  <si>
    <t>Number of Securities Total | Security</t>
  </si>
  <si>
    <t>12 months or more, Fair Value</t>
  </si>
  <si>
    <t>12 months or more, Unrealized Losses</t>
  </si>
  <si>
    <t>12 months or more, Number of Securities | Security</t>
  </si>
  <si>
    <t>Total Temporarily Impaired Securities [Member]</t>
  </si>
  <si>
    <t>Loans and the Allowance for Credit Losses - Additional Information (Detail)</t>
  </si>
  <si>
    <t>Jun. 30, 2016USD ($)Contract</t>
  </si>
  <si>
    <t>Dec. 31, 2015USD ($)</t>
  </si>
  <si>
    <t>Financing Receivable, Recorded Investment [Line Items]</t>
  </si>
  <si>
    <t>Deferred loan fees and costs</t>
  </si>
  <si>
    <t>Discount on purchased loans from prior transactions</t>
  </si>
  <si>
    <t>Aggregate amount of residential real estate, home equity and consumer loans classified as substandard</t>
  </si>
  <si>
    <t>Internally assigned loan grades to residential real estate, home equity and consumer loans</t>
  </si>
  <si>
    <t>Loans acquired with deteriorated credit quality</t>
  </si>
  <si>
    <t>Deteriorated credit quality loans acquired non-accretable difference</t>
  </si>
  <si>
    <t>Number of restructured contracts greater than $1 million | Contract</t>
  </si>
  <si>
    <t>Accruing and non accrual TDR permitted interest-only payment period</t>
  </si>
  <si>
    <t>3 months</t>
  </si>
  <si>
    <t>Unfunded commitments to debtors for impaired loans</t>
  </si>
  <si>
    <t>Other real estate owned</t>
  </si>
  <si>
    <t>Residential Real Estate [Member]</t>
  </si>
  <si>
    <t>Foreclosure proceedings in process on residential real estate loans</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and Industrial [Member]</t>
  </si>
  <si>
    <t>Commercial Real Estate [Member]</t>
  </si>
  <si>
    <t>Consumer [Member]</t>
  </si>
  <si>
    <t>Home Equity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4</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Total Loans</t>
  </si>
  <si>
    <t>Loans and the Allowance for Credit Losses - Allowance for Credit Losses and Recorded Investments in Loans (Parenthetical) (Detail) $ in Millions</t>
  </si>
  <si>
    <t>Jun. 30, 2016USD ($)</t>
  </si>
  <si>
    <t>Troubled debt restructuring threshold</t>
  </si>
  <si>
    <t>Loans and the Allowance for Credit Losses - Summary of Commercial Loans by Risk Grade (Detail) - USD ($) $ in Thousands</t>
  </si>
  <si>
    <t>Summary of commercial loans by risk grade</t>
  </si>
  <si>
    <t>Commercial loans</t>
  </si>
  <si>
    <t>Commercial Portfolio Segment [Member]</t>
  </si>
  <si>
    <t>Commercial Portfolio Segment [Member] | Pass [Member]</t>
  </si>
  <si>
    <t>Commercial Portfolio Segment [Member] | Criticized [Member]</t>
  </si>
  <si>
    <t>Commercial Portfolio Segment [Member] | Classified - Substandard [Member]</t>
  </si>
  <si>
    <t>Commercial Portfolio Segment [Member] | Commercial Real Estate - Land and Construction [Member]</t>
  </si>
  <si>
    <t>Commercial Portfolio Segment [Member] | Commercial Real Estate - Land and Construction [Member] | Pass [Member]</t>
  </si>
  <si>
    <t>Commercial Portfolio Segment [Member] | Commercial Real Estate - Land and Construction [Member] | Criticized [Member]</t>
  </si>
  <si>
    <t>Commercial Portfolio Segment [Member] | Commercial Real Estate - Land and Construction [Member] | Classified - Substandard [Member]</t>
  </si>
  <si>
    <t>Commercial Portfolio Segment [Member] | Commercial Real Estate - Improved Property [Member]</t>
  </si>
  <si>
    <t>Commercial Portfolio Segment [Member] | Commercial Real Estate - Improved Property [Member] | Pass [Member]</t>
  </si>
  <si>
    <t>Commercial Portfolio Segment [Member] | Commercial Real Estate - Improved Property [Member] | Criticized [Member]</t>
  </si>
  <si>
    <t>Commercial Portfolio Segment [Member] | Commercial Real Estate - Improved Property [Member] | Classified - Substandard [Member]</t>
  </si>
  <si>
    <t>Commercial Portfolio Segment [Member] | Commercial and Industrial [Member]</t>
  </si>
  <si>
    <t>Commercial Portfolio Segment [Member] | Commercial and Industrial [Member] | Pass [Member]</t>
  </si>
  <si>
    <t>Commercial Portfolio Segment [Member] | Commercial and Industrial [Member] | Criticized [Member]</t>
  </si>
  <si>
    <t>Commercial Portfolio Segment [Member] | Commercial and Industrial [Member] | Classified - Substandard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class from non-accretable difference</t>
  </si>
  <si>
    <t>Transfers</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90 days</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Accruing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Jun. 30, 2016USD ($)Borrowers</t>
  </si>
  <si>
    <t>Dec. 31, 2015USD ($)Borrowers</t>
  </si>
  <si>
    <t>Number of borrowers with loans greater than one million | Borrowers</t>
  </si>
  <si>
    <t>Borrowers with large amount of loans outstanding, minimum amount of loans per borrower | $</t>
  </si>
  <si>
    <t>Loans and the Allowance for Credit Losses - Loans Identified as TDRs (Detail) $ in Thousands</t>
  </si>
  <si>
    <t>Jun. 30, 2015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Jun. 30, 2016USD ($)Defaults</t>
  </si>
  <si>
    <t>Jun. 30, 2015USD ($)Defaults</t>
  </si>
  <si>
    <t>Number of Defaults | Defaults</t>
  </si>
  <si>
    <t>Recorded Investment | $</t>
  </si>
  <si>
    <t>Loans and the Allowance for Credit Losses - Summary of Other Real Estate Owned and Repossessed Assets (Detail) - USD ($) $ in Thousands</t>
  </si>
  <si>
    <t>Repossessed assets</t>
  </si>
  <si>
    <t>Total other real estate owned and repossessed assets</t>
  </si>
  <si>
    <t>Pension Plan - Components of Net Periodic Pension Cost (Detail) - USD ($) $ in Thousands</t>
  </si>
  <si>
    <t>Defined Benefit Plan, Net Periodic Benefit Cost [Abstract]</t>
  </si>
  <si>
    <t>Service cost - benefits earned during year</t>
  </si>
  <si>
    <t>Interest cost on projected benefit obligation</t>
  </si>
  <si>
    <t>Expected return on plan assets</t>
  </si>
  <si>
    <t>Amortization of prior service cost</t>
  </si>
  <si>
    <t>Amortization of net loss</t>
  </si>
  <si>
    <t>Net periodic pension cost</t>
  </si>
  <si>
    <t>Pension Plan - Additional Information (Detail) $ in Millions</t>
  </si>
  <si>
    <t>Minimum required pension plan contribution</t>
  </si>
  <si>
    <t>Available credit balance utilized for minimum required contribution</t>
  </si>
  <si>
    <t>Contribution of pension fund</t>
  </si>
  <si>
    <t>Fair Value Measurement - Schedule of Fair Value of Assets and Liabilities Measured on Recurring and Nonrecurring Basis (Detail) - USD ($) $ in Thousands</t>
  </si>
  <si>
    <t>Fair Value, Assets and Liabilities Measured on Recurring and Nonrecurring Basis [Line Items]</t>
  </si>
  <si>
    <t>Trading securities</t>
  </si>
  <si>
    <t>Total securities - available-for-sale</t>
  </si>
  <si>
    <t>Other real estate owned and repossessed assets</t>
  </si>
  <si>
    <t>Recurring Fair Value Measurements [Member]</t>
  </si>
  <si>
    <t>Total recurring fair value measurements</t>
  </si>
  <si>
    <t>Nonrecurring Fair Value Measurements [Member]</t>
  </si>
  <si>
    <t>Impaired loans</t>
  </si>
  <si>
    <t>Total nonrecurring fair value measurements</t>
  </si>
  <si>
    <t>Obligations of Government Agencies [Member] | Recurring Fair Value Measurements [Member]</t>
  </si>
  <si>
    <t>Residential Mortgage-Backed Securities and Collateralized Mortgage Obligations of Government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Quoted Prices in Active Markets for Identical Assets (Level 1)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t>
  </si>
  <si>
    <t>Significant Other Observable Inputs (Level 2) [Member] | Recurring Fair Value Measurements [Member]</t>
  </si>
  <si>
    <t>Significant Other Observable Inputs (Level 2) [Member] | Nonrecurring Fair Value Measurements [Member]</t>
  </si>
  <si>
    <t>Significant Other Observable Inputs (Level 2) [Member] | Obligations of Government Agencies [Member] | Recurring Fair Value Measurements [Member]</t>
  </si>
  <si>
    <t>Significant Other Observable Inputs (Level 2) [Member] | Residential Mortgage-Backed Securities and Collateralized Mortgage Obligations of Government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Investments Measured At Net Asset Value [Member]</t>
  </si>
  <si>
    <t>Investments Measured At Net Asset Value [Member] | 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s, Quantitative Information [Line Items]</t>
  </si>
  <si>
    <t>Minimum [Member]</t>
  </si>
  <si>
    <t>Impaired loans, Appraisal adjustments</t>
  </si>
  <si>
    <t>0.00%</t>
  </si>
  <si>
    <t>Impaired loans, Liquidation expenses</t>
  </si>
  <si>
    <t>(2.40%)</t>
  </si>
  <si>
    <t>(3.00%)</t>
  </si>
  <si>
    <t>Maximum [Member]</t>
  </si>
  <si>
    <t>(51.40%)</t>
  </si>
  <si>
    <t>(40.60%)</t>
  </si>
  <si>
    <t>(8.00%)</t>
  </si>
  <si>
    <t>Weighted Average [Member]</t>
  </si>
  <si>
    <t>(36.80%)</t>
  </si>
  <si>
    <t>(25.10%)</t>
  </si>
  <si>
    <t>(4.00%)</t>
  </si>
  <si>
    <t>(6.70%)</t>
  </si>
  <si>
    <t>Fair Value Measurement - Estimates Fair Value of Financial Instruments (Detail) - USD ($) $ in Thousands</t>
  </si>
  <si>
    <t>Financial Assets</t>
  </si>
  <si>
    <t>Cash and due from banks</t>
  </si>
  <si>
    <t>Securities available-for-sale</t>
  </si>
  <si>
    <t>Securities held-to-maturity</t>
  </si>
  <si>
    <t>Net loans</t>
  </si>
  <si>
    <t>Financial Liabilities</t>
  </si>
  <si>
    <t>Deposits</t>
  </si>
  <si>
    <t>Other borrowings</t>
  </si>
  <si>
    <t>Junior subordinated debt</t>
  </si>
  <si>
    <t>Significant Unobservable Inputs (Level 3) [Member]</t>
  </si>
  <si>
    <t>Carrying Amount [Member]</t>
  </si>
  <si>
    <t>Fair Value Estimate [Member]</t>
  </si>
  <si>
    <t>Comprehensive Income - Components of Accumulated Other Comprehensive Income (Detail) - USD ($) $ in Thousands</t>
  </si>
  <si>
    <t>Accumulated Other Comprehensive Income (Loss) [Line Items]</t>
  </si>
  <si>
    <t>Beginning Balance</t>
  </si>
  <si>
    <t>Total other comprehensive income</t>
  </si>
  <si>
    <t>Ending Balance</t>
  </si>
  <si>
    <t>Accumulated Defined Benefit Plans Adjustment [Member]</t>
  </si>
  <si>
    <t>Amounts reclassified from accumulated other comprehensive income</t>
  </si>
  <si>
    <t>Accumulated Unrealized Gains (Losses) on Securities Available For Sale [Member]</t>
  </si>
  <si>
    <t>Other comprehensive income before reclassifications</t>
  </si>
  <si>
    <t>Accumulated Unrealized Gains on Securities Transferred from Available For Sale to Held to Maturity [Member]</t>
  </si>
  <si>
    <t>Comprehensive Income - Components of Accumulated Other Comprehensive Income (Parenthetical) (Detail)</t>
  </si>
  <si>
    <t>Statement of Comprehensive Income [Abstract]</t>
  </si>
  <si>
    <t>Percentage of Federal and State income tax rate</t>
  </si>
  <si>
    <t>37.00%</t>
  </si>
  <si>
    <t>Comprehensive Income - Schedule of Amounts Reclassified from Accumulated Other Comprehensive Income (Detail) - Amounts Reclassified From Accumulated Other Comprehensive Income [Member] - USD ($) $ in Thousands</t>
  </si>
  <si>
    <t>Net securities gains reclassified into earnings</t>
  </si>
  <si>
    <t>Related income tax expense</t>
  </si>
  <si>
    <t>Net effect on accumulated other comprehensive income for the period</t>
  </si>
  <si>
    <t>Amortization of unrealized gain transferred from available-for-sale</t>
  </si>
  <si>
    <t>Defined benefit pension plan:</t>
  </si>
  <si>
    <t>Amortization of net loss and prior service costs</t>
  </si>
  <si>
    <t>Related income tax benefit</t>
  </si>
  <si>
    <t>Total reclassifications for the period</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to purchase loans funded by other entities</t>
  </si>
  <si>
    <t>Business Segments - Additional Information (Detail) $ in Millions</t>
  </si>
  <si>
    <t>Jun. 30, 2016USD ($)Segment</t>
  </si>
  <si>
    <t>Segment Reporting Information [Line Items]</t>
  </si>
  <si>
    <t>Operating segments | Segment</t>
  </si>
  <si>
    <t>Trust and Investment Services [Member]</t>
  </si>
  <si>
    <t>Market value of assets held by trust and investment services segment</t>
  </si>
  <si>
    <t>Total non-fiduciary assets of the trust and investment services segment</t>
  </si>
  <si>
    <t>Business Segments - Financial Information by Business Segment (Detail) - USD ($) $ in Thousands</t>
  </si>
  <si>
    <t>Interest income</t>
  </si>
  <si>
    <t>Interest expense</t>
  </si>
  <si>
    <t>Net interest income</t>
  </si>
  <si>
    <t>Non-interest income</t>
  </si>
  <si>
    <t>Non-interest expense</t>
  </si>
  <si>
    <t>Community Banking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203596</v>
      </c>
    </row>
    <row r="12" spans="1:3">
      <c r="A12" s="4" t="s">
        <v>19</v>
      </c>
      <c r="B12" s="4" t="s">
        <v>20</v>
      </c>
    </row>
    <row r="13" spans="1:3">
      <c r="A13" s="4" t="s">
        <v>21</v>
      </c>
      <c r="B13" s="4" t="s">
        <v>22</v>
      </c>
    </row>
    <row r="14" spans="1:3">
      <c r="A14" s="4" t="s">
        <v>23</v>
      </c>
      <c r="C14" s="6" t="n">
        <v>38412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19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202</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626</v>
      </c>
      <c r="C3" s="7" t="n">
        <v>86685</v>
      </c>
    </row>
    <row r="4" spans="1:3">
      <c r="A4" s="3" t="s">
        <v>28</v>
      </c>
    </row>
    <row r="5" spans="1:3">
      <c r="A5" s="4" t="s">
        <v>29</v>
      </c>
      <c r="B5" s="6" t="n">
        <v>6919</v>
      </c>
      <c r="C5" s="6" t="n">
        <v>6451</v>
      </c>
    </row>
    <row r="6" spans="1:3">
      <c r="A6" s="4" t="s">
        <v>30</v>
      </c>
      <c r="B6" s="6" t="n">
        <v>1248016</v>
      </c>
      <c r="C6" s="6" t="n">
        <v>1403069</v>
      </c>
    </row>
    <row r="7" spans="1:3">
      <c r="A7" s="4" t="s">
        <v>31</v>
      </c>
      <c r="B7" s="6" t="n">
        <v>997354</v>
      </c>
      <c r="C7" s="6" t="n">
        <v>1012930</v>
      </c>
    </row>
    <row r="8" spans="1:3">
      <c r="A8" s="4" t="s">
        <v>32</v>
      </c>
      <c r="B8" s="6" t="n">
        <v>2252289</v>
      </c>
      <c r="C8" s="6" t="n">
        <v>2422450</v>
      </c>
    </row>
    <row r="9" spans="1:3">
      <c r="A9" s="4" t="s">
        <v>33</v>
      </c>
      <c r="B9" s="6" t="n">
        <v>9974</v>
      </c>
      <c r="C9" s="6" t="n">
        <v>7899</v>
      </c>
    </row>
    <row r="10" spans="1:3">
      <c r="A10" s="4" t="s">
        <v>34</v>
      </c>
      <c r="B10" s="6" t="n">
        <v>5169832</v>
      </c>
      <c r="C10" s="6" t="n">
        <v>5065842</v>
      </c>
    </row>
    <row r="11" spans="1:3">
      <c r="A11" s="4" t="s">
        <v>35</v>
      </c>
      <c r="B11" s="6" t="n">
        <v>-43328</v>
      </c>
      <c r="C11" s="6" t="n">
        <v>-41710</v>
      </c>
    </row>
    <row r="12" spans="1:3">
      <c r="A12" s="4" t="s">
        <v>36</v>
      </c>
      <c r="B12" s="6" t="n">
        <v>5126504</v>
      </c>
      <c r="C12" s="6" t="n">
        <v>5024132</v>
      </c>
    </row>
    <row r="13" spans="1:3">
      <c r="A13" s="4" t="s">
        <v>37</v>
      </c>
      <c r="B13" s="6" t="n">
        <v>110611</v>
      </c>
      <c r="C13" s="6" t="n">
        <v>112203</v>
      </c>
    </row>
    <row r="14" spans="1:3">
      <c r="A14" s="4" t="s">
        <v>38</v>
      </c>
      <c r="B14" s="6" t="n">
        <v>24588</v>
      </c>
      <c r="C14" s="6" t="n">
        <v>25759</v>
      </c>
    </row>
    <row r="15" spans="1:3">
      <c r="A15" s="4" t="s">
        <v>39</v>
      </c>
      <c r="B15" s="6" t="n">
        <v>490143</v>
      </c>
      <c r="C15" s="6" t="n">
        <v>490888</v>
      </c>
    </row>
    <row r="16" spans="1:3">
      <c r="A16" s="4" t="s">
        <v>40</v>
      </c>
      <c r="B16" s="6" t="n">
        <v>152876</v>
      </c>
      <c r="C16" s="6" t="n">
        <v>150980</v>
      </c>
    </row>
    <row r="17" spans="1:3">
      <c r="A17" s="4" t="s">
        <v>41</v>
      </c>
      <c r="B17" s="6" t="n">
        <v>142813</v>
      </c>
      <c r="C17" s="6" t="n">
        <v>149302</v>
      </c>
    </row>
    <row r="18" spans="1:3">
      <c r="A18" s="4" t="s">
        <v>42</v>
      </c>
      <c r="B18" s="6" t="n">
        <v>8397424</v>
      </c>
      <c r="C18" s="6" t="n">
        <v>8470298</v>
      </c>
    </row>
    <row r="19" spans="1:3">
      <c r="A19" s="3" t="s">
        <v>43</v>
      </c>
    </row>
    <row r="20" spans="1:3">
      <c r="A20" s="4" t="s">
        <v>44</v>
      </c>
      <c r="B20" s="6" t="n">
        <v>1310981</v>
      </c>
      <c r="C20" s="6" t="n">
        <v>1311455</v>
      </c>
    </row>
    <row r="21" spans="1:3">
      <c r="A21" s="4" t="s">
        <v>45</v>
      </c>
      <c r="B21" s="6" t="n">
        <v>1208149</v>
      </c>
      <c r="C21" s="6" t="n">
        <v>1152071</v>
      </c>
    </row>
    <row r="22" spans="1:3">
      <c r="A22" s="4" t="s">
        <v>46</v>
      </c>
      <c r="B22" s="6" t="n">
        <v>890584</v>
      </c>
      <c r="C22" s="6" t="n">
        <v>967561</v>
      </c>
    </row>
    <row r="23" spans="1:3">
      <c r="A23" s="4" t="s">
        <v>47</v>
      </c>
      <c r="B23" s="6" t="n">
        <v>1088032</v>
      </c>
      <c r="C23" s="6" t="n">
        <v>1077374</v>
      </c>
    </row>
    <row r="24" spans="1:3">
      <c r="A24" s="4" t="s">
        <v>48</v>
      </c>
      <c r="B24" s="6" t="n">
        <v>1430353</v>
      </c>
      <c r="C24" s="6" t="n">
        <v>1557838</v>
      </c>
    </row>
    <row r="25" spans="1:3">
      <c r="A25" s="4" t="s">
        <v>49</v>
      </c>
      <c r="B25" s="6" t="n">
        <v>5928099</v>
      </c>
      <c r="C25" s="6" t="n">
        <v>6066299</v>
      </c>
    </row>
    <row r="26" spans="1:3">
      <c r="A26" s="4" t="s">
        <v>50</v>
      </c>
      <c r="B26" s="6" t="n">
        <v>1056970</v>
      </c>
      <c r="C26" s="6" t="n">
        <v>1041750</v>
      </c>
    </row>
    <row r="27" spans="1:3">
      <c r="A27" s="4" t="s">
        <v>51</v>
      </c>
      <c r="B27" s="6" t="n">
        <v>79103</v>
      </c>
      <c r="C27" s="6" t="n">
        <v>81356</v>
      </c>
    </row>
    <row r="28" spans="1:3">
      <c r="A28" s="4" t="s">
        <v>52</v>
      </c>
      <c r="B28" s="6" t="n">
        <v>106196</v>
      </c>
      <c r="C28" s="6" t="n">
        <v>106196</v>
      </c>
    </row>
    <row r="29" spans="1:3">
      <c r="A29" s="4" t="s">
        <v>53</v>
      </c>
      <c r="B29" s="6" t="n">
        <v>1242269</v>
      </c>
      <c r="C29" s="6" t="n">
        <v>1229302</v>
      </c>
    </row>
    <row r="30" spans="1:3">
      <c r="A30" s="4" t="s">
        <v>54</v>
      </c>
      <c r="B30" s="6" t="n">
        <v>2200</v>
      </c>
      <c r="C30" s="6" t="n">
        <v>1715</v>
      </c>
    </row>
    <row r="31" spans="1:3">
      <c r="A31" s="4" t="s">
        <v>55</v>
      </c>
      <c r="B31" s="6" t="n">
        <v>60436</v>
      </c>
      <c r="C31" s="6" t="n">
        <v>50850</v>
      </c>
    </row>
    <row r="32" spans="1:3">
      <c r="A32" s="4" t="s">
        <v>56</v>
      </c>
      <c r="B32" s="6" t="n">
        <v>7233004</v>
      </c>
      <c r="C32" s="6" t="n">
        <v>7348166</v>
      </c>
    </row>
    <row r="33" spans="1:3">
      <c r="A33" s="3" t="s">
        <v>57</v>
      </c>
    </row>
    <row r="34" spans="1:3">
      <c r="A34" s="4" t="s">
        <v>58</v>
      </c>
      <c r="B34" s="4" t="s">
        <v>59</v>
      </c>
      <c r="C34" s="4" t="s">
        <v>59</v>
      </c>
    </row>
    <row r="35" spans="1:3">
      <c r="A35" s="4" t="s">
        <v>60</v>
      </c>
      <c r="B35" s="6" t="n">
        <v>80304</v>
      </c>
      <c r="C35" s="6" t="n">
        <v>80304</v>
      </c>
    </row>
    <row r="36" spans="1:3">
      <c r="A36" s="4" t="s">
        <v>61</v>
      </c>
      <c r="B36" s="6" t="n">
        <v>515156</v>
      </c>
      <c r="C36" s="6" t="n">
        <v>516294</v>
      </c>
    </row>
    <row r="37" spans="1:3">
      <c r="A37" s="4" t="s">
        <v>62</v>
      </c>
      <c r="B37" s="6" t="n">
        <v>576483</v>
      </c>
      <c r="C37" s="6" t="n">
        <v>549921</v>
      </c>
    </row>
    <row r="38" spans="1:3">
      <c r="A38" s="4" t="s">
        <v>63</v>
      </c>
      <c r="B38" s="6" t="n">
        <v>-3868</v>
      </c>
      <c r="C38" s="6" t="n">
        <v>-2640</v>
      </c>
    </row>
    <row r="39" spans="1:3">
      <c r="A39" s="4" t="s">
        <v>64</v>
      </c>
      <c r="B39" s="6" t="n">
        <v>-3097</v>
      </c>
      <c r="C39" s="6" t="n">
        <v>-20954</v>
      </c>
    </row>
    <row r="40" spans="1:3">
      <c r="A40" s="4" t="s">
        <v>65</v>
      </c>
      <c r="B40" s="6" t="n">
        <v>-558</v>
      </c>
      <c r="C40" s="6" t="n">
        <v>-793</v>
      </c>
    </row>
    <row r="41" spans="1:3">
      <c r="A41" s="4" t="s">
        <v>66</v>
      </c>
      <c r="B41" s="6" t="n">
        <v>1164420</v>
      </c>
      <c r="C41" s="6" t="n">
        <v>1122132</v>
      </c>
    </row>
    <row r="42" spans="1:3">
      <c r="A42" s="4" t="s">
        <v>67</v>
      </c>
      <c r="B42" s="7" t="n">
        <v>8397424</v>
      </c>
      <c r="C42" s="7" t="n">
        <v>8470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0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4"/>
  </cols>
  <sheetData>
    <row r="1" spans="1:2">
      <c r="A1" s="1" t="s">
        <v>286</v>
      </c>
      <c r="B1" s="2" t="s">
        <v>287</v>
      </c>
    </row>
    <row r="2" spans="1:2">
      <c r="A2" s="3" t="s">
        <v>288</v>
      </c>
    </row>
    <row r="3" spans="1:2">
      <c r="A3" s="4" t="s">
        <v>289</v>
      </c>
      <c r="B3" s="6" t="n">
        <v>33</v>
      </c>
    </row>
    <row r="4" spans="1:2">
      <c r="A4" s="4" t="s">
        <v>290</v>
      </c>
      <c r="B4" s="7" t="n">
        <v>1600</v>
      </c>
    </row>
    <row r="5" spans="1:2">
      <c r="A5" s="4" t="s">
        <v>291</v>
      </c>
      <c r="B5" s="7" t="n">
        <v>221</v>
      </c>
    </row>
    <row r="6" spans="1:2">
      <c r="A6" s="4" t="s">
        <v>292</v>
      </c>
      <c r="B6" s="10" t="n">
        <v>0.964</v>
      </c>
    </row>
    <row r="7" spans="1:2">
      <c r="A7" s="4" t="s">
        <v>293</v>
      </c>
      <c r="B7" s="9" t="n">
        <v>39.05</v>
      </c>
    </row>
    <row r="8" spans="1:2">
      <c r="A8" s="4" t="s">
        <v>131</v>
      </c>
    </row>
    <row r="9" spans="1:2">
      <c r="A9" s="3" t="s">
        <v>288</v>
      </c>
    </row>
    <row r="10" spans="1:2">
      <c r="A10" s="4" t="s">
        <v>294</v>
      </c>
      <c r="B10" s="9" t="n">
        <v>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81</v>
      </c>
      <c r="D1" s="2" t="s">
        <v>1</v>
      </c>
    </row>
    <row r="2" spans="1:5">
      <c r="B2" s="2" t="s">
        <v>2</v>
      </c>
      <c r="C2" s="2" t="s">
        <v>82</v>
      </c>
      <c r="D2" s="2" t="s">
        <v>2</v>
      </c>
      <c r="E2" s="2" t="s">
        <v>82</v>
      </c>
    </row>
    <row r="3" spans="1:5">
      <c r="A3" s="3" t="s">
        <v>296</v>
      </c>
    </row>
    <row r="4" spans="1:5">
      <c r="A4" s="4" t="s">
        <v>139</v>
      </c>
      <c r="B4" s="7" t="n">
        <v>22109</v>
      </c>
      <c r="C4" s="7" t="n">
        <v>21633</v>
      </c>
      <c r="D4" s="7" t="n">
        <v>44982</v>
      </c>
      <c r="E4" s="7" t="n">
        <v>35512</v>
      </c>
    </row>
    <row r="5" spans="1:5">
      <c r="A5" s="3" t="s">
        <v>297</v>
      </c>
    </row>
    <row r="6" spans="1:5">
      <c r="A6" s="4" t="s">
        <v>298</v>
      </c>
      <c r="B6" s="6" t="n">
        <v>38373610</v>
      </c>
      <c r="C6" s="6" t="n">
        <v>38472229</v>
      </c>
      <c r="D6" s="6" t="n">
        <v>38380296</v>
      </c>
      <c r="E6" s="6" t="n">
        <v>36443951</v>
      </c>
    </row>
    <row r="7" spans="1:5">
      <c r="A7" s="4" t="s">
        <v>299</v>
      </c>
      <c r="B7" s="6" t="n">
        <v>36783</v>
      </c>
      <c r="C7" s="6" t="n">
        <v>59471</v>
      </c>
      <c r="D7" s="6" t="n">
        <v>34626</v>
      </c>
      <c r="E7" s="6" t="n">
        <v>60720</v>
      </c>
    </row>
    <row r="8" spans="1:5">
      <c r="A8" s="4" t="s">
        <v>300</v>
      </c>
      <c r="B8" s="6" t="n">
        <v>38410393</v>
      </c>
      <c r="C8" s="6" t="n">
        <v>38531700</v>
      </c>
      <c r="D8" s="6" t="n">
        <v>38414922</v>
      </c>
      <c r="E8" s="6" t="n">
        <v>36504671</v>
      </c>
    </row>
    <row r="9" spans="1:5">
      <c r="A9" s="4" t="s">
        <v>301</v>
      </c>
      <c r="B9" s="9" t="n">
        <v>0.58</v>
      </c>
      <c r="C9" s="9" t="n">
        <v>0.5600000000000001</v>
      </c>
      <c r="D9" s="9" t="n">
        <v>1.17</v>
      </c>
      <c r="E9" s="9" t="n">
        <v>0.97</v>
      </c>
    </row>
    <row r="10" spans="1:5">
      <c r="A10" s="4" t="s">
        <v>302</v>
      </c>
      <c r="B10" s="9" t="n">
        <v>0.58</v>
      </c>
      <c r="C10" s="9" t="n">
        <v>0.5600000000000001</v>
      </c>
      <c r="D10" s="9" t="n">
        <v>1.17</v>
      </c>
      <c r="E10" s="9" t="n">
        <v>0.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3</v>
      </c>
      <c r="B1" s="2" t="s">
        <v>81</v>
      </c>
      <c r="C1" s="2" t="s">
        <v>1</v>
      </c>
    </row>
    <row r="2" spans="1:3">
      <c r="B2" s="2" t="s">
        <v>2</v>
      </c>
      <c r="C2" s="2" t="s">
        <v>2</v>
      </c>
    </row>
    <row r="3" spans="1:3">
      <c r="A3" s="3" t="s">
        <v>304</v>
      </c>
    </row>
    <row r="4" spans="1:3">
      <c r="A4" s="4" t="s">
        <v>305</v>
      </c>
      <c r="B4" s="6" t="n">
        <v>14976</v>
      </c>
      <c r="C4" s="6" t="n">
        <v>14976</v>
      </c>
    </row>
    <row r="5" spans="1:3">
      <c r="A5" s="4" t="s">
        <v>306</v>
      </c>
    </row>
    <row r="6" spans="1:3">
      <c r="A6" s="3" t="s">
        <v>304</v>
      </c>
    </row>
    <row r="7" spans="1:3">
      <c r="A7" s="4" t="s">
        <v>307</v>
      </c>
      <c r="B7" s="6" t="n">
        <v>186350</v>
      </c>
      <c r="C7" s="6" t="n">
        <v>186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1838</v>
      </c>
      <c r="C3" s="7" t="n">
        <v>10978</v>
      </c>
    </row>
    <row r="4" spans="1:3">
      <c r="A4" s="4" t="s">
        <v>71</v>
      </c>
      <c r="B4" s="7" t="n">
        <v>1044644</v>
      </c>
      <c r="C4" s="7" t="n">
        <v>1038207</v>
      </c>
    </row>
    <row r="5" spans="1:3">
      <c r="A5" s="4" t="s">
        <v>72</v>
      </c>
      <c r="B5" s="4" t="s">
        <v>59</v>
      </c>
      <c r="C5" s="4" t="s">
        <v>59</v>
      </c>
    </row>
    <row r="6" spans="1:3">
      <c r="A6" s="4" t="s">
        <v>73</v>
      </c>
      <c r="B6" s="6" t="n">
        <v>1000000</v>
      </c>
      <c r="C6" s="6" t="n">
        <v>1000000</v>
      </c>
    </row>
    <row r="7" spans="1:3">
      <c r="A7" s="4" t="s">
        <v>74</v>
      </c>
      <c r="B7" s="6" t="n">
        <v>0</v>
      </c>
      <c r="C7" s="6" t="n">
        <v>0</v>
      </c>
    </row>
    <row r="8" spans="1:3">
      <c r="A8" s="4" t="s">
        <v>75</v>
      </c>
      <c r="B8" s="8" t="n">
        <v>2.0833</v>
      </c>
      <c r="C8" s="8" t="n">
        <v>2.0833</v>
      </c>
    </row>
    <row r="9" spans="1:3">
      <c r="A9" s="4" t="s">
        <v>76</v>
      </c>
      <c r="B9" s="6" t="n">
        <v>100000000</v>
      </c>
      <c r="C9" s="6" t="n">
        <v>100000000</v>
      </c>
    </row>
    <row r="10" spans="1:3">
      <c r="A10" s="4" t="s">
        <v>77</v>
      </c>
      <c r="B10" s="6" t="n">
        <v>38546042</v>
      </c>
      <c r="C10" s="6" t="n">
        <v>38546042</v>
      </c>
    </row>
    <row r="11" spans="1:3">
      <c r="A11" s="4" t="s">
        <v>78</v>
      </c>
      <c r="B11" s="6" t="n">
        <v>38411343</v>
      </c>
      <c r="C11" s="6" t="n">
        <v>38459635</v>
      </c>
    </row>
    <row r="12" spans="1:3">
      <c r="A12" s="4" t="s">
        <v>79</v>
      </c>
      <c r="B12" s="6" t="n">
        <v>134699</v>
      </c>
      <c r="C12" s="6" t="n">
        <v>86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8</v>
      </c>
      <c r="B1" s="2" t="s">
        <v>1</v>
      </c>
      <c r="C1" s="2" t="s">
        <v>309</v>
      </c>
    </row>
    <row r="2" spans="1:3">
      <c r="B2" s="2" t="s">
        <v>2</v>
      </c>
      <c r="C2" s="2" t="s">
        <v>25</v>
      </c>
    </row>
    <row r="3" spans="1:3">
      <c r="A3" s="3" t="s">
        <v>310</v>
      </c>
    </row>
    <row r="4" spans="1:3">
      <c r="A4" s="4" t="s">
        <v>311</v>
      </c>
      <c r="B4" s="7" t="n">
        <v>1227722</v>
      </c>
      <c r="C4" s="7" t="n">
        <v>1409644</v>
      </c>
    </row>
    <row r="5" spans="1:3">
      <c r="A5" s="4" t="s">
        <v>312</v>
      </c>
      <c r="B5" s="6" t="n">
        <v>21366</v>
      </c>
      <c r="C5" s="6" t="n">
        <v>8105</v>
      </c>
    </row>
    <row r="6" spans="1:3">
      <c r="A6" s="4" t="s">
        <v>313</v>
      </c>
      <c r="B6" s="6" t="n">
        <v>-1072</v>
      </c>
      <c r="C6" s="6" t="n">
        <v>-14680</v>
      </c>
    </row>
    <row r="7" spans="1:3">
      <c r="A7" s="4" t="s">
        <v>314</v>
      </c>
      <c r="B7" s="6" t="n">
        <v>1248016</v>
      </c>
      <c r="C7" s="6" t="n">
        <v>1403069</v>
      </c>
    </row>
    <row r="8" spans="1:3">
      <c r="A8" s="4" t="s">
        <v>315</v>
      </c>
      <c r="B8" s="6" t="n">
        <v>997354</v>
      </c>
      <c r="C8" s="6" t="n">
        <v>1012930</v>
      </c>
    </row>
    <row r="9" spans="1:3">
      <c r="A9" s="4" t="s">
        <v>316</v>
      </c>
      <c r="B9" s="6" t="n">
        <v>47422</v>
      </c>
      <c r="C9" s="6" t="n">
        <v>28280</v>
      </c>
    </row>
    <row r="10" spans="1:3">
      <c r="A10" s="4" t="s">
        <v>317</v>
      </c>
      <c r="B10" s="6" t="n">
        <v>-132</v>
      </c>
      <c r="C10" s="6" t="n">
        <v>-3003</v>
      </c>
    </row>
    <row r="11" spans="1:3">
      <c r="A11" s="4" t="s">
        <v>318</v>
      </c>
      <c r="B11" s="6" t="n">
        <v>1044644</v>
      </c>
      <c r="C11" s="6" t="n">
        <v>1038207</v>
      </c>
    </row>
    <row r="12" spans="1:3">
      <c r="A12" s="4" t="s">
        <v>319</v>
      </c>
      <c r="B12" s="6" t="n">
        <v>2225076</v>
      </c>
      <c r="C12" s="6" t="n">
        <v>2422574</v>
      </c>
    </row>
    <row r="13" spans="1:3">
      <c r="A13" s="4" t="s">
        <v>320</v>
      </c>
      <c r="B13" s="6" t="n">
        <v>68788</v>
      </c>
      <c r="C13" s="6" t="n">
        <v>36385</v>
      </c>
    </row>
    <row r="14" spans="1:3">
      <c r="A14" s="4" t="s">
        <v>321</v>
      </c>
      <c r="B14" s="6" t="n">
        <v>-1204</v>
      </c>
      <c r="C14" s="6" t="n">
        <v>-17683</v>
      </c>
    </row>
    <row r="15" spans="1:3">
      <c r="A15" s="4" t="s">
        <v>322</v>
      </c>
      <c r="B15" s="6" t="n">
        <v>2292660</v>
      </c>
      <c r="C15" s="6" t="n">
        <v>2441276</v>
      </c>
    </row>
    <row r="16" spans="1:3">
      <c r="A16" s="4" t="s">
        <v>323</v>
      </c>
    </row>
    <row r="17" spans="1:3">
      <c r="A17" s="3" t="s">
        <v>310</v>
      </c>
    </row>
    <row r="18" spans="1:3">
      <c r="A18" s="4" t="s">
        <v>311</v>
      </c>
      <c r="B18" s="6" t="n">
        <v>1056429</v>
      </c>
      <c r="C18" s="6" t="n">
        <v>1188256</v>
      </c>
    </row>
    <row r="19" spans="1:3">
      <c r="A19" s="4" t="s">
        <v>312</v>
      </c>
      <c r="B19" s="6" t="n">
        <v>14661</v>
      </c>
      <c r="C19" s="6" t="n">
        <v>1720</v>
      </c>
    </row>
    <row r="20" spans="1:3">
      <c r="A20" s="4" t="s">
        <v>313</v>
      </c>
      <c r="B20" s="6" t="n">
        <v>-1009</v>
      </c>
      <c r="C20" s="6" t="n">
        <v>-13896</v>
      </c>
    </row>
    <row r="21" spans="1:3">
      <c r="A21" s="4" t="s">
        <v>314</v>
      </c>
      <c r="B21" s="6" t="n">
        <v>1070081</v>
      </c>
      <c r="C21" s="6" t="n">
        <v>1176080</v>
      </c>
    </row>
    <row r="22" spans="1:3">
      <c r="A22" s="4" t="s">
        <v>315</v>
      </c>
      <c r="B22" s="6" t="n">
        <v>202844</v>
      </c>
      <c r="C22" s="6" t="n">
        <v>216419</v>
      </c>
    </row>
    <row r="23" spans="1:3">
      <c r="A23" s="4" t="s">
        <v>316</v>
      </c>
      <c r="B23" s="6" t="n">
        <v>4614</v>
      </c>
      <c r="C23" s="6" t="n">
        <v>1922</v>
      </c>
    </row>
    <row r="24" spans="1:3">
      <c r="A24" s="4" t="s">
        <v>317</v>
      </c>
      <c r="B24" s="6" t="n">
        <v>-39</v>
      </c>
      <c r="C24" s="6" t="n">
        <v>-2014</v>
      </c>
    </row>
    <row r="25" spans="1:3">
      <c r="A25" s="4" t="s">
        <v>318</v>
      </c>
      <c r="B25" s="6" t="n">
        <v>207419</v>
      </c>
      <c r="C25" s="6" t="n">
        <v>216327</v>
      </c>
    </row>
    <row r="26" spans="1:3">
      <c r="A26" s="4" t="s">
        <v>324</v>
      </c>
    </row>
    <row r="27" spans="1:3">
      <c r="A27" s="3" t="s">
        <v>310</v>
      </c>
    </row>
    <row r="28" spans="1:3">
      <c r="A28" s="4" t="s">
        <v>311</v>
      </c>
      <c r="B28" s="6" t="n">
        <v>76143</v>
      </c>
      <c r="C28" s="6" t="n">
        <v>76106</v>
      </c>
    </row>
    <row r="29" spans="1:3">
      <c r="A29" s="4" t="s">
        <v>312</v>
      </c>
      <c r="B29" s="6" t="n">
        <v>5332</v>
      </c>
      <c r="C29" s="6" t="n">
        <v>4205</v>
      </c>
    </row>
    <row r="30" spans="1:3">
      <c r="A30" s="4" t="s">
        <v>313</v>
      </c>
      <c r="C30" s="6" t="n">
        <v>-46</v>
      </c>
    </row>
    <row r="31" spans="1:3">
      <c r="A31" s="4" t="s">
        <v>314</v>
      </c>
      <c r="B31" s="6" t="n">
        <v>81475</v>
      </c>
      <c r="C31" s="6" t="n">
        <v>80265</v>
      </c>
    </row>
    <row r="32" spans="1:3">
      <c r="A32" s="4" t="s">
        <v>315</v>
      </c>
      <c r="B32" s="6" t="n">
        <v>760067</v>
      </c>
      <c r="C32" s="6" t="n">
        <v>762039</v>
      </c>
    </row>
    <row r="33" spans="1:3">
      <c r="A33" s="4" t="s">
        <v>316</v>
      </c>
      <c r="B33" s="6" t="n">
        <v>40687</v>
      </c>
      <c r="C33" s="6" t="n">
        <v>26121</v>
      </c>
    </row>
    <row r="34" spans="1:3">
      <c r="A34" s="4" t="s">
        <v>317</v>
      </c>
      <c r="B34" s="6" t="n">
        <v>-52</v>
      </c>
      <c r="C34" s="6" t="n">
        <v>-726</v>
      </c>
    </row>
    <row r="35" spans="1:3">
      <c r="A35" s="4" t="s">
        <v>318</v>
      </c>
      <c r="B35" s="6" t="n">
        <v>800702</v>
      </c>
      <c r="C35" s="6" t="n">
        <v>787434</v>
      </c>
    </row>
    <row r="36" spans="1:3">
      <c r="A36" s="4" t="s">
        <v>325</v>
      </c>
    </row>
    <row r="37" spans="1:3">
      <c r="A37" s="3" t="s">
        <v>310</v>
      </c>
    </row>
    <row r="38" spans="1:3">
      <c r="A38" s="4" t="s">
        <v>311</v>
      </c>
      <c r="B38" s="6" t="n">
        <v>35320</v>
      </c>
      <c r="C38" s="6" t="n">
        <v>58745</v>
      </c>
    </row>
    <row r="39" spans="1:3">
      <c r="A39" s="4" t="s">
        <v>312</v>
      </c>
      <c r="B39" s="6" t="n">
        <v>227</v>
      </c>
      <c r="C39" s="6" t="n">
        <v>181</v>
      </c>
    </row>
    <row r="40" spans="1:3">
      <c r="A40" s="4" t="s">
        <v>313</v>
      </c>
      <c r="B40" s="6" t="n">
        <v>-61</v>
      </c>
      <c r="C40" s="6" t="n">
        <v>-333</v>
      </c>
    </row>
    <row r="41" spans="1:3">
      <c r="A41" s="4" t="s">
        <v>314</v>
      </c>
      <c r="B41" s="6" t="n">
        <v>35486</v>
      </c>
      <c r="C41" s="6" t="n">
        <v>58593</v>
      </c>
    </row>
    <row r="42" spans="1:3">
      <c r="A42" s="4" t="s">
        <v>315</v>
      </c>
      <c r="B42" s="6" t="n">
        <v>34443</v>
      </c>
      <c r="C42" s="6" t="n">
        <v>34472</v>
      </c>
    </row>
    <row r="43" spans="1:3">
      <c r="A43" s="4" t="s">
        <v>316</v>
      </c>
      <c r="B43" s="6" t="n">
        <v>2121</v>
      </c>
      <c r="C43" s="6" t="n">
        <v>237</v>
      </c>
    </row>
    <row r="44" spans="1:3">
      <c r="A44" s="4" t="s">
        <v>317</v>
      </c>
      <c r="B44" s="6" t="n">
        <v>-41</v>
      </c>
      <c r="C44" s="6" t="n">
        <v>-263</v>
      </c>
    </row>
    <row r="45" spans="1:3">
      <c r="A45" s="4" t="s">
        <v>318</v>
      </c>
      <c r="B45" s="6" t="n">
        <v>36523</v>
      </c>
      <c r="C45" s="6" t="n">
        <v>34446</v>
      </c>
    </row>
    <row r="46" spans="1:3">
      <c r="A46" s="4" t="s">
        <v>326</v>
      </c>
    </row>
    <row r="47" spans="1:3">
      <c r="A47" s="3" t="s">
        <v>310</v>
      </c>
    </row>
    <row r="48" spans="1:3">
      <c r="A48" s="4" t="s">
        <v>311</v>
      </c>
      <c r="B48" s="6" t="n">
        <v>56018</v>
      </c>
      <c r="C48" s="6" t="n">
        <v>82725</v>
      </c>
    </row>
    <row r="49" spans="1:3">
      <c r="A49" s="4" t="s">
        <v>312</v>
      </c>
      <c r="B49" s="6" t="n">
        <v>420</v>
      </c>
      <c r="C49" s="6" t="n">
        <v>1183</v>
      </c>
    </row>
    <row r="50" spans="1:3">
      <c r="A50" s="4" t="s">
        <v>313</v>
      </c>
      <c r="B50" s="6" t="n">
        <v>-2</v>
      </c>
      <c r="C50" s="6" t="n">
        <v>-403</v>
      </c>
    </row>
    <row r="51" spans="1:3">
      <c r="A51" s="4" t="s">
        <v>314</v>
      </c>
      <c r="B51" s="6" t="n">
        <v>56436</v>
      </c>
      <c r="C51" s="6" t="n">
        <v>83505</v>
      </c>
    </row>
    <row r="52" spans="1:3">
      <c r="A52" s="4" t="s">
        <v>327</v>
      </c>
    </row>
    <row r="53" spans="1:3">
      <c r="A53" s="3" t="s">
        <v>310</v>
      </c>
    </row>
    <row r="54" spans="1:3">
      <c r="A54" s="4" t="s">
        <v>311</v>
      </c>
      <c r="B54" s="6" t="n">
        <v>1223910</v>
      </c>
      <c r="C54" s="6" t="n">
        <v>1405832</v>
      </c>
    </row>
    <row r="55" spans="1:3">
      <c r="A55" s="4" t="s">
        <v>312</v>
      </c>
      <c r="B55" s="6" t="n">
        <v>20640</v>
      </c>
      <c r="C55" s="6" t="n">
        <v>7289</v>
      </c>
    </row>
    <row r="56" spans="1:3">
      <c r="A56" s="4" t="s">
        <v>313</v>
      </c>
      <c r="B56" s="6" t="n">
        <v>-1072</v>
      </c>
      <c r="C56" s="6" t="n">
        <v>-14678</v>
      </c>
    </row>
    <row r="57" spans="1:3">
      <c r="A57" s="4" t="s">
        <v>314</v>
      </c>
      <c r="B57" s="6" t="n">
        <v>1243478</v>
      </c>
      <c r="C57" s="6" t="n">
        <v>1398443</v>
      </c>
    </row>
    <row r="58" spans="1:3">
      <c r="A58" s="4" t="s">
        <v>328</v>
      </c>
    </row>
    <row r="59" spans="1:3">
      <c r="A59" s="3" t="s">
        <v>310</v>
      </c>
    </row>
    <row r="60" spans="1:3">
      <c r="A60" s="4" t="s">
        <v>311</v>
      </c>
      <c r="B60" s="6" t="n">
        <v>3812</v>
      </c>
      <c r="C60" s="6" t="n">
        <v>3812</v>
      </c>
    </row>
    <row r="61" spans="1:3">
      <c r="A61" s="4" t="s">
        <v>312</v>
      </c>
      <c r="B61" s="6" t="n">
        <v>726</v>
      </c>
      <c r="C61" s="6" t="n">
        <v>816</v>
      </c>
    </row>
    <row r="62" spans="1:3">
      <c r="A62" s="4" t="s">
        <v>313</v>
      </c>
      <c r="C62" s="6" t="n">
        <v>-2</v>
      </c>
    </row>
    <row r="63" spans="1:3">
      <c r="A63" s="4" t="s">
        <v>314</v>
      </c>
      <c r="B63" s="7" t="n">
        <v>4538</v>
      </c>
      <c r="C63" s="7" t="n">
        <v>46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329</v>
      </c>
      <c r="B1" s="2" t="s">
        <v>1</v>
      </c>
      <c r="D1" s="2" t="s">
        <v>309</v>
      </c>
    </row>
    <row r="2" spans="1:4">
      <c r="B2" s="2" t="s">
        <v>330</v>
      </c>
      <c r="C2" s="2" t="s">
        <v>331</v>
      </c>
      <c r="D2" s="2" t="s">
        <v>332</v>
      </c>
    </row>
    <row r="3" spans="1:4">
      <c r="A3" s="3" t="s">
        <v>333</v>
      </c>
    </row>
    <row r="4" spans="1:4">
      <c r="A4" s="4" t="s">
        <v>29</v>
      </c>
      <c r="B4" s="7" t="n">
        <v>6919</v>
      </c>
      <c r="D4" s="7" t="n">
        <v>6451</v>
      </c>
    </row>
    <row r="5" spans="1:4">
      <c r="A5" s="4" t="s">
        <v>334</v>
      </c>
      <c r="B5" s="4" t="s">
        <v>335</v>
      </c>
    </row>
    <row r="6" spans="1:4">
      <c r="A6" s="4" t="s">
        <v>336</v>
      </c>
      <c r="B6" s="6" t="n">
        <v>0</v>
      </c>
      <c r="D6" s="6" t="n">
        <v>0</v>
      </c>
    </row>
    <row r="7" spans="1:4">
      <c r="A7" s="4" t="s">
        <v>337</v>
      </c>
      <c r="B7" s="7" t="n">
        <v>1100000</v>
      </c>
      <c r="D7" s="7" t="n">
        <v>1000000</v>
      </c>
    </row>
    <row r="8" spans="1:4">
      <c r="A8" s="4" t="s">
        <v>338</v>
      </c>
      <c r="B8" s="6" t="n">
        <v>109644</v>
      </c>
      <c r="C8" s="7" t="n">
        <v>560736</v>
      </c>
    </row>
    <row r="9" spans="1:4">
      <c r="A9" s="4" t="s">
        <v>339</v>
      </c>
      <c r="B9" s="6" t="n">
        <v>12900</v>
      </c>
      <c r="D9" s="6" t="n">
        <v>-4200</v>
      </c>
    </row>
    <row r="10" spans="1:4">
      <c r="A10" s="4" t="s">
        <v>340</v>
      </c>
      <c r="B10" s="7" t="n">
        <v>46100</v>
      </c>
      <c r="D10" s="7" t="n">
        <v>45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9308</v>
      </c>
    </row>
    <row r="4" spans="1:3">
      <c r="A4" s="4" t="s">
        <v>344</v>
      </c>
      <c r="B4" s="6" t="n">
        <v>54379</v>
      </c>
    </row>
    <row r="5" spans="1:3">
      <c r="A5" s="4" t="s">
        <v>345</v>
      </c>
      <c r="B5" s="6" t="n">
        <v>74972</v>
      </c>
    </row>
    <row r="6" spans="1:3">
      <c r="A6" s="4" t="s">
        <v>346</v>
      </c>
      <c r="B6" s="6" t="n">
        <v>34738</v>
      </c>
    </row>
    <row r="7" spans="1:3">
      <c r="A7" s="4" t="s">
        <v>347</v>
      </c>
      <c r="B7" s="6" t="n">
        <v>1074619</v>
      </c>
    </row>
    <row r="8" spans="1:3">
      <c r="A8" s="4" t="s">
        <v>314</v>
      </c>
      <c r="B8" s="6" t="n">
        <v>1248016</v>
      </c>
      <c r="C8" s="7" t="n">
        <v>1403069</v>
      </c>
    </row>
    <row r="9" spans="1:3">
      <c r="A9" s="4" t="s">
        <v>348</v>
      </c>
      <c r="B9" s="6" t="n">
        <v>355</v>
      </c>
    </row>
    <row r="10" spans="1:3">
      <c r="A10" s="4" t="s">
        <v>349</v>
      </c>
      <c r="B10" s="6" t="n">
        <v>53448</v>
      </c>
    </row>
    <row r="11" spans="1:3">
      <c r="A11" s="4" t="s">
        <v>350</v>
      </c>
      <c r="B11" s="6" t="n">
        <v>415837</v>
      </c>
    </row>
    <row r="12" spans="1:3">
      <c r="A12" s="4" t="s">
        <v>351</v>
      </c>
      <c r="B12" s="6" t="n">
        <v>367585</v>
      </c>
    </row>
    <row r="13" spans="1:3">
      <c r="A13" s="4" t="s">
        <v>352</v>
      </c>
      <c r="B13" s="6" t="n">
        <v>207419</v>
      </c>
    </row>
    <row r="14" spans="1:3">
      <c r="A14" s="4" t="s">
        <v>318</v>
      </c>
      <c r="B14" s="6" t="n">
        <v>1044644</v>
      </c>
      <c r="C14" s="6" t="n">
        <v>1038207</v>
      </c>
    </row>
    <row r="15" spans="1:3">
      <c r="A15" s="4" t="s">
        <v>353</v>
      </c>
      <c r="B15" s="6" t="n">
        <v>9663</v>
      </c>
    </row>
    <row r="16" spans="1:3">
      <c r="A16" s="4" t="s">
        <v>354</v>
      </c>
      <c r="B16" s="6" t="n">
        <v>107827</v>
      </c>
    </row>
    <row r="17" spans="1:3">
      <c r="A17" s="4" t="s">
        <v>355</v>
      </c>
      <c r="B17" s="6" t="n">
        <v>490809</v>
      </c>
    </row>
    <row r="18" spans="1:3">
      <c r="A18" s="4" t="s">
        <v>356</v>
      </c>
      <c r="B18" s="6" t="n">
        <v>402323</v>
      </c>
    </row>
    <row r="19" spans="1:3">
      <c r="A19" s="4" t="s">
        <v>357</v>
      </c>
      <c r="B19" s="6" t="n">
        <v>1282038</v>
      </c>
    </row>
    <row r="20" spans="1:3">
      <c r="A20" s="4" t="s">
        <v>358</v>
      </c>
      <c r="B20" s="6" t="n">
        <v>2292660</v>
      </c>
      <c r="C20" s="6" t="n">
        <v>2441276</v>
      </c>
    </row>
    <row r="21" spans="1:3">
      <c r="A21" s="4" t="s">
        <v>323</v>
      </c>
    </row>
    <row r="22" spans="1:3">
      <c r="A22" s="3" t="s">
        <v>342</v>
      </c>
    </row>
    <row r="23" spans="1:3">
      <c r="A23" s="4" t="s">
        <v>347</v>
      </c>
      <c r="B23" s="6" t="n">
        <v>1070081</v>
      </c>
    </row>
    <row r="24" spans="1:3">
      <c r="A24" s="4" t="s">
        <v>314</v>
      </c>
      <c r="B24" s="6" t="n">
        <v>1070081</v>
      </c>
      <c r="C24" s="6" t="n">
        <v>1176080</v>
      </c>
    </row>
    <row r="25" spans="1:3">
      <c r="A25" s="4" t="s">
        <v>352</v>
      </c>
      <c r="B25" s="6" t="n">
        <v>207419</v>
      </c>
    </row>
    <row r="26" spans="1:3">
      <c r="A26" s="4" t="s">
        <v>318</v>
      </c>
      <c r="B26" s="6" t="n">
        <v>207419</v>
      </c>
      <c r="C26" s="6" t="n">
        <v>216327</v>
      </c>
    </row>
    <row r="27" spans="1:3">
      <c r="A27" s="4" t="s">
        <v>324</v>
      </c>
    </row>
    <row r="28" spans="1:3">
      <c r="A28" s="3" t="s">
        <v>342</v>
      </c>
    </row>
    <row r="29" spans="1:3">
      <c r="A29" s="4" t="s">
        <v>343</v>
      </c>
      <c r="B29" s="6" t="n">
        <v>7304</v>
      </c>
    </row>
    <row r="30" spans="1:3">
      <c r="A30" s="4" t="s">
        <v>344</v>
      </c>
      <c r="B30" s="6" t="n">
        <v>21305</v>
      </c>
    </row>
    <row r="31" spans="1:3">
      <c r="A31" s="4" t="s">
        <v>345</v>
      </c>
      <c r="B31" s="6" t="n">
        <v>36994</v>
      </c>
    </row>
    <row r="32" spans="1:3">
      <c r="A32" s="4" t="s">
        <v>346</v>
      </c>
      <c r="B32" s="6" t="n">
        <v>15872</v>
      </c>
    </row>
    <row r="33" spans="1:3">
      <c r="A33" s="4" t="s">
        <v>314</v>
      </c>
      <c r="B33" s="6" t="n">
        <v>81475</v>
      </c>
      <c r="C33" s="6" t="n">
        <v>80265</v>
      </c>
    </row>
    <row r="34" spans="1:3">
      <c r="A34" s="4" t="s">
        <v>348</v>
      </c>
      <c r="B34" s="6" t="n">
        <v>355</v>
      </c>
    </row>
    <row r="35" spans="1:3">
      <c r="A35" s="4" t="s">
        <v>349</v>
      </c>
      <c r="B35" s="6" t="n">
        <v>52493</v>
      </c>
    </row>
    <row r="36" spans="1:3">
      <c r="A36" s="4" t="s">
        <v>350</v>
      </c>
      <c r="B36" s="6" t="n">
        <v>380269</v>
      </c>
    </row>
    <row r="37" spans="1:3">
      <c r="A37" s="4" t="s">
        <v>351</v>
      </c>
      <c r="B37" s="6" t="n">
        <v>367585</v>
      </c>
    </row>
    <row r="38" spans="1:3">
      <c r="A38" s="4" t="s">
        <v>318</v>
      </c>
      <c r="B38" s="6" t="n">
        <v>800702</v>
      </c>
      <c r="C38" s="6" t="n">
        <v>787434</v>
      </c>
    </row>
    <row r="39" spans="1:3">
      <c r="A39" s="4" t="s">
        <v>325</v>
      </c>
    </row>
    <row r="40" spans="1:3">
      <c r="A40" s="3" t="s">
        <v>342</v>
      </c>
    </row>
    <row r="41" spans="1:3">
      <c r="A41" s="4" t="s">
        <v>344</v>
      </c>
      <c r="B41" s="6" t="n">
        <v>23076</v>
      </c>
    </row>
    <row r="42" spans="1:3">
      <c r="A42" s="4" t="s">
        <v>345</v>
      </c>
      <c r="B42" s="6" t="n">
        <v>10423</v>
      </c>
    </row>
    <row r="43" spans="1:3">
      <c r="A43" s="4" t="s">
        <v>346</v>
      </c>
      <c r="B43" s="6" t="n">
        <v>1987</v>
      </c>
    </row>
    <row r="44" spans="1:3">
      <c r="A44" s="4" t="s">
        <v>314</v>
      </c>
      <c r="B44" s="6" t="n">
        <v>35486</v>
      </c>
      <c r="C44" s="6" t="n">
        <v>58593</v>
      </c>
    </row>
    <row r="45" spans="1:3">
      <c r="A45" s="4" t="s">
        <v>349</v>
      </c>
      <c r="B45" s="6" t="n">
        <v>955</v>
      </c>
    </row>
    <row r="46" spans="1:3">
      <c r="A46" s="4" t="s">
        <v>350</v>
      </c>
      <c r="B46" s="6" t="n">
        <v>35568</v>
      </c>
    </row>
    <row r="47" spans="1:3">
      <c r="A47" s="4" t="s">
        <v>318</v>
      </c>
      <c r="B47" s="6" t="n">
        <v>36523</v>
      </c>
      <c r="C47" s="6" t="n">
        <v>34446</v>
      </c>
    </row>
    <row r="48" spans="1:3">
      <c r="A48" s="4" t="s">
        <v>326</v>
      </c>
    </row>
    <row r="49" spans="1:3">
      <c r="A49" s="3" t="s">
        <v>342</v>
      </c>
    </row>
    <row r="50" spans="1:3">
      <c r="A50" s="4" t="s">
        <v>343</v>
      </c>
      <c r="B50" s="6" t="n">
        <v>2004</v>
      </c>
    </row>
    <row r="51" spans="1:3">
      <c r="A51" s="4" t="s">
        <v>344</v>
      </c>
      <c r="B51" s="6" t="n">
        <v>9998</v>
      </c>
    </row>
    <row r="52" spans="1:3">
      <c r="A52" s="4" t="s">
        <v>345</v>
      </c>
      <c r="B52" s="6" t="n">
        <v>27555</v>
      </c>
    </row>
    <row r="53" spans="1:3">
      <c r="A53" s="4" t="s">
        <v>346</v>
      </c>
      <c r="B53" s="6" t="n">
        <v>16879</v>
      </c>
    </row>
    <row r="54" spans="1:3">
      <c r="A54" s="4" t="s">
        <v>314</v>
      </c>
      <c r="B54" s="6" t="n">
        <v>56436</v>
      </c>
      <c r="C54" s="6" t="n">
        <v>83505</v>
      </c>
    </row>
    <row r="55" spans="1:3">
      <c r="A55" s="4" t="s">
        <v>328</v>
      </c>
    </row>
    <row r="56" spans="1:3">
      <c r="A56" s="3" t="s">
        <v>342</v>
      </c>
    </row>
    <row r="57" spans="1:3">
      <c r="A57" s="4" t="s">
        <v>347</v>
      </c>
      <c r="B57" s="6" t="n">
        <v>4538</v>
      </c>
    </row>
    <row r="58" spans="1:3">
      <c r="A58" s="4" t="s">
        <v>314</v>
      </c>
      <c r="B58" s="7" t="n">
        <v>4538</v>
      </c>
      <c r="C58" s="7" t="n">
        <v>46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5</v>
      </c>
    </row>
    <row r="2" spans="1:3">
      <c r="A2" s="3" t="s">
        <v>333</v>
      </c>
    </row>
    <row r="3" spans="1:3">
      <c r="A3" s="4" t="s">
        <v>315</v>
      </c>
      <c r="B3" s="7" t="n">
        <v>997354</v>
      </c>
      <c r="C3" s="7" t="n">
        <v>10129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81</v>
      </c>
      <c r="D1" s="2" t="s">
        <v>1</v>
      </c>
    </row>
    <row r="2" spans="1:5">
      <c r="B2" s="2" t="s">
        <v>2</v>
      </c>
      <c r="C2" s="2" t="s">
        <v>82</v>
      </c>
      <c r="D2" s="2" t="s">
        <v>2</v>
      </c>
      <c r="E2" s="2" t="s">
        <v>82</v>
      </c>
    </row>
    <row r="3" spans="1:5">
      <c r="A3" s="3" t="s">
        <v>361</v>
      </c>
    </row>
    <row r="4" spans="1:5">
      <c r="A4" s="4" t="s">
        <v>362</v>
      </c>
      <c r="B4" s="7" t="n">
        <v>778</v>
      </c>
      <c r="C4" s="7" t="n">
        <v>2</v>
      </c>
      <c r="D4" s="7" t="n">
        <v>1916</v>
      </c>
      <c r="E4" s="7" t="n">
        <v>26</v>
      </c>
    </row>
    <row r="5" spans="1:5">
      <c r="A5" s="4" t="s">
        <v>363</v>
      </c>
      <c r="B5" s="6" t="n">
        <v>-193</v>
      </c>
      <c r="C5" s="7" t="n">
        <v>-2</v>
      </c>
      <c r="D5" s="6" t="n">
        <v>-220</v>
      </c>
      <c r="E5" s="6" t="n">
        <v>-4</v>
      </c>
    </row>
    <row r="6" spans="1:5">
      <c r="A6" s="4" t="s">
        <v>364</v>
      </c>
      <c r="B6" s="7" t="n">
        <v>585</v>
      </c>
      <c r="D6" s="7" t="n">
        <v>1696</v>
      </c>
      <c r="E6" s="7" t="n">
        <v>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65</v>
      </c>
      <c r="B1" s="2" t="s">
        <v>366</v>
      </c>
      <c r="C1" s="2" t="s">
        <v>367</v>
      </c>
    </row>
    <row r="2" spans="1:3">
      <c r="A2" s="4" t="s">
        <v>326</v>
      </c>
    </row>
    <row r="3" spans="1:3">
      <c r="A3" s="3" t="s">
        <v>368</v>
      </c>
    </row>
    <row r="4" spans="1:3">
      <c r="A4" s="4" t="s">
        <v>369</v>
      </c>
      <c r="B4" s="7" t="n">
        <v>9998</v>
      </c>
      <c r="C4" s="7" t="n">
        <v>49826</v>
      </c>
    </row>
    <row r="5" spans="1:3">
      <c r="A5" s="4" t="s">
        <v>370</v>
      </c>
      <c r="B5" s="7" t="n">
        <v>-2</v>
      </c>
      <c r="C5" s="7" t="n">
        <v>-403</v>
      </c>
    </row>
    <row r="6" spans="1:3">
      <c r="A6" s="4" t="s">
        <v>371</v>
      </c>
      <c r="B6" s="6" t="n">
        <v>1</v>
      </c>
      <c r="C6" s="6" t="n">
        <v>11</v>
      </c>
    </row>
    <row r="7" spans="1:3">
      <c r="A7" s="4" t="s">
        <v>372</v>
      </c>
      <c r="B7" s="7" t="n">
        <v>9998</v>
      </c>
      <c r="C7" s="7" t="n">
        <v>49826</v>
      </c>
    </row>
    <row r="8" spans="1:3">
      <c r="A8" s="4" t="s">
        <v>373</v>
      </c>
      <c r="B8" s="7" t="n">
        <v>-2</v>
      </c>
      <c r="C8" s="7" t="n">
        <v>-403</v>
      </c>
    </row>
    <row r="9" spans="1:3">
      <c r="A9" s="4" t="s">
        <v>374</v>
      </c>
      <c r="B9" s="6" t="n">
        <v>1</v>
      </c>
      <c r="C9" s="6" t="n">
        <v>11</v>
      </c>
    </row>
    <row r="10" spans="1:3">
      <c r="A10" s="4" t="s">
        <v>323</v>
      </c>
    </row>
    <row r="11" spans="1:3">
      <c r="A11" s="3" t="s">
        <v>368</v>
      </c>
    </row>
    <row r="12" spans="1:3">
      <c r="A12" s="4" t="s">
        <v>369</v>
      </c>
      <c r="B12" s="7" t="n">
        <v>17014</v>
      </c>
      <c r="C12" s="7" t="n">
        <v>1003397</v>
      </c>
    </row>
    <row r="13" spans="1:3">
      <c r="A13" s="4" t="s">
        <v>370</v>
      </c>
      <c r="B13" s="7" t="n">
        <v>-48</v>
      </c>
      <c r="C13" s="7" t="n">
        <v>-10981</v>
      </c>
    </row>
    <row r="14" spans="1:3">
      <c r="A14" s="4" t="s">
        <v>371</v>
      </c>
      <c r="B14" s="6" t="n">
        <v>4</v>
      </c>
      <c r="C14" s="6" t="n">
        <v>187</v>
      </c>
    </row>
    <row r="15" spans="1:3">
      <c r="A15" s="4" t="s">
        <v>375</v>
      </c>
      <c r="B15" s="7" t="n">
        <v>72445</v>
      </c>
      <c r="C15" s="7" t="n">
        <v>146182</v>
      </c>
    </row>
    <row r="16" spans="1:3">
      <c r="A16" s="4" t="s">
        <v>376</v>
      </c>
      <c r="B16" s="7" t="n">
        <v>-1000</v>
      </c>
      <c r="C16" s="7" t="n">
        <v>-4929</v>
      </c>
    </row>
    <row r="17" spans="1:3">
      <c r="A17" s="4" t="s">
        <v>377</v>
      </c>
      <c r="B17" s="6" t="n">
        <v>17</v>
      </c>
      <c r="C17" s="6" t="n">
        <v>31</v>
      </c>
    </row>
    <row r="18" spans="1:3">
      <c r="A18" s="4" t="s">
        <v>372</v>
      </c>
      <c r="B18" s="7" t="n">
        <v>89459</v>
      </c>
      <c r="C18" s="7" t="n">
        <v>1149579</v>
      </c>
    </row>
    <row r="19" spans="1:3">
      <c r="A19" s="4" t="s">
        <v>373</v>
      </c>
      <c r="B19" s="7" t="n">
        <v>-1048</v>
      </c>
      <c r="C19" s="7" t="n">
        <v>-15910</v>
      </c>
    </row>
    <row r="20" spans="1:3">
      <c r="A20" s="4" t="s">
        <v>374</v>
      </c>
      <c r="B20" s="6" t="n">
        <v>21</v>
      </c>
      <c r="C20" s="6" t="n">
        <v>218</v>
      </c>
    </row>
    <row r="21" spans="1:3">
      <c r="A21" s="4" t="s">
        <v>324</v>
      </c>
    </row>
    <row r="22" spans="1:3">
      <c r="A22" s="3" t="s">
        <v>368</v>
      </c>
    </row>
    <row r="23" spans="1:3">
      <c r="A23" s="4" t="s">
        <v>369</v>
      </c>
      <c r="B23" s="7" t="n">
        <v>3797</v>
      </c>
      <c r="C23" s="7" t="n">
        <v>58705</v>
      </c>
    </row>
    <row r="24" spans="1:3">
      <c r="A24" s="4" t="s">
        <v>370</v>
      </c>
      <c r="B24" s="7" t="n">
        <v>-23</v>
      </c>
      <c r="C24" s="7" t="n">
        <v>-400</v>
      </c>
    </row>
    <row r="25" spans="1:3">
      <c r="A25" s="4" t="s">
        <v>371</v>
      </c>
      <c r="B25" s="6" t="n">
        <v>5</v>
      </c>
      <c r="C25" s="6" t="n">
        <v>76</v>
      </c>
    </row>
    <row r="26" spans="1:3">
      <c r="A26" s="4" t="s">
        <v>375</v>
      </c>
      <c r="B26" s="7" t="n">
        <v>4747</v>
      </c>
      <c r="C26" s="7" t="n">
        <v>23691</v>
      </c>
    </row>
    <row r="27" spans="1:3">
      <c r="A27" s="4" t="s">
        <v>376</v>
      </c>
      <c r="B27" s="7" t="n">
        <v>-29</v>
      </c>
      <c r="C27" s="7" t="n">
        <v>-372</v>
      </c>
    </row>
    <row r="28" spans="1:3">
      <c r="A28" s="4" t="s">
        <v>377</v>
      </c>
      <c r="B28" s="6" t="n">
        <v>7</v>
      </c>
      <c r="C28" s="6" t="n">
        <v>29</v>
      </c>
    </row>
    <row r="29" spans="1:3">
      <c r="A29" s="4" t="s">
        <v>372</v>
      </c>
      <c r="B29" s="7" t="n">
        <v>8544</v>
      </c>
      <c r="C29" s="7" t="n">
        <v>82396</v>
      </c>
    </row>
    <row r="30" spans="1:3">
      <c r="A30" s="4" t="s">
        <v>373</v>
      </c>
      <c r="B30" s="7" t="n">
        <v>-52</v>
      </c>
      <c r="C30" s="7" t="n">
        <v>-772</v>
      </c>
    </row>
    <row r="31" spans="1:3">
      <c r="A31" s="4" t="s">
        <v>374</v>
      </c>
      <c r="B31" s="6" t="n">
        <v>12</v>
      </c>
      <c r="C31" s="6" t="n">
        <v>105</v>
      </c>
    </row>
    <row r="32" spans="1:3">
      <c r="A32" s="4" t="s">
        <v>325</v>
      </c>
    </row>
    <row r="33" spans="1:3">
      <c r="A33" s="3" t="s">
        <v>368</v>
      </c>
    </row>
    <row r="34" spans="1:3">
      <c r="A34" s="4" t="s">
        <v>369</v>
      </c>
      <c r="B34" s="7" t="n">
        <v>7991</v>
      </c>
      <c r="C34" s="7" t="n">
        <v>41326</v>
      </c>
    </row>
    <row r="35" spans="1:3">
      <c r="A35" s="4" t="s">
        <v>370</v>
      </c>
      <c r="B35" s="7" t="n">
        <v>-69</v>
      </c>
      <c r="C35" s="7" t="n">
        <v>-541</v>
      </c>
    </row>
    <row r="36" spans="1:3">
      <c r="A36" s="4" t="s">
        <v>371</v>
      </c>
      <c r="B36" s="6" t="n">
        <v>3</v>
      </c>
      <c r="C36" s="6" t="n">
        <v>12</v>
      </c>
    </row>
    <row r="37" spans="1:3">
      <c r="A37" s="4" t="s">
        <v>375</v>
      </c>
      <c r="B37" s="7" t="n">
        <v>4996</v>
      </c>
      <c r="C37" s="7" t="n">
        <v>1931</v>
      </c>
    </row>
    <row r="38" spans="1:3">
      <c r="A38" s="4" t="s">
        <v>376</v>
      </c>
      <c r="B38" s="7" t="n">
        <v>-33</v>
      </c>
      <c r="C38" s="7" t="n">
        <v>-55</v>
      </c>
    </row>
    <row r="39" spans="1:3">
      <c r="A39" s="4" t="s">
        <v>377</v>
      </c>
      <c r="B39" s="6" t="n">
        <v>1</v>
      </c>
      <c r="C39" s="6" t="n">
        <v>1</v>
      </c>
    </row>
    <row r="40" spans="1:3">
      <c r="A40" s="4" t="s">
        <v>372</v>
      </c>
      <c r="B40" s="7" t="n">
        <v>12987</v>
      </c>
      <c r="C40" s="7" t="n">
        <v>43257</v>
      </c>
    </row>
    <row r="41" spans="1:3">
      <c r="A41" s="4" t="s">
        <v>373</v>
      </c>
      <c r="B41" s="7" t="n">
        <v>-102</v>
      </c>
      <c r="C41" s="7" t="n">
        <v>-596</v>
      </c>
    </row>
    <row r="42" spans="1:3">
      <c r="A42" s="4" t="s">
        <v>374</v>
      </c>
      <c r="B42" s="6" t="n">
        <v>4</v>
      </c>
      <c r="C42" s="6" t="n">
        <v>13</v>
      </c>
    </row>
    <row r="43" spans="1:3">
      <c r="A43" s="4" t="s">
        <v>378</v>
      </c>
    </row>
    <row r="44" spans="1:3">
      <c r="A44" s="3" t="s">
        <v>368</v>
      </c>
    </row>
    <row r="45" spans="1:3">
      <c r="A45" s="4" t="s">
        <v>369</v>
      </c>
      <c r="B45" s="7" t="n">
        <v>38800</v>
      </c>
      <c r="C45" s="7" t="n">
        <v>1154632</v>
      </c>
    </row>
    <row r="46" spans="1:3">
      <c r="A46" s="4" t="s">
        <v>370</v>
      </c>
      <c r="B46" s="7" t="n">
        <v>-142</v>
      </c>
      <c r="C46" s="7" t="n">
        <v>-12327</v>
      </c>
    </row>
    <row r="47" spans="1:3">
      <c r="A47" s="4" t="s">
        <v>371</v>
      </c>
      <c r="B47" s="6" t="n">
        <v>13</v>
      </c>
      <c r="C47" s="6" t="n">
        <v>287</v>
      </c>
    </row>
    <row r="48" spans="1:3">
      <c r="A48" s="4" t="s">
        <v>375</v>
      </c>
      <c r="B48" s="7" t="n">
        <v>82188</v>
      </c>
      <c r="C48" s="7" t="n">
        <v>171804</v>
      </c>
    </row>
    <row r="49" spans="1:3">
      <c r="A49" s="4" t="s">
        <v>376</v>
      </c>
      <c r="B49" s="7" t="n">
        <v>-1062</v>
      </c>
      <c r="C49" s="7" t="n">
        <v>-5356</v>
      </c>
    </row>
    <row r="50" spans="1:3">
      <c r="A50" s="4" t="s">
        <v>377</v>
      </c>
      <c r="B50" s="6" t="n">
        <v>25</v>
      </c>
      <c r="C50" s="6" t="n">
        <v>61</v>
      </c>
    </row>
    <row r="51" spans="1:3">
      <c r="A51" s="4" t="s">
        <v>372</v>
      </c>
      <c r="B51" s="7" t="n">
        <v>120988</v>
      </c>
      <c r="C51" s="7" t="n">
        <v>1326436</v>
      </c>
    </row>
    <row r="52" spans="1:3">
      <c r="A52" s="4" t="s">
        <v>373</v>
      </c>
      <c r="B52" s="7" t="n">
        <v>-1204</v>
      </c>
      <c r="C52" s="7" t="n">
        <v>-17683</v>
      </c>
    </row>
    <row r="53" spans="1:3">
      <c r="A53" s="4" t="s">
        <v>374</v>
      </c>
      <c r="B53" s="6" t="n">
        <v>38</v>
      </c>
      <c r="C53" s="6" t="n">
        <v>348</v>
      </c>
    </row>
    <row r="54" spans="1:3">
      <c r="A54" s="4" t="s">
        <v>328</v>
      </c>
    </row>
    <row r="55" spans="1:3">
      <c r="A55" s="3" t="s">
        <v>368</v>
      </c>
    </row>
    <row r="56" spans="1:3">
      <c r="A56" s="4" t="s">
        <v>369</v>
      </c>
      <c r="C56" s="7" t="n">
        <v>1378</v>
      </c>
    </row>
    <row r="57" spans="1:3">
      <c r="A57" s="4" t="s">
        <v>370</v>
      </c>
      <c r="C57" s="7" t="n">
        <v>-2</v>
      </c>
    </row>
    <row r="58" spans="1:3">
      <c r="A58" s="4" t="s">
        <v>371</v>
      </c>
      <c r="C58" s="6" t="n">
        <v>1</v>
      </c>
    </row>
    <row r="59" spans="1:3">
      <c r="A59" s="4" t="s">
        <v>372</v>
      </c>
      <c r="C59" s="7" t="n">
        <v>1378</v>
      </c>
    </row>
    <row r="60" spans="1:3">
      <c r="A60" s="4" t="s">
        <v>373</v>
      </c>
      <c r="C60" s="7" t="n">
        <v>-2</v>
      </c>
    </row>
    <row r="61" spans="1:3">
      <c r="A61" s="4" t="s">
        <v>374</v>
      </c>
      <c r="C61" s="6"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79</v>
      </c>
      <c r="B1" s="2" t="s">
        <v>1</v>
      </c>
      <c r="C1" s="2" t="s">
        <v>309</v>
      </c>
    </row>
    <row r="2" spans="1:3">
      <c r="B2" s="2" t="s">
        <v>380</v>
      </c>
      <c r="C2" s="2" t="s">
        <v>381</v>
      </c>
    </row>
    <row r="3" spans="1:3">
      <c r="A3" s="3" t="s">
        <v>382</v>
      </c>
    </row>
    <row r="4" spans="1:3">
      <c r="A4" s="4" t="s">
        <v>383</v>
      </c>
      <c r="B4" s="7" t="n">
        <v>600000</v>
      </c>
      <c r="C4" s="7" t="n">
        <v>1000000</v>
      </c>
    </row>
    <row r="5" spans="1:3">
      <c r="A5" s="4" t="s">
        <v>384</v>
      </c>
      <c r="B5" s="6" t="n">
        <v>14400000</v>
      </c>
      <c r="C5" s="6" t="n">
        <v>15700000</v>
      </c>
    </row>
    <row r="6" spans="1:3">
      <c r="A6" s="4" t="s">
        <v>385</v>
      </c>
      <c r="B6" s="6" t="n">
        <v>16400000</v>
      </c>
      <c r="C6" s="6" t="n">
        <v>15800000</v>
      </c>
    </row>
    <row r="7" spans="1:3">
      <c r="A7" s="4" t="s">
        <v>386</v>
      </c>
      <c r="B7" s="6" t="n">
        <v>2200000</v>
      </c>
      <c r="C7" s="6" t="n">
        <v>3100000</v>
      </c>
    </row>
    <row r="8" spans="1:3">
      <c r="A8" s="4" t="s">
        <v>387</v>
      </c>
      <c r="B8" s="6" t="n">
        <v>7518000</v>
      </c>
      <c r="C8" s="6" t="n">
        <v>9289000</v>
      </c>
    </row>
    <row r="9" spans="1:3">
      <c r="A9" s="4" t="s">
        <v>388</v>
      </c>
      <c r="B9" s="7" t="n">
        <v>12500000</v>
      </c>
      <c r="C9" s="6" t="n">
        <v>15000000</v>
      </c>
    </row>
    <row r="10" spans="1:3">
      <c r="A10" s="4" t="s">
        <v>389</v>
      </c>
      <c r="B10" s="6" t="n">
        <v>0</v>
      </c>
    </row>
    <row r="11" spans="1:3">
      <c r="A11" s="4" t="s">
        <v>390</v>
      </c>
      <c r="B11" s="4" t="s">
        <v>391</v>
      </c>
    </row>
    <row r="12" spans="1:3">
      <c r="A12" s="4" t="s">
        <v>392</v>
      </c>
      <c r="B12" s="7" t="n">
        <v>0</v>
      </c>
      <c r="C12" s="6" t="n">
        <v>200000</v>
      </c>
    </row>
    <row r="13" spans="1:3">
      <c r="A13" s="4" t="s">
        <v>393</v>
      </c>
      <c r="B13" s="6" t="n">
        <v>4361000</v>
      </c>
      <c r="C13" s="6" t="n">
        <v>5669000</v>
      </c>
    </row>
    <row r="14" spans="1:3">
      <c r="A14" s="4" t="s">
        <v>394</v>
      </c>
    </row>
    <row r="15" spans="1:3">
      <c r="A15" s="3" t="s">
        <v>382</v>
      </c>
    </row>
    <row r="16" spans="1:3">
      <c r="A16" s="4" t="s">
        <v>387</v>
      </c>
      <c r="C16" s="6" t="n">
        <v>161000</v>
      </c>
    </row>
    <row r="17" spans="1:3">
      <c r="A17" s="4" t="s">
        <v>393</v>
      </c>
      <c r="B17" s="6" t="n">
        <v>800000</v>
      </c>
      <c r="C17" s="6" t="n">
        <v>2000000</v>
      </c>
    </row>
    <row r="18" spans="1:3">
      <c r="A18" s="4" t="s">
        <v>395</v>
      </c>
      <c r="B18" s="7" t="n">
        <v>3400000</v>
      </c>
      <c r="C18" s="7" t="n">
        <v>4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25</v>
      </c>
    </row>
    <row r="2" spans="1:3">
      <c r="A2" s="3" t="s">
        <v>382</v>
      </c>
    </row>
    <row r="3" spans="1:3">
      <c r="A3" s="4" t="s">
        <v>397</v>
      </c>
      <c r="B3" s="7" t="n">
        <v>5169832</v>
      </c>
      <c r="C3" s="7" t="n">
        <v>5065842</v>
      </c>
    </row>
    <row r="4" spans="1:3">
      <c r="A4" s="4" t="s">
        <v>33</v>
      </c>
      <c r="B4" s="6" t="n">
        <v>9974</v>
      </c>
      <c r="C4" s="6" t="n">
        <v>7899</v>
      </c>
    </row>
    <row r="5" spans="1:3">
      <c r="A5" s="4" t="s">
        <v>398</v>
      </c>
      <c r="B5" s="6" t="n">
        <v>5179806</v>
      </c>
      <c r="C5" s="6" t="n">
        <v>5073741</v>
      </c>
    </row>
    <row r="6" spans="1:3">
      <c r="A6" s="4" t="s">
        <v>399</v>
      </c>
    </row>
    <row r="7" spans="1:3">
      <c r="A7" s="3" t="s">
        <v>382</v>
      </c>
    </row>
    <row r="8" spans="1:3">
      <c r="A8" s="4" t="s">
        <v>397</v>
      </c>
      <c r="B8" s="6" t="n">
        <v>432663</v>
      </c>
      <c r="C8" s="6" t="n">
        <v>344748</v>
      </c>
    </row>
    <row r="9" spans="1:3">
      <c r="A9" s="4" t="s">
        <v>400</v>
      </c>
    </row>
    <row r="10" spans="1:3">
      <c r="A10" s="3" t="s">
        <v>382</v>
      </c>
    </row>
    <row r="11" spans="1:3">
      <c r="A11" s="4" t="s">
        <v>397</v>
      </c>
      <c r="B11" s="6" t="n">
        <v>1850535</v>
      </c>
      <c r="C11" s="6" t="n">
        <v>1911633</v>
      </c>
    </row>
    <row r="12" spans="1:3">
      <c r="A12" s="4" t="s">
        <v>401</v>
      </c>
    </row>
    <row r="13" spans="1:3">
      <c r="A13" s="3" t="s">
        <v>382</v>
      </c>
    </row>
    <row r="14" spans="1:3">
      <c r="A14" s="4" t="s">
        <v>397</v>
      </c>
      <c r="B14" s="6" t="n">
        <v>814055</v>
      </c>
      <c r="C14" s="6" t="n">
        <v>737878</v>
      </c>
    </row>
    <row r="15" spans="1:3">
      <c r="A15" s="4" t="s">
        <v>402</v>
      </c>
    </row>
    <row r="16" spans="1:3">
      <c r="A16" s="3" t="s">
        <v>382</v>
      </c>
    </row>
    <row r="17" spans="1:3">
      <c r="A17" s="4" t="s">
        <v>397</v>
      </c>
      <c r="B17" s="6" t="n">
        <v>2283198</v>
      </c>
      <c r="C17" s="6" t="n">
        <v>2256381</v>
      </c>
    </row>
    <row r="18" spans="1:3">
      <c r="A18" s="4" t="s">
        <v>394</v>
      </c>
    </row>
    <row r="19" spans="1:3">
      <c r="A19" s="3" t="s">
        <v>382</v>
      </c>
    </row>
    <row r="20" spans="1:3">
      <c r="A20" s="4" t="s">
        <v>397</v>
      </c>
      <c r="B20" s="6" t="n">
        <v>1242015</v>
      </c>
      <c r="C20" s="6" t="n">
        <v>1247800</v>
      </c>
    </row>
    <row r="21" spans="1:3">
      <c r="A21" s="4" t="s">
        <v>403</v>
      </c>
    </row>
    <row r="22" spans="1:3">
      <c r="A22" s="3" t="s">
        <v>382</v>
      </c>
    </row>
    <row r="23" spans="1:3">
      <c r="A23" s="4" t="s">
        <v>397</v>
      </c>
      <c r="B23" s="6" t="n">
        <v>395377</v>
      </c>
      <c r="C23" s="6" t="n">
        <v>406894</v>
      </c>
    </row>
    <row r="24" spans="1:3">
      <c r="A24" s="4" t="s">
        <v>404</v>
      </c>
    </row>
    <row r="25" spans="1:3">
      <c r="A25" s="3" t="s">
        <v>382</v>
      </c>
    </row>
    <row r="26" spans="1:3">
      <c r="A26" s="4" t="s">
        <v>397</v>
      </c>
      <c r="B26" s="7" t="n">
        <v>435187</v>
      </c>
      <c r="C26" s="7" t="n">
        <v>4168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81</v>
      </c>
      <c r="D1" s="2" t="s">
        <v>1</v>
      </c>
    </row>
    <row r="2" spans="1:5">
      <c r="B2" s="2" t="s">
        <v>2</v>
      </c>
      <c r="C2" s="2" t="s">
        <v>82</v>
      </c>
      <c r="D2" s="2" t="s">
        <v>2</v>
      </c>
      <c r="E2" s="2" t="s">
        <v>82</v>
      </c>
    </row>
    <row r="3" spans="1:5">
      <c r="A3" s="3" t="s">
        <v>406</v>
      </c>
    </row>
    <row r="4" spans="1:5">
      <c r="A4" s="4" t="s">
        <v>407</v>
      </c>
      <c r="D4" s="7" t="n">
        <v>41710</v>
      </c>
      <c r="E4" s="7" t="n">
        <v>44654</v>
      </c>
    </row>
    <row r="5" spans="1:5">
      <c r="A5" s="4" t="s">
        <v>408</v>
      </c>
      <c r="D5" s="6" t="n">
        <v>613</v>
      </c>
      <c r="E5" s="6" t="n">
        <v>455</v>
      </c>
    </row>
    <row r="6" spans="1:5">
      <c r="A6" s="4" t="s">
        <v>409</v>
      </c>
      <c r="D6" s="6" t="n">
        <v>42323</v>
      </c>
      <c r="E6" s="6" t="n">
        <v>45109</v>
      </c>
    </row>
    <row r="7" spans="1:5">
      <c r="A7" s="4" t="s">
        <v>410</v>
      </c>
      <c r="D7" s="6" t="n">
        <v>4163</v>
      </c>
      <c r="E7" s="6" t="n">
        <v>3620</v>
      </c>
    </row>
    <row r="8" spans="1:5">
      <c r="A8" s="4" t="s">
        <v>411</v>
      </c>
      <c r="D8" s="6" t="n">
        <v>-28</v>
      </c>
      <c r="E8" s="6" t="n">
        <v>350</v>
      </c>
    </row>
    <row r="9" spans="1:5">
      <c r="A9" s="4" t="s">
        <v>412</v>
      </c>
      <c r="B9" s="7" t="n">
        <v>1811</v>
      </c>
      <c r="C9" s="7" t="n">
        <v>2681</v>
      </c>
      <c r="D9" s="6" t="n">
        <v>4135</v>
      </c>
      <c r="E9" s="6" t="n">
        <v>3970</v>
      </c>
    </row>
    <row r="10" spans="1:5">
      <c r="A10" s="4" t="s">
        <v>413</v>
      </c>
      <c r="D10" s="6" t="n">
        <v>-5146</v>
      </c>
      <c r="E10" s="6" t="n">
        <v>-6351</v>
      </c>
    </row>
    <row r="11" spans="1:5">
      <c r="A11" s="4" t="s">
        <v>414</v>
      </c>
      <c r="D11" s="6" t="n">
        <v>2601</v>
      </c>
      <c r="E11" s="6" t="n">
        <v>1496</v>
      </c>
    </row>
    <row r="12" spans="1:5">
      <c r="A12" s="4" t="s">
        <v>415</v>
      </c>
      <c r="D12" s="6" t="n">
        <v>-2545</v>
      </c>
      <c r="E12" s="6" t="n">
        <v>-4855</v>
      </c>
    </row>
    <row r="13" spans="1:5">
      <c r="A13" s="4" t="s">
        <v>416</v>
      </c>
      <c r="B13" s="6" t="n">
        <v>43328</v>
      </c>
      <c r="C13" s="6" t="n">
        <v>43419</v>
      </c>
      <c r="D13" s="6" t="n">
        <v>43328</v>
      </c>
      <c r="E13" s="6" t="n">
        <v>43419</v>
      </c>
    </row>
    <row r="14" spans="1:5">
      <c r="A14" s="4" t="s">
        <v>417</v>
      </c>
      <c r="B14" s="6" t="n">
        <v>585</v>
      </c>
      <c r="C14" s="6" t="n">
        <v>805</v>
      </c>
      <c r="D14" s="6" t="n">
        <v>585</v>
      </c>
      <c r="E14" s="6" t="n">
        <v>805</v>
      </c>
    </row>
    <row r="15" spans="1:5">
      <c r="A15" s="4" t="s">
        <v>418</v>
      </c>
      <c r="B15" s="6" t="n">
        <v>43913</v>
      </c>
      <c r="C15" s="6" t="n">
        <v>44224</v>
      </c>
      <c r="D15" s="6" t="n">
        <v>43913</v>
      </c>
      <c r="E15" s="6" t="n">
        <v>44224</v>
      </c>
    </row>
    <row r="16" spans="1:5">
      <c r="A16" s="4" t="s">
        <v>399</v>
      </c>
    </row>
    <row r="17" spans="1:5">
      <c r="A17" s="3" t="s">
        <v>406</v>
      </c>
    </row>
    <row r="18" spans="1:5">
      <c r="A18" s="4" t="s">
        <v>407</v>
      </c>
      <c r="D18" s="6" t="n">
        <v>4390</v>
      </c>
      <c r="E18" s="6" t="n">
        <v>5654</v>
      </c>
    </row>
    <row r="19" spans="1:5">
      <c r="A19" s="4" t="s">
        <v>408</v>
      </c>
      <c r="D19" s="6" t="n">
        <v>157</v>
      </c>
      <c r="E19" s="6" t="n">
        <v>194</v>
      </c>
    </row>
    <row r="20" spans="1:5">
      <c r="A20" s="4" t="s">
        <v>409</v>
      </c>
      <c r="D20" s="6" t="n">
        <v>4547</v>
      </c>
      <c r="E20" s="6" t="n">
        <v>5848</v>
      </c>
    </row>
    <row r="21" spans="1:5">
      <c r="A21" s="4" t="s">
        <v>410</v>
      </c>
      <c r="D21" s="6" t="n">
        <v>1252</v>
      </c>
      <c r="E21" s="6" t="n">
        <v>-551</v>
      </c>
    </row>
    <row r="22" spans="1:5">
      <c r="A22" s="4" t="s">
        <v>411</v>
      </c>
      <c r="D22" s="6" t="n">
        <v>-10</v>
      </c>
      <c r="E22" s="6" t="n">
        <v>13</v>
      </c>
    </row>
    <row r="23" spans="1:5">
      <c r="A23" s="4" t="s">
        <v>412</v>
      </c>
      <c r="D23" s="6" t="n">
        <v>1242</v>
      </c>
      <c r="E23" s="6" t="n">
        <v>-538</v>
      </c>
    </row>
    <row r="24" spans="1:5">
      <c r="A24" s="4" t="s">
        <v>414</v>
      </c>
      <c r="D24" s="6" t="n">
        <v>3</v>
      </c>
    </row>
    <row r="25" spans="1:5">
      <c r="A25" s="4" t="s">
        <v>415</v>
      </c>
      <c r="D25" s="6" t="n">
        <v>3</v>
      </c>
    </row>
    <row r="26" spans="1:5">
      <c r="A26" s="4" t="s">
        <v>416</v>
      </c>
      <c r="B26" s="6" t="n">
        <v>5645</v>
      </c>
      <c r="C26" s="6" t="n">
        <v>5103</v>
      </c>
      <c r="D26" s="6" t="n">
        <v>5645</v>
      </c>
      <c r="E26" s="6" t="n">
        <v>5103</v>
      </c>
    </row>
    <row r="27" spans="1:5">
      <c r="A27" s="4" t="s">
        <v>417</v>
      </c>
      <c r="B27" s="6" t="n">
        <v>147</v>
      </c>
      <c r="C27" s="6" t="n">
        <v>207</v>
      </c>
      <c r="D27" s="6" t="n">
        <v>147</v>
      </c>
      <c r="E27" s="6" t="n">
        <v>207</v>
      </c>
    </row>
    <row r="28" spans="1:5">
      <c r="A28" s="4" t="s">
        <v>418</v>
      </c>
      <c r="B28" s="6" t="n">
        <v>5792</v>
      </c>
      <c r="C28" s="6" t="n">
        <v>5310</v>
      </c>
      <c r="D28" s="6" t="n">
        <v>5792</v>
      </c>
      <c r="E28" s="6" t="n">
        <v>5310</v>
      </c>
    </row>
    <row r="29" spans="1:5">
      <c r="A29" s="4" t="s">
        <v>400</v>
      </c>
    </row>
    <row r="30" spans="1:5">
      <c r="A30" s="3" t="s">
        <v>406</v>
      </c>
    </row>
    <row r="31" spans="1:5">
      <c r="A31" s="4" t="s">
        <v>407</v>
      </c>
      <c r="D31" s="6" t="n">
        <v>14748</v>
      </c>
      <c r="E31" s="6" t="n">
        <v>17573</v>
      </c>
    </row>
    <row r="32" spans="1:5">
      <c r="A32" s="4" t="s">
        <v>408</v>
      </c>
      <c r="D32" s="6" t="n">
        <v>26</v>
      </c>
      <c r="E32" s="6" t="n">
        <v>10</v>
      </c>
    </row>
    <row r="33" spans="1:5">
      <c r="A33" s="4" t="s">
        <v>409</v>
      </c>
      <c r="D33" s="6" t="n">
        <v>14774</v>
      </c>
      <c r="E33" s="6" t="n">
        <v>17583</v>
      </c>
    </row>
    <row r="34" spans="1:5">
      <c r="A34" s="4" t="s">
        <v>410</v>
      </c>
      <c r="D34" s="6" t="n">
        <v>-559</v>
      </c>
      <c r="E34" s="6" t="n">
        <v>633</v>
      </c>
    </row>
    <row r="35" spans="1:5">
      <c r="A35" s="4" t="s">
        <v>411</v>
      </c>
      <c r="D35" s="6" t="n">
        <v>-13</v>
      </c>
      <c r="E35" s="6" t="n">
        <v>10</v>
      </c>
    </row>
    <row r="36" spans="1:5">
      <c r="A36" s="4" t="s">
        <v>412</v>
      </c>
      <c r="D36" s="6" t="n">
        <v>-572</v>
      </c>
      <c r="E36" s="6" t="n">
        <v>643</v>
      </c>
    </row>
    <row r="37" spans="1:5">
      <c r="A37" s="4" t="s">
        <v>413</v>
      </c>
      <c r="D37" s="6" t="n">
        <v>-1328</v>
      </c>
      <c r="E37" s="6" t="n">
        <v>-1234</v>
      </c>
    </row>
    <row r="38" spans="1:5">
      <c r="A38" s="4" t="s">
        <v>414</v>
      </c>
      <c r="D38" s="6" t="n">
        <v>1168</v>
      </c>
      <c r="E38" s="6" t="n">
        <v>256</v>
      </c>
    </row>
    <row r="39" spans="1:5">
      <c r="A39" s="4" t="s">
        <v>415</v>
      </c>
      <c r="D39" s="6" t="n">
        <v>-160</v>
      </c>
      <c r="E39" s="6" t="n">
        <v>-978</v>
      </c>
    </row>
    <row r="40" spans="1:5">
      <c r="A40" s="4" t="s">
        <v>416</v>
      </c>
      <c r="B40" s="6" t="n">
        <v>14029</v>
      </c>
      <c r="C40" s="6" t="n">
        <v>17228</v>
      </c>
      <c r="D40" s="6" t="n">
        <v>14029</v>
      </c>
      <c r="E40" s="6" t="n">
        <v>17228</v>
      </c>
    </row>
    <row r="41" spans="1:5">
      <c r="A41" s="4" t="s">
        <v>417</v>
      </c>
      <c r="B41" s="6" t="n">
        <v>13</v>
      </c>
      <c r="C41" s="6" t="n">
        <v>20</v>
      </c>
      <c r="D41" s="6" t="n">
        <v>13</v>
      </c>
      <c r="E41" s="6" t="n">
        <v>20</v>
      </c>
    </row>
    <row r="42" spans="1:5">
      <c r="A42" s="4" t="s">
        <v>418</v>
      </c>
      <c r="B42" s="6" t="n">
        <v>14042</v>
      </c>
      <c r="C42" s="6" t="n">
        <v>17248</v>
      </c>
      <c r="D42" s="6" t="n">
        <v>14042</v>
      </c>
      <c r="E42" s="6" t="n">
        <v>17248</v>
      </c>
    </row>
    <row r="43" spans="1:5">
      <c r="A43" s="4" t="s">
        <v>401</v>
      </c>
    </row>
    <row r="44" spans="1:5">
      <c r="A44" s="3" t="s">
        <v>406</v>
      </c>
    </row>
    <row r="45" spans="1:5">
      <c r="A45" s="4" t="s">
        <v>407</v>
      </c>
      <c r="D45" s="6" t="n">
        <v>10002</v>
      </c>
      <c r="E45" s="6" t="n">
        <v>9063</v>
      </c>
    </row>
    <row r="46" spans="1:5">
      <c r="A46" s="4" t="s">
        <v>408</v>
      </c>
      <c r="D46" s="6" t="n">
        <v>260</v>
      </c>
      <c r="E46" s="6" t="n">
        <v>112</v>
      </c>
    </row>
    <row r="47" spans="1:5">
      <c r="A47" s="4" t="s">
        <v>409</v>
      </c>
      <c r="D47" s="6" t="n">
        <v>10262</v>
      </c>
      <c r="E47" s="6" t="n">
        <v>9175</v>
      </c>
    </row>
    <row r="48" spans="1:5">
      <c r="A48" s="4" t="s">
        <v>410</v>
      </c>
      <c r="D48" s="6" t="n">
        <v>1999</v>
      </c>
      <c r="E48" s="6" t="n">
        <v>1448</v>
      </c>
    </row>
    <row r="49" spans="1:5">
      <c r="A49" s="4" t="s">
        <v>411</v>
      </c>
      <c r="D49" s="6" t="n">
        <v>-16</v>
      </c>
      <c r="E49" s="6" t="n">
        <v>301</v>
      </c>
    </row>
    <row r="50" spans="1:5">
      <c r="A50" s="4" t="s">
        <v>412</v>
      </c>
      <c r="D50" s="6" t="n">
        <v>1983</v>
      </c>
      <c r="E50" s="6" t="n">
        <v>1749</v>
      </c>
    </row>
    <row r="51" spans="1:5">
      <c r="A51" s="4" t="s">
        <v>413</v>
      </c>
      <c r="D51" s="6" t="n">
        <v>-765</v>
      </c>
      <c r="E51" s="6" t="n">
        <v>-1430</v>
      </c>
    </row>
    <row r="52" spans="1:5">
      <c r="A52" s="4" t="s">
        <v>414</v>
      </c>
      <c r="D52" s="6" t="n">
        <v>139</v>
      </c>
      <c r="E52" s="6" t="n">
        <v>110</v>
      </c>
    </row>
    <row r="53" spans="1:5">
      <c r="A53" s="4" t="s">
        <v>415</v>
      </c>
      <c r="D53" s="6" t="n">
        <v>-626</v>
      </c>
      <c r="E53" s="6" t="n">
        <v>-1320</v>
      </c>
    </row>
    <row r="54" spans="1:5">
      <c r="A54" s="4" t="s">
        <v>416</v>
      </c>
      <c r="B54" s="6" t="n">
        <v>11375</v>
      </c>
      <c r="C54" s="6" t="n">
        <v>9191</v>
      </c>
      <c r="D54" s="6" t="n">
        <v>11375</v>
      </c>
      <c r="E54" s="6" t="n">
        <v>9191</v>
      </c>
    </row>
    <row r="55" spans="1:5">
      <c r="A55" s="4" t="s">
        <v>417</v>
      </c>
      <c r="B55" s="6" t="n">
        <v>244</v>
      </c>
      <c r="C55" s="6" t="n">
        <v>413</v>
      </c>
      <c r="D55" s="6" t="n">
        <v>244</v>
      </c>
      <c r="E55" s="6" t="n">
        <v>413</v>
      </c>
    </row>
    <row r="56" spans="1:5">
      <c r="A56" s="4" t="s">
        <v>418</v>
      </c>
      <c r="B56" s="6" t="n">
        <v>11619</v>
      </c>
      <c r="C56" s="6" t="n">
        <v>9604</v>
      </c>
      <c r="D56" s="6" t="n">
        <v>11619</v>
      </c>
      <c r="E56" s="6" t="n">
        <v>9604</v>
      </c>
    </row>
    <row r="57" spans="1:5">
      <c r="A57" s="4" t="s">
        <v>419</v>
      </c>
    </row>
    <row r="58" spans="1:5">
      <c r="A58" s="3" t="s">
        <v>406</v>
      </c>
    </row>
    <row r="59" spans="1:5">
      <c r="A59" s="4" t="s">
        <v>407</v>
      </c>
      <c r="D59" s="6" t="n">
        <v>342</v>
      </c>
      <c r="E59" s="6" t="n">
        <v>575</v>
      </c>
    </row>
    <row r="60" spans="1:5">
      <c r="A60" s="4" t="s">
        <v>409</v>
      </c>
      <c r="D60" s="6" t="n">
        <v>342</v>
      </c>
      <c r="E60" s="6" t="n">
        <v>575</v>
      </c>
    </row>
    <row r="61" spans="1:5">
      <c r="A61" s="4" t="s">
        <v>410</v>
      </c>
      <c r="D61" s="6" t="n">
        <v>581</v>
      </c>
      <c r="E61" s="6" t="n">
        <v>231</v>
      </c>
    </row>
    <row r="62" spans="1:5">
      <c r="A62" s="4" t="s">
        <v>412</v>
      </c>
      <c r="D62" s="6" t="n">
        <v>581</v>
      </c>
      <c r="E62" s="6" t="n">
        <v>231</v>
      </c>
    </row>
    <row r="63" spans="1:5">
      <c r="A63" s="4" t="s">
        <v>413</v>
      </c>
      <c r="D63" s="6" t="n">
        <v>-362</v>
      </c>
      <c r="E63" s="6" t="n">
        <v>-381</v>
      </c>
    </row>
    <row r="64" spans="1:5">
      <c r="A64" s="4" t="s">
        <v>414</v>
      </c>
      <c r="D64" s="6" t="n">
        <v>118</v>
      </c>
      <c r="E64" s="6" t="n">
        <v>118</v>
      </c>
    </row>
    <row r="65" spans="1:5">
      <c r="A65" s="4" t="s">
        <v>415</v>
      </c>
      <c r="D65" s="6" t="n">
        <v>-244</v>
      </c>
      <c r="E65" s="6" t="n">
        <v>-263</v>
      </c>
    </row>
    <row r="66" spans="1:5">
      <c r="A66" s="4" t="s">
        <v>416</v>
      </c>
      <c r="B66" s="6" t="n">
        <v>679</v>
      </c>
      <c r="C66" s="6" t="n">
        <v>543</v>
      </c>
      <c r="D66" s="6" t="n">
        <v>679</v>
      </c>
      <c r="E66" s="6" t="n">
        <v>543</v>
      </c>
    </row>
    <row r="67" spans="1:5">
      <c r="A67" s="4" t="s">
        <v>418</v>
      </c>
      <c r="B67" s="6" t="n">
        <v>679</v>
      </c>
      <c r="C67" s="6" t="n">
        <v>543</v>
      </c>
      <c r="D67" s="6" t="n">
        <v>679</v>
      </c>
      <c r="E67" s="6" t="n">
        <v>543</v>
      </c>
    </row>
    <row r="68" spans="1:5">
      <c r="A68" s="4" t="s">
        <v>394</v>
      </c>
    </row>
    <row r="69" spans="1:5">
      <c r="A69" s="3" t="s">
        <v>406</v>
      </c>
    </row>
    <row r="70" spans="1:5">
      <c r="A70" s="4" t="s">
        <v>407</v>
      </c>
      <c r="D70" s="6" t="n">
        <v>4582</v>
      </c>
      <c r="E70" s="6" t="n">
        <v>5382</v>
      </c>
    </row>
    <row r="71" spans="1:5">
      <c r="A71" s="4" t="s">
        <v>408</v>
      </c>
      <c r="D71" s="6" t="n">
        <v>7</v>
      </c>
      <c r="E71" s="6" t="n">
        <v>9</v>
      </c>
    </row>
    <row r="72" spans="1:5">
      <c r="A72" s="4" t="s">
        <v>409</v>
      </c>
      <c r="D72" s="6" t="n">
        <v>4589</v>
      </c>
      <c r="E72" s="6" t="n">
        <v>5391</v>
      </c>
    </row>
    <row r="73" spans="1:5">
      <c r="A73" s="4" t="s">
        <v>410</v>
      </c>
      <c r="D73" s="6" t="n">
        <v>-172</v>
      </c>
      <c r="E73" s="6" t="n">
        <v>25</v>
      </c>
    </row>
    <row r="74" spans="1:5">
      <c r="A74" s="4" t="s">
        <v>411</v>
      </c>
      <c r="D74" s="6" t="n">
        <v>1</v>
      </c>
      <c r="E74" s="6" t="n">
        <v>3</v>
      </c>
    </row>
    <row r="75" spans="1:5">
      <c r="A75" s="4" t="s">
        <v>412</v>
      </c>
      <c r="D75" s="6" t="n">
        <v>-171</v>
      </c>
      <c r="E75" s="6" t="n">
        <v>28</v>
      </c>
    </row>
    <row r="76" spans="1:5">
      <c r="A76" s="4" t="s">
        <v>413</v>
      </c>
      <c r="D76" s="6" t="n">
        <v>-386</v>
      </c>
      <c r="E76" s="6" t="n">
        <v>-944</v>
      </c>
    </row>
    <row r="77" spans="1:5">
      <c r="A77" s="4" t="s">
        <v>414</v>
      </c>
      <c r="D77" s="6" t="n">
        <v>306</v>
      </c>
      <c r="E77" s="6" t="n">
        <v>301</v>
      </c>
    </row>
    <row r="78" spans="1:5">
      <c r="A78" s="4" t="s">
        <v>415</v>
      </c>
      <c r="D78" s="6" t="n">
        <v>-80</v>
      </c>
      <c r="E78" s="6" t="n">
        <v>-643</v>
      </c>
    </row>
    <row r="79" spans="1:5">
      <c r="A79" s="4" t="s">
        <v>416</v>
      </c>
      <c r="B79" s="6" t="n">
        <v>4330</v>
      </c>
      <c r="C79" s="6" t="n">
        <v>4764</v>
      </c>
      <c r="D79" s="6" t="n">
        <v>4330</v>
      </c>
      <c r="E79" s="6" t="n">
        <v>4764</v>
      </c>
    </row>
    <row r="80" spans="1:5">
      <c r="A80" s="4" t="s">
        <v>417</v>
      </c>
      <c r="B80" s="6" t="n">
        <v>8</v>
      </c>
      <c r="C80" s="6" t="n">
        <v>12</v>
      </c>
      <c r="D80" s="6" t="n">
        <v>8</v>
      </c>
      <c r="E80" s="6" t="n">
        <v>12</v>
      </c>
    </row>
    <row r="81" spans="1:5">
      <c r="A81" s="4" t="s">
        <v>418</v>
      </c>
      <c r="B81" s="6" t="n">
        <v>4338</v>
      </c>
      <c r="C81" s="6" t="n">
        <v>4776</v>
      </c>
      <c r="D81" s="6" t="n">
        <v>4338</v>
      </c>
      <c r="E81" s="6" t="n">
        <v>4776</v>
      </c>
    </row>
    <row r="82" spans="1:5">
      <c r="A82" s="4" t="s">
        <v>403</v>
      </c>
    </row>
    <row r="83" spans="1:5">
      <c r="A83" s="3" t="s">
        <v>406</v>
      </c>
    </row>
    <row r="84" spans="1:5">
      <c r="A84" s="4" t="s">
        <v>407</v>
      </c>
      <c r="D84" s="6" t="n">
        <v>4763</v>
      </c>
      <c r="E84" s="6" t="n">
        <v>4078</v>
      </c>
    </row>
    <row r="85" spans="1:5">
      <c r="A85" s="4" t="s">
        <v>408</v>
      </c>
      <c r="D85" s="6" t="n">
        <v>46</v>
      </c>
      <c r="E85" s="6" t="n">
        <v>40</v>
      </c>
    </row>
    <row r="86" spans="1:5">
      <c r="A86" s="4" t="s">
        <v>409</v>
      </c>
      <c r="D86" s="6" t="n">
        <v>4809</v>
      </c>
      <c r="E86" s="6" t="n">
        <v>4118</v>
      </c>
    </row>
    <row r="87" spans="1:5">
      <c r="A87" s="4" t="s">
        <v>410</v>
      </c>
      <c r="D87" s="6" t="n">
        <v>898</v>
      </c>
      <c r="E87" s="6" t="n">
        <v>580</v>
      </c>
    </row>
    <row r="88" spans="1:5">
      <c r="A88" s="4" t="s">
        <v>412</v>
      </c>
      <c r="D88" s="6" t="n">
        <v>898</v>
      </c>
      <c r="E88" s="6" t="n">
        <v>580</v>
      </c>
    </row>
    <row r="89" spans="1:5">
      <c r="A89" s="4" t="s">
        <v>413</v>
      </c>
      <c r="D89" s="6" t="n">
        <v>-2089</v>
      </c>
      <c r="E89" s="6" t="n">
        <v>-1414</v>
      </c>
    </row>
    <row r="90" spans="1:5">
      <c r="A90" s="4" t="s">
        <v>414</v>
      </c>
      <c r="D90" s="6" t="n">
        <v>790</v>
      </c>
      <c r="E90" s="6" t="n">
        <v>658</v>
      </c>
    </row>
    <row r="91" spans="1:5">
      <c r="A91" s="4" t="s">
        <v>415</v>
      </c>
      <c r="D91" s="6" t="n">
        <v>-1299</v>
      </c>
      <c r="E91" s="6" t="n">
        <v>-756</v>
      </c>
    </row>
    <row r="92" spans="1:5">
      <c r="A92" s="4" t="s">
        <v>416</v>
      </c>
      <c r="B92" s="6" t="n">
        <v>4362</v>
      </c>
      <c r="C92" s="6" t="n">
        <v>3902</v>
      </c>
      <c r="D92" s="6" t="n">
        <v>4362</v>
      </c>
      <c r="E92" s="6" t="n">
        <v>3902</v>
      </c>
    </row>
    <row r="93" spans="1:5">
      <c r="A93" s="4" t="s">
        <v>417</v>
      </c>
      <c r="B93" s="6" t="n">
        <v>46</v>
      </c>
      <c r="C93" s="6" t="n">
        <v>40</v>
      </c>
      <c r="D93" s="6" t="n">
        <v>46</v>
      </c>
      <c r="E93" s="6" t="n">
        <v>40</v>
      </c>
    </row>
    <row r="94" spans="1:5">
      <c r="A94" s="4" t="s">
        <v>418</v>
      </c>
      <c r="B94" s="6" t="n">
        <v>4408</v>
      </c>
      <c r="C94" s="6" t="n">
        <v>3942</v>
      </c>
      <c r="D94" s="6" t="n">
        <v>4408</v>
      </c>
      <c r="E94" s="6" t="n">
        <v>3942</v>
      </c>
    </row>
    <row r="95" spans="1:5">
      <c r="A95" s="4" t="s">
        <v>404</v>
      </c>
    </row>
    <row r="96" spans="1:5">
      <c r="A96" s="3" t="s">
        <v>406</v>
      </c>
    </row>
    <row r="97" spans="1:5">
      <c r="A97" s="4" t="s">
        <v>407</v>
      </c>
      <c r="D97" s="6" t="n">
        <v>2883</v>
      </c>
      <c r="E97" s="6" t="n">
        <v>2329</v>
      </c>
    </row>
    <row r="98" spans="1:5">
      <c r="A98" s="4" t="s">
        <v>408</v>
      </c>
      <c r="D98" s="6" t="n">
        <v>117</v>
      </c>
      <c r="E98" s="6" t="n">
        <v>90</v>
      </c>
    </row>
    <row r="99" spans="1:5">
      <c r="A99" s="4" t="s">
        <v>409</v>
      </c>
      <c r="D99" s="6" t="n">
        <v>3000</v>
      </c>
      <c r="E99" s="6" t="n">
        <v>2419</v>
      </c>
    </row>
    <row r="100" spans="1:5">
      <c r="A100" s="4" t="s">
        <v>410</v>
      </c>
      <c r="D100" s="6" t="n">
        <v>164</v>
      </c>
      <c r="E100" s="6" t="n">
        <v>1254</v>
      </c>
    </row>
    <row r="101" spans="1:5">
      <c r="A101" s="4" t="s">
        <v>411</v>
      </c>
      <c r="D101" s="6" t="n">
        <v>10</v>
      </c>
      <c r="E101" s="6" t="n">
        <v>23</v>
      </c>
    </row>
    <row r="102" spans="1:5">
      <c r="A102" s="4" t="s">
        <v>412</v>
      </c>
      <c r="D102" s="6" t="n">
        <v>174</v>
      </c>
      <c r="E102" s="6" t="n">
        <v>1277</v>
      </c>
    </row>
    <row r="103" spans="1:5">
      <c r="A103" s="4" t="s">
        <v>413</v>
      </c>
      <c r="D103" s="6" t="n">
        <v>-216</v>
      </c>
      <c r="E103" s="6" t="n">
        <v>-948</v>
      </c>
    </row>
    <row r="104" spans="1:5">
      <c r="A104" s="4" t="s">
        <v>414</v>
      </c>
      <c r="D104" s="6" t="n">
        <v>77</v>
      </c>
      <c r="E104" s="6" t="n">
        <v>53</v>
      </c>
    </row>
    <row r="105" spans="1:5">
      <c r="A105" s="4" t="s">
        <v>415</v>
      </c>
      <c r="D105" s="6" t="n">
        <v>-139</v>
      </c>
      <c r="E105" s="6" t="n">
        <v>-895</v>
      </c>
    </row>
    <row r="106" spans="1:5">
      <c r="A106" s="4" t="s">
        <v>416</v>
      </c>
      <c r="B106" s="6" t="n">
        <v>2908</v>
      </c>
      <c r="C106" s="6" t="n">
        <v>2688</v>
      </c>
      <c r="D106" s="6" t="n">
        <v>2908</v>
      </c>
      <c r="E106" s="6" t="n">
        <v>2688</v>
      </c>
    </row>
    <row r="107" spans="1:5">
      <c r="A107" s="4" t="s">
        <v>417</v>
      </c>
      <c r="B107" s="6" t="n">
        <v>127</v>
      </c>
      <c r="C107" s="6" t="n">
        <v>113</v>
      </c>
      <c r="D107" s="6" t="n">
        <v>127</v>
      </c>
      <c r="E107" s="6" t="n">
        <v>113</v>
      </c>
    </row>
    <row r="108" spans="1:5">
      <c r="A108" s="4" t="s">
        <v>418</v>
      </c>
      <c r="B108" s="7" t="n">
        <v>3035</v>
      </c>
      <c r="C108" s="7" t="n">
        <v>2801</v>
      </c>
      <c r="D108" s="7" t="n">
        <v>3035</v>
      </c>
      <c r="E108" s="7" t="n">
        <v>28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0</v>
      </c>
      <c r="B1" s="2" t="s">
        <v>2</v>
      </c>
      <c r="C1" s="2" t="s">
        <v>25</v>
      </c>
      <c r="D1" s="2" t="s">
        <v>82</v>
      </c>
      <c r="E1" s="2" t="s">
        <v>421</v>
      </c>
    </row>
    <row r="2" spans="1:5">
      <c r="A2" s="3" t="s">
        <v>406</v>
      </c>
    </row>
    <row r="3" spans="1:5">
      <c r="A3" s="4" t="s">
        <v>422</v>
      </c>
      <c r="B3" s="7" t="n">
        <v>1398</v>
      </c>
      <c r="C3" s="7" t="n">
        <v>1521</v>
      </c>
    </row>
    <row r="4" spans="1:5">
      <c r="A4" s="4" t="s">
        <v>423</v>
      </c>
      <c r="B4" s="6" t="n">
        <v>41930</v>
      </c>
      <c r="C4" s="6" t="n">
        <v>40189</v>
      </c>
    </row>
    <row r="5" spans="1:5">
      <c r="A5" s="4" t="s">
        <v>424</v>
      </c>
      <c r="B5" s="6" t="n">
        <v>585</v>
      </c>
      <c r="C5" s="6" t="n">
        <v>613</v>
      </c>
      <c r="D5" s="7" t="n">
        <v>805</v>
      </c>
      <c r="E5" s="7" t="n">
        <v>455</v>
      </c>
    </row>
    <row r="6" spans="1:5">
      <c r="A6" s="4" t="s">
        <v>425</v>
      </c>
      <c r="B6" s="6" t="n">
        <v>43913</v>
      </c>
      <c r="C6" s="6" t="n">
        <v>42323</v>
      </c>
      <c r="D6" s="6" t="n">
        <v>44224</v>
      </c>
      <c r="E6" s="6" t="n">
        <v>45109</v>
      </c>
    </row>
    <row r="7" spans="1:5">
      <c r="A7" s="4" t="s">
        <v>426</v>
      </c>
      <c r="B7" s="6" t="n">
        <v>7061</v>
      </c>
      <c r="C7" s="6" t="n">
        <v>8903</v>
      </c>
    </row>
    <row r="8" spans="1:5">
      <c r="A8" s="4" t="s">
        <v>427</v>
      </c>
      <c r="B8" s="6" t="n">
        <v>5155253</v>
      </c>
      <c r="C8" s="6" t="n">
        <v>5047650</v>
      </c>
    </row>
    <row r="9" spans="1:5">
      <c r="A9" s="4" t="s">
        <v>428</v>
      </c>
      <c r="B9" s="6" t="n">
        <v>7518</v>
      </c>
      <c r="C9" s="6" t="n">
        <v>9289</v>
      </c>
    </row>
    <row r="10" spans="1:5">
      <c r="A10" s="4" t="s">
        <v>429</v>
      </c>
      <c r="B10" s="6" t="n">
        <v>5169832</v>
      </c>
      <c r="C10" s="6" t="n">
        <v>5065842</v>
      </c>
    </row>
    <row r="11" spans="1:5">
      <c r="A11" s="4" t="s">
        <v>399</v>
      </c>
    </row>
    <row r="12" spans="1:5">
      <c r="A12" s="3" t="s">
        <v>406</v>
      </c>
    </row>
    <row r="13" spans="1:5">
      <c r="A13" s="4" t="s">
        <v>423</v>
      </c>
      <c r="B13" s="6" t="n">
        <v>5645</v>
      </c>
      <c r="C13" s="6" t="n">
        <v>4390</v>
      </c>
    </row>
    <row r="14" spans="1:5">
      <c r="A14" s="4" t="s">
        <v>424</v>
      </c>
      <c r="B14" s="6" t="n">
        <v>147</v>
      </c>
      <c r="C14" s="6" t="n">
        <v>157</v>
      </c>
      <c r="D14" s="6" t="n">
        <v>207</v>
      </c>
      <c r="E14" s="6" t="n">
        <v>194</v>
      </c>
    </row>
    <row r="15" spans="1:5">
      <c r="A15" s="4" t="s">
        <v>425</v>
      </c>
      <c r="B15" s="6" t="n">
        <v>5792</v>
      </c>
      <c r="C15" s="6" t="n">
        <v>4547</v>
      </c>
      <c r="D15" s="6" t="n">
        <v>5310</v>
      </c>
      <c r="E15" s="6" t="n">
        <v>5848</v>
      </c>
    </row>
    <row r="16" spans="1:5">
      <c r="A16" s="4" t="s">
        <v>427</v>
      </c>
      <c r="B16" s="6" t="n">
        <v>432663</v>
      </c>
      <c r="C16" s="6" t="n">
        <v>343832</v>
      </c>
    </row>
    <row r="17" spans="1:5">
      <c r="A17" s="4" t="s">
        <v>428</v>
      </c>
      <c r="C17" s="6" t="n">
        <v>916</v>
      </c>
    </row>
    <row r="18" spans="1:5">
      <c r="A18" s="4" t="s">
        <v>429</v>
      </c>
      <c r="B18" s="6" t="n">
        <v>432663</v>
      </c>
      <c r="C18" s="6" t="n">
        <v>344748</v>
      </c>
    </row>
    <row r="19" spans="1:5">
      <c r="A19" s="4" t="s">
        <v>400</v>
      </c>
    </row>
    <row r="20" spans="1:5">
      <c r="A20" s="3" t="s">
        <v>406</v>
      </c>
    </row>
    <row r="21" spans="1:5">
      <c r="A21" s="4" t="s">
        <v>422</v>
      </c>
      <c r="B21" s="6" t="n">
        <v>504</v>
      </c>
      <c r="C21" s="6" t="n">
        <v>668</v>
      </c>
    </row>
    <row r="22" spans="1:5">
      <c r="A22" s="4" t="s">
        <v>423</v>
      </c>
      <c r="B22" s="6" t="n">
        <v>13525</v>
      </c>
      <c r="C22" s="6" t="n">
        <v>14080</v>
      </c>
    </row>
    <row r="23" spans="1:5">
      <c r="A23" s="4" t="s">
        <v>424</v>
      </c>
      <c r="B23" s="6" t="n">
        <v>13</v>
      </c>
      <c r="C23" s="6" t="n">
        <v>26</v>
      </c>
      <c r="D23" s="6" t="n">
        <v>20</v>
      </c>
      <c r="E23" s="6" t="n">
        <v>10</v>
      </c>
    </row>
    <row r="24" spans="1:5">
      <c r="A24" s="4" t="s">
        <v>425</v>
      </c>
      <c r="B24" s="6" t="n">
        <v>14042</v>
      </c>
      <c r="C24" s="6" t="n">
        <v>14774</v>
      </c>
      <c r="D24" s="6" t="n">
        <v>17248</v>
      </c>
      <c r="E24" s="6" t="n">
        <v>17583</v>
      </c>
    </row>
    <row r="25" spans="1:5">
      <c r="A25" s="4" t="s">
        <v>426</v>
      </c>
      <c r="B25" s="6" t="n">
        <v>3012</v>
      </c>
      <c r="C25" s="6" t="n">
        <v>4031</v>
      </c>
    </row>
    <row r="26" spans="1:5">
      <c r="A26" s="4" t="s">
        <v>427</v>
      </c>
      <c r="B26" s="6" t="n">
        <v>1840005</v>
      </c>
      <c r="C26" s="6" t="n">
        <v>1899738</v>
      </c>
    </row>
    <row r="27" spans="1:5">
      <c r="A27" s="4" t="s">
        <v>428</v>
      </c>
      <c r="B27" s="6" t="n">
        <v>7518</v>
      </c>
      <c r="C27" s="6" t="n">
        <v>7864</v>
      </c>
    </row>
    <row r="28" spans="1:5">
      <c r="A28" s="4" t="s">
        <v>429</v>
      </c>
      <c r="B28" s="6" t="n">
        <v>1850535</v>
      </c>
      <c r="C28" s="6" t="n">
        <v>1911633</v>
      </c>
    </row>
    <row r="29" spans="1:5">
      <c r="A29" s="4" t="s">
        <v>401</v>
      </c>
    </row>
    <row r="30" spans="1:5">
      <c r="A30" s="3" t="s">
        <v>406</v>
      </c>
    </row>
    <row r="31" spans="1:5">
      <c r="A31" s="4" t="s">
        <v>422</v>
      </c>
      <c r="B31" s="6" t="n">
        <v>894</v>
      </c>
      <c r="C31" s="6" t="n">
        <v>853</v>
      </c>
    </row>
    <row r="32" spans="1:5">
      <c r="A32" s="4" t="s">
        <v>423</v>
      </c>
      <c r="B32" s="6" t="n">
        <v>10481</v>
      </c>
      <c r="C32" s="6" t="n">
        <v>9149</v>
      </c>
    </row>
    <row r="33" spans="1:5">
      <c r="A33" s="4" t="s">
        <v>424</v>
      </c>
      <c r="B33" s="6" t="n">
        <v>244</v>
      </c>
      <c r="C33" s="6" t="n">
        <v>260</v>
      </c>
      <c r="D33" s="6" t="n">
        <v>413</v>
      </c>
      <c r="E33" s="6" t="n">
        <v>112</v>
      </c>
    </row>
    <row r="34" spans="1:5">
      <c r="A34" s="4" t="s">
        <v>425</v>
      </c>
      <c r="B34" s="6" t="n">
        <v>11619</v>
      </c>
      <c r="C34" s="6" t="n">
        <v>10262</v>
      </c>
      <c r="D34" s="6" t="n">
        <v>9604</v>
      </c>
      <c r="E34" s="6" t="n">
        <v>9175</v>
      </c>
    </row>
    <row r="35" spans="1:5">
      <c r="A35" s="4" t="s">
        <v>426</v>
      </c>
      <c r="B35" s="6" t="n">
        <v>4049</v>
      </c>
      <c r="C35" s="6" t="n">
        <v>4872</v>
      </c>
    </row>
    <row r="36" spans="1:5">
      <c r="A36" s="4" t="s">
        <v>427</v>
      </c>
      <c r="B36" s="6" t="n">
        <v>810006</v>
      </c>
      <c r="C36" s="6" t="n">
        <v>732957</v>
      </c>
    </row>
    <row r="37" spans="1:5">
      <c r="A37" s="4" t="s">
        <v>428</v>
      </c>
      <c r="C37" s="6" t="n">
        <v>49</v>
      </c>
    </row>
    <row r="38" spans="1:5">
      <c r="A38" s="4" t="s">
        <v>429</v>
      </c>
      <c r="B38" s="6" t="n">
        <v>814055</v>
      </c>
      <c r="C38" s="6" t="n">
        <v>737878</v>
      </c>
    </row>
    <row r="39" spans="1:5">
      <c r="A39" s="4" t="s">
        <v>419</v>
      </c>
    </row>
    <row r="40" spans="1:5">
      <c r="A40" s="3" t="s">
        <v>406</v>
      </c>
    </row>
    <row r="41" spans="1:5">
      <c r="A41" s="4" t="s">
        <v>423</v>
      </c>
      <c r="B41" s="6" t="n">
        <v>679</v>
      </c>
      <c r="C41" s="6" t="n">
        <v>342</v>
      </c>
    </row>
    <row r="42" spans="1:5">
      <c r="A42" s="4" t="s">
        <v>425</v>
      </c>
      <c r="B42" s="6" t="n">
        <v>679</v>
      </c>
      <c r="C42" s="6" t="n">
        <v>342</v>
      </c>
      <c r="D42" s="6" t="n">
        <v>543</v>
      </c>
      <c r="E42" s="6" t="n">
        <v>575</v>
      </c>
    </row>
    <row r="43" spans="1:5">
      <c r="A43" s="4" t="s">
        <v>394</v>
      </c>
    </row>
    <row r="44" spans="1:5">
      <c r="A44" s="3" t="s">
        <v>406</v>
      </c>
    </row>
    <row r="45" spans="1:5">
      <c r="A45" s="4" t="s">
        <v>423</v>
      </c>
      <c r="B45" s="6" t="n">
        <v>4330</v>
      </c>
      <c r="C45" s="6" t="n">
        <v>4582</v>
      </c>
    </row>
    <row r="46" spans="1:5">
      <c r="A46" s="4" t="s">
        <v>424</v>
      </c>
      <c r="B46" s="6" t="n">
        <v>8</v>
      </c>
      <c r="C46" s="6" t="n">
        <v>7</v>
      </c>
      <c r="D46" s="6" t="n">
        <v>12</v>
      </c>
      <c r="E46" s="6" t="n">
        <v>9</v>
      </c>
    </row>
    <row r="47" spans="1:5">
      <c r="A47" s="4" t="s">
        <v>425</v>
      </c>
      <c r="B47" s="6" t="n">
        <v>4338</v>
      </c>
      <c r="C47" s="6" t="n">
        <v>4589</v>
      </c>
      <c r="D47" s="6" t="n">
        <v>4776</v>
      </c>
      <c r="E47" s="6" t="n">
        <v>5391</v>
      </c>
    </row>
    <row r="48" spans="1:5">
      <c r="A48" s="4" t="s">
        <v>427</v>
      </c>
      <c r="B48" s="6" t="n">
        <v>1242015</v>
      </c>
      <c r="C48" s="6" t="n">
        <v>1247639</v>
      </c>
    </row>
    <row r="49" spans="1:5">
      <c r="A49" s="4" t="s">
        <v>428</v>
      </c>
      <c r="C49" s="6" t="n">
        <v>161</v>
      </c>
    </row>
    <row r="50" spans="1:5">
      <c r="A50" s="4" t="s">
        <v>429</v>
      </c>
      <c r="B50" s="6" t="n">
        <v>1242015</v>
      </c>
      <c r="C50" s="6" t="n">
        <v>1247800</v>
      </c>
    </row>
    <row r="51" spans="1:5">
      <c r="A51" s="4" t="s">
        <v>403</v>
      </c>
    </row>
    <row r="52" spans="1:5">
      <c r="A52" s="3" t="s">
        <v>406</v>
      </c>
    </row>
    <row r="53" spans="1:5">
      <c r="A53" s="4" t="s">
        <v>423</v>
      </c>
      <c r="B53" s="6" t="n">
        <v>4362</v>
      </c>
      <c r="C53" s="6" t="n">
        <v>4763</v>
      </c>
    </row>
    <row r="54" spans="1:5">
      <c r="A54" s="4" t="s">
        <v>424</v>
      </c>
      <c r="B54" s="6" t="n">
        <v>46</v>
      </c>
      <c r="C54" s="6" t="n">
        <v>46</v>
      </c>
      <c r="D54" s="6" t="n">
        <v>40</v>
      </c>
      <c r="E54" s="6" t="n">
        <v>40</v>
      </c>
    </row>
    <row r="55" spans="1:5">
      <c r="A55" s="4" t="s">
        <v>425</v>
      </c>
      <c r="B55" s="6" t="n">
        <v>4408</v>
      </c>
      <c r="C55" s="6" t="n">
        <v>4809</v>
      </c>
      <c r="D55" s="6" t="n">
        <v>3942</v>
      </c>
      <c r="E55" s="6" t="n">
        <v>4118</v>
      </c>
    </row>
    <row r="56" spans="1:5">
      <c r="A56" s="4" t="s">
        <v>427</v>
      </c>
      <c r="B56" s="6" t="n">
        <v>395377</v>
      </c>
      <c r="C56" s="6" t="n">
        <v>406622</v>
      </c>
    </row>
    <row r="57" spans="1:5">
      <c r="A57" s="4" t="s">
        <v>428</v>
      </c>
      <c r="C57" s="6" t="n">
        <v>272</v>
      </c>
    </row>
    <row r="58" spans="1:5">
      <c r="A58" s="4" t="s">
        <v>429</v>
      </c>
      <c r="B58" s="6" t="n">
        <v>395377</v>
      </c>
      <c r="C58" s="6" t="n">
        <v>406894</v>
      </c>
    </row>
    <row r="59" spans="1:5">
      <c r="A59" s="4" t="s">
        <v>404</v>
      </c>
    </row>
    <row r="60" spans="1:5">
      <c r="A60" s="3" t="s">
        <v>406</v>
      </c>
    </row>
    <row r="61" spans="1:5">
      <c r="A61" s="4" t="s">
        <v>423</v>
      </c>
      <c r="B61" s="6" t="n">
        <v>2908</v>
      </c>
      <c r="C61" s="6" t="n">
        <v>2883</v>
      </c>
    </row>
    <row r="62" spans="1:5">
      <c r="A62" s="4" t="s">
        <v>424</v>
      </c>
      <c r="B62" s="6" t="n">
        <v>127</v>
      </c>
      <c r="C62" s="6" t="n">
        <v>117</v>
      </c>
      <c r="D62" s="6" t="n">
        <v>113</v>
      </c>
      <c r="E62" s="6" t="n">
        <v>90</v>
      </c>
    </row>
    <row r="63" spans="1:5">
      <c r="A63" s="4" t="s">
        <v>425</v>
      </c>
      <c r="B63" s="6" t="n">
        <v>3035</v>
      </c>
      <c r="C63" s="6" t="n">
        <v>3000</v>
      </c>
      <c r="D63" s="7" t="n">
        <v>2801</v>
      </c>
      <c r="E63" s="7" t="n">
        <v>2419</v>
      </c>
    </row>
    <row r="64" spans="1:5">
      <c r="A64" s="4" t="s">
        <v>427</v>
      </c>
      <c r="B64" s="6" t="n">
        <v>435187</v>
      </c>
      <c r="C64" s="6" t="n">
        <v>416862</v>
      </c>
    </row>
    <row r="65" spans="1:5">
      <c r="A65" s="4" t="s">
        <v>428</v>
      </c>
      <c r="C65" s="6" t="n">
        <v>27</v>
      </c>
    </row>
    <row r="66" spans="1:5">
      <c r="A66" s="4" t="s">
        <v>429</v>
      </c>
      <c r="B66" s="7" t="n">
        <v>435187</v>
      </c>
      <c r="C66" s="7" t="n">
        <v>4168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2697</v>
      </c>
      <c r="C4" s="7" t="n">
        <v>52316</v>
      </c>
      <c r="D4" s="7" t="n">
        <v>105035</v>
      </c>
      <c r="E4" s="7" t="n">
        <v>100036</v>
      </c>
    </row>
    <row r="5" spans="1:5">
      <c r="A5" s="3" t="s">
        <v>85</v>
      </c>
    </row>
    <row r="6" spans="1:5">
      <c r="A6" s="4" t="s">
        <v>86</v>
      </c>
      <c r="B6" s="6" t="n">
        <v>9775</v>
      </c>
      <c r="C6" s="6" t="n">
        <v>10043</v>
      </c>
      <c r="D6" s="6" t="n">
        <v>19993</v>
      </c>
      <c r="E6" s="6" t="n">
        <v>18542</v>
      </c>
    </row>
    <row r="7" spans="1:5">
      <c r="A7" s="4" t="s">
        <v>87</v>
      </c>
      <c r="B7" s="6" t="n">
        <v>4540</v>
      </c>
      <c r="C7" s="6" t="n">
        <v>4052</v>
      </c>
      <c r="D7" s="6" t="n">
        <v>9061</v>
      </c>
      <c r="E7" s="6" t="n">
        <v>7585</v>
      </c>
    </row>
    <row r="8" spans="1:5">
      <c r="A8" s="4" t="s">
        <v>88</v>
      </c>
      <c r="B8" s="6" t="n">
        <v>14315</v>
      </c>
      <c r="C8" s="6" t="n">
        <v>14095</v>
      </c>
      <c r="D8" s="6" t="n">
        <v>29054</v>
      </c>
      <c r="E8" s="6" t="n">
        <v>26127</v>
      </c>
    </row>
    <row r="9" spans="1:5">
      <c r="A9" s="4" t="s">
        <v>89</v>
      </c>
      <c r="B9" s="6" t="n">
        <v>573</v>
      </c>
      <c r="C9" s="6" t="n">
        <v>318</v>
      </c>
      <c r="D9" s="6" t="n">
        <v>1097</v>
      </c>
      <c r="E9" s="6" t="n">
        <v>954</v>
      </c>
    </row>
    <row r="10" spans="1:5">
      <c r="A10" s="4" t="s">
        <v>90</v>
      </c>
      <c r="B10" s="6" t="n">
        <v>67585</v>
      </c>
      <c r="C10" s="6" t="n">
        <v>66729</v>
      </c>
      <c r="D10" s="6" t="n">
        <v>135186</v>
      </c>
      <c r="E10" s="6" t="n">
        <v>127117</v>
      </c>
    </row>
    <row r="11" spans="1:5">
      <c r="A11" s="3" t="s">
        <v>91</v>
      </c>
    </row>
    <row r="12" spans="1:5">
      <c r="A12" s="4" t="s">
        <v>92</v>
      </c>
      <c r="B12" s="6" t="n">
        <v>643</v>
      </c>
      <c r="C12" s="6" t="n">
        <v>485</v>
      </c>
      <c r="D12" s="6" t="n">
        <v>1150</v>
      </c>
      <c r="E12" s="6" t="n">
        <v>907</v>
      </c>
    </row>
    <row r="13" spans="1:5">
      <c r="A13" s="4" t="s">
        <v>93</v>
      </c>
      <c r="B13" s="6" t="n">
        <v>450</v>
      </c>
      <c r="C13" s="6" t="n">
        <v>490</v>
      </c>
      <c r="D13" s="6" t="n">
        <v>906</v>
      </c>
      <c r="E13" s="6" t="n">
        <v>945</v>
      </c>
    </row>
    <row r="14" spans="1:5">
      <c r="A14" s="4" t="s">
        <v>47</v>
      </c>
      <c r="B14" s="6" t="n">
        <v>165</v>
      </c>
      <c r="C14" s="6" t="n">
        <v>163</v>
      </c>
      <c r="D14" s="6" t="n">
        <v>330</v>
      </c>
      <c r="E14" s="6" t="n">
        <v>311</v>
      </c>
    </row>
    <row r="15" spans="1:5">
      <c r="A15" s="4" t="s">
        <v>48</v>
      </c>
      <c r="B15" s="6" t="n">
        <v>2583</v>
      </c>
      <c r="C15" s="6" t="n">
        <v>2869</v>
      </c>
      <c r="D15" s="6" t="n">
        <v>5242</v>
      </c>
      <c r="E15" s="6" t="n">
        <v>5741</v>
      </c>
    </row>
    <row r="16" spans="1:5">
      <c r="A16" s="4" t="s">
        <v>94</v>
      </c>
      <c r="B16" s="6" t="n">
        <v>3841</v>
      </c>
      <c r="C16" s="6" t="n">
        <v>4007</v>
      </c>
      <c r="D16" s="6" t="n">
        <v>7628</v>
      </c>
      <c r="E16" s="6" t="n">
        <v>7904</v>
      </c>
    </row>
    <row r="17" spans="1:5">
      <c r="A17" s="4" t="s">
        <v>50</v>
      </c>
      <c r="B17" s="6" t="n">
        <v>3031</v>
      </c>
      <c r="C17" s="6" t="n">
        <v>949</v>
      </c>
      <c r="D17" s="6" t="n">
        <v>6099</v>
      </c>
      <c r="E17" s="6" t="n">
        <v>1507</v>
      </c>
    </row>
    <row r="18" spans="1:5">
      <c r="A18" s="4" t="s">
        <v>51</v>
      </c>
      <c r="B18" s="6" t="n">
        <v>99</v>
      </c>
      <c r="C18" s="6" t="n">
        <v>92</v>
      </c>
      <c r="D18" s="6" t="n">
        <v>181</v>
      </c>
      <c r="E18" s="6" t="n">
        <v>165</v>
      </c>
    </row>
    <row r="19" spans="1:5">
      <c r="A19" s="4" t="s">
        <v>52</v>
      </c>
      <c r="B19" s="6" t="n">
        <v>840</v>
      </c>
      <c r="C19" s="6" t="n">
        <v>888</v>
      </c>
      <c r="D19" s="6" t="n">
        <v>1663</v>
      </c>
      <c r="E19" s="6" t="n">
        <v>1784</v>
      </c>
    </row>
    <row r="20" spans="1:5">
      <c r="A20" s="4" t="s">
        <v>95</v>
      </c>
      <c r="B20" s="6" t="n">
        <v>7811</v>
      </c>
      <c r="C20" s="6" t="n">
        <v>5936</v>
      </c>
      <c r="D20" s="6" t="n">
        <v>15571</v>
      </c>
      <c r="E20" s="6" t="n">
        <v>11360</v>
      </c>
    </row>
    <row r="21" spans="1:5">
      <c r="A21" s="4" t="s">
        <v>96</v>
      </c>
      <c r="B21" s="6" t="n">
        <v>59774</v>
      </c>
      <c r="C21" s="6" t="n">
        <v>60793</v>
      </c>
      <c r="D21" s="6" t="n">
        <v>119615</v>
      </c>
      <c r="E21" s="6" t="n">
        <v>115757</v>
      </c>
    </row>
    <row r="22" spans="1:5">
      <c r="A22" s="4" t="s">
        <v>97</v>
      </c>
      <c r="B22" s="6" t="n">
        <v>1811</v>
      </c>
      <c r="C22" s="6" t="n">
        <v>2681</v>
      </c>
      <c r="D22" s="6" t="n">
        <v>4135</v>
      </c>
      <c r="E22" s="6" t="n">
        <v>3970</v>
      </c>
    </row>
    <row r="23" spans="1:5">
      <c r="A23" s="4" t="s">
        <v>98</v>
      </c>
      <c r="B23" s="6" t="n">
        <v>57963</v>
      </c>
      <c r="C23" s="6" t="n">
        <v>58112</v>
      </c>
      <c r="D23" s="6" t="n">
        <v>115480</v>
      </c>
      <c r="E23" s="6" t="n">
        <v>111787</v>
      </c>
    </row>
    <row r="24" spans="1:5">
      <c r="A24" s="3" t="s">
        <v>99</v>
      </c>
    </row>
    <row r="25" spans="1:5">
      <c r="A25" s="4" t="s">
        <v>100</v>
      </c>
      <c r="B25" s="6" t="n">
        <v>5036</v>
      </c>
      <c r="C25" s="6" t="n">
        <v>5476</v>
      </c>
      <c r="D25" s="6" t="n">
        <v>10747</v>
      </c>
      <c r="E25" s="6" t="n">
        <v>11529</v>
      </c>
    </row>
    <row r="26" spans="1:5">
      <c r="A26" s="4" t="s">
        <v>101</v>
      </c>
      <c r="B26" s="6" t="n">
        <v>4176</v>
      </c>
      <c r="C26" s="6" t="n">
        <v>4249</v>
      </c>
      <c r="D26" s="6" t="n">
        <v>8128</v>
      </c>
      <c r="E26" s="6" t="n">
        <v>7918</v>
      </c>
    </row>
    <row r="27" spans="1:5">
      <c r="A27" s="4" t="s">
        <v>102</v>
      </c>
      <c r="B27" s="6" t="n">
        <v>3742</v>
      </c>
      <c r="C27" s="6" t="n">
        <v>3496</v>
      </c>
      <c r="D27" s="6" t="n">
        <v>7345</v>
      </c>
      <c r="E27" s="6" t="n">
        <v>6821</v>
      </c>
    </row>
    <row r="28" spans="1:5">
      <c r="A28" s="4" t="s">
        <v>103</v>
      </c>
      <c r="B28" s="6" t="n">
        <v>1750</v>
      </c>
      <c r="C28" s="6" t="n">
        <v>1842</v>
      </c>
      <c r="D28" s="6" t="n">
        <v>3646</v>
      </c>
      <c r="E28" s="6" t="n">
        <v>3901</v>
      </c>
    </row>
    <row r="29" spans="1:5">
      <c r="A29" s="4" t="s">
        <v>40</v>
      </c>
      <c r="B29" s="6" t="n">
        <v>942</v>
      </c>
      <c r="C29" s="6" t="n">
        <v>989</v>
      </c>
      <c r="D29" s="6" t="n">
        <v>1915</v>
      </c>
      <c r="E29" s="6" t="n">
        <v>2244</v>
      </c>
    </row>
    <row r="30" spans="1:5">
      <c r="A30" s="4" t="s">
        <v>104</v>
      </c>
      <c r="B30" s="6" t="n">
        <v>683</v>
      </c>
      <c r="C30" s="6" t="n">
        <v>407</v>
      </c>
      <c r="D30" s="6" t="n">
        <v>1231</v>
      </c>
      <c r="E30" s="6" t="n">
        <v>679</v>
      </c>
    </row>
    <row r="31" spans="1:5">
      <c r="A31" s="4" t="s">
        <v>105</v>
      </c>
      <c r="B31" s="6" t="n">
        <v>585</v>
      </c>
      <c r="D31" s="6" t="n">
        <v>1696</v>
      </c>
      <c r="E31" s="6" t="n">
        <v>22</v>
      </c>
    </row>
    <row r="32" spans="1:5">
      <c r="A32" s="4" t="s">
        <v>106</v>
      </c>
      <c r="B32" s="6" t="n">
        <v>214</v>
      </c>
      <c r="C32" s="6" t="n">
        <v>152</v>
      </c>
      <c r="D32" s="6" t="n">
        <v>196</v>
      </c>
      <c r="E32" s="6" t="n">
        <v>185</v>
      </c>
    </row>
    <row r="33" spans="1:5">
      <c r="A33" s="4" t="s">
        <v>107</v>
      </c>
      <c r="B33" s="6" t="n">
        <v>2463</v>
      </c>
      <c r="C33" s="6" t="n">
        <v>1461</v>
      </c>
      <c r="D33" s="6" t="n">
        <v>4080</v>
      </c>
      <c r="E33" s="6" t="n">
        <v>2955</v>
      </c>
    </row>
    <row r="34" spans="1:5">
      <c r="A34" s="4" t="s">
        <v>108</v>
      </c>
      <c r="B34" s="6" t="n">
        <v>19591</v>
      </c>
      <c r="C34" s="6" t="n">
        <v>18072</v>
      </c>
      <c r="D34" s="6" t="n">
        <v>38984</v>
      </c>
      <c r="E34" s="6" t="n">
        <v>36254</v>
      </c>
    </row>
    <row r="35" spans="1:5">
      <c r="A35" s="3" t="s">
        <v>109</v>
      </c>
    </row>
    <row r="36" spans="1:5">
      <c r="A36" s="4" t="s">
        <v>110</v>
      </c>
      <c r="B36" s="6" t="n">
        <v>19731</v>
      </c>
      <c r="C36" s="6" t="n">
        <v>19300</v>
      </c>
      <c r="D36" s="6" t="n">
        <v>38911</v>
      </c>
      <c r="E36" s="6" t="n">
        <v>37636</v>
      </c>
    </row>
    <row r="37" spans="1:5">
      <c r="A37" s="4" t="s">
        <v>111</v>
      </c>
      <c r="B37" s="6" t="n">
        <v>7332</v>
      </c>
      <c r="C37" s="6" t="n">
        <v>6807</v>
      </c>
      <c r="D37" s="6" t="n">
        <v>14409</v>
      </c>
      <c r="E37" s="6" t="n">
        <v>14123</v>
      </c>
    </row>
    <row r="38" spans="1:5">
      <c r="A38" s="4" t="s">
        <v>112</v>
      </c>
      <c r="B38" s="6" t="n">
        <v>3220</v>
      </c>
      <c r="C38" s="6" t="n">
        <v>3243</v>
      </c>
      <c r="D38" s="6" t="n">
        <v>6811</v>
      </c>
      <c r="E38" s="6" t="n">
        <v>6765</v>
      </c>
    </row>
    <row r="39" spans="1:5">
      <c r="A39" s="4" t="s">
        <v>113</v>
      </c>
      <c r="B39" s="6" t="n">
        <v>3402</v>
      </c>
      <c r="C39" s="6" t="n">
        <v>3017</v>
      </c>
      <c r="D39" s="6" t="n">
        <v>6830</v>
      </c>
      <c r="E39" s="6" t="n">
        <v>5958</v>
      </c>
    </row>
    <row r="40" spans="1:5">
      <c r="A40" s="4" t="s">
        <v>114</v>
      </c>
      <c r="B40" s="6" t="n">
        <v>1608</v>
      </c>
      <c r="C40" s="6" t="n">
        <v>1715</v>
      </c>
      <c r="D40" s="6" t="n">
        <v>2581</v>
      </c>
      <c r="E40" s="6" t="n">
        <v>2707</v>
      </c>
    </row>
    <row r="41" spans="1:5">
      <c r="A41" s="4" t="s">
        <v>115</v>
      </c>
      <c r="B41" s="6" t="n">
        <v>1099</v>
      </c>
      <c r="C41" s="6" t="n">
        <v>1040</v>
      </c>
      <c r="D41" s="6" t="n">
        <v>2264</v>
      </c>
      <c r="E41" s="6" t="n">
        <v>1950</v>
      </c>
    </row>
    <row r="42" spans="1:5">
      <c r="A42" s="4" t="s">
        <v>116</v>
      </c>
      <c r="B42" s="6" t="n">
        <v>697</v>
      </c>
      <c r="C42" s="6" t="n">
        <v>944</v>
      </c>
      <c r="D42" s="6" t="n">
        <v>1427</v>
      </c>
      <c r="E42" s="6" t="n">
        <v>1510</v>
      </c>
    </row>
    <row r="43" spans="1:5">
      <c r="A43" s="4" t="s">
        <v>117</v>
      </c>
      <c r="B43" s="6" t="n">
        <v>694</v>
      </c>
      <c r="C43" s="6" t="n">
        <v>1115</v>
      </c>
      <c r="D43" s="6" t="n">
        <v>694</v>
      </c>
      <c r="E43" s="6" t="n">
        <v>10848</v>
      </c>
    </row>
    <row r="44" spans="1:5">
      <c r="A44" s="4" t="s">
        <v>118</v>
      </c>
      <c r="B44" s="6" t="n">
        <v>9577</v>
      </c>
      <c r="C44" s="6" t="n">
        <v>9408</v>
      </c>
      <c r="D44" s="6" t="n">
        <v>18776</v>
      </c>
      <c r="E44" s="6" t="n">
        <v>18550</v>
      </c>
    </row>
    <row r="45" spans="1:5">
      <c r="A45" s="4" t="s">
        <v>119</v>
      </c>
      <c r="B45" s="6" t="n">
        <v>47360</v>
      </c>
      <c r="C45" s="6" t="n">
        <v>46589</v>
      </c>
      <c r="D45" s="6" t="n">
        <v>92703</v>
      </c>
      <c r="E45" s="6" t="n">
        <v>100047</v>
      </c>
    </row>
    <row r="46" spans="1:5">
      <c r="A46" s="4" t="s">
        <v>120</v>
      </c>
      <c r="B46" s="6" t="n">
        <v>30194</v>
      </c>
      <c r="C46" s="6" t="n">
        <v>29595</v>
      </c>
      <c r="D46" s="6" t="n">
        <v>61761</v>
      </c>
      <c r="E46" s="6" t="n">
        <v>47994</v>
      </c>
    </row>
    <row r="47" spans="1:5">
      <c r="A47" s="4" t="s">
        <v>121</v>
      </c>
      <c r="B47" s="6" t="n">
        <v>8085</v>
      </c>
      <c r="C47" s="6" t="n">
        <v>7962</v>
      </c>
      <c r="D47" s="6" t="n">
        <v>16779</v>
      </c>
      <c r="E47" s="6" t="n">
        <v>12482</v>
      </c>
    </row>
    <row r="48" spans="1:5">
      <c r="A48" s="4" t="s">
        <v>122</v>
      </c>
      <c r="B48" s="7" t="n">
        <v>22109</v>
      </c>
      <c r="C48" s="7" t="n">
        <v>21633</v>
      </c>
      <c r="D48" s="7" t="n">
        <v>44982</v>
      </c>
      <c r="E48" s="7" t="n">
        <v>35512</v>
      </c>
    </row>
    <row r="49" spans="1:5">
      <c r="A49" s="3" t="s">
        <v>123</v>
      </c>
    </row>
    <row r="50" spans="1:5">
      <c r="A50" s="4" t="s">
        <v>124</v>
      </c>
      <c r="B50" s="9" t="n">
        <v>0.58</v>
      </c>
      <c r="C50" s="9" t="n">
        <v>0.5600000000000001</v>
      </c>
      <c r="D50" s="9" t="n">
        <v>1.17</v>
      </c>
      <c r="E50" s="9" t="n">
        <v>0.97</v>
      </c>
    </row>
    <row r="51" spans="1:5">
      <c r="A51" s="4" t="s">
        <v>125</v>
      </c>
      <c r="B51" s="9" t="n">
        <v>0.58</v>
      </c>
      <c r="C51" s="9" t="n">
        <v>0.5600000000000001</v>
      </c>
      <c r="D51" s="9" t="n">
        <v>1.17</v>
      </c>
      <c r="E51" s="9" t="n">
        <v>0.97</v>
      </c>
    </row>
    <row r="52" spans="1:5">
      <c r="A52" s="3" t="s">
        <v>126</v>
      </c>
    </row>
    <row r="53" spans="1:5">
      <c r="A53" s="4" t="s">
        <v>124</v>
      </c>
      <c r="B53" s="6" t="n">
        <v>38373610</v>
      </c>
      <c r="C53" s="6" t="n">
        <v>38472229</v>
      </c>
      <c r="D53" s="6" t="n">
        <v>38380296</v>
      </c>
      <c r="E53" s="6" t="n">
        <v>36443951</v>
      </c>
    </row>
    <row r="54" spans="1:5">
      <c r="A54" s="4" t="s">
        <v>125</v>
      </c>
      <c r="B54" s="6" t="n">
        <v>38410393</v>
      </c>
      <c r="C54" s="6" t="n">
        <v>38531700</v>
      </c>
      <c r="D54" s="6" t="n">
        <v>38414922</v>
      </c>
      <c r="E54" s="6" t="n">
        <v>36504671</v>
      </c>
    </row>
    <row r="55" spans="1:5">
      <c r="A55" s="4" t="s">
        <v>127</v>
      </c>
      <c r="B55" s="9" t="n">
        <v>0.24</v>
      </c>
      <c r="C55" s="9" t="n">
        <v>0.23</v>
      </c>
      <c r="D55" s="9" t="n">
        <v>0.48</v>
      </c>
      <c r="E55" s="9" t="n">
        <v>0.46</v>
      </c>
    </row>
    <row r="56" spans="1:5">
      <c r="A56" s="4" t="s">
        <v>128</v>
      </c>
      <c r="B56" s="7" t="n">
        <v>27368</v>
      </c>
      <c r="C56" s="7" t="n">
        <v>13547</v>
      </c>
      <c r="D56" s="7" t="n">
        <v>62839</v>
      </c>
      <c r="E56" s="7" t="n">
        <v>32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30</v>
      </c>
      <c r="B1" s="2" t="s">
        <v>1</v>
      </c>
    </row>
    <row r="2" spans="1:2">
      <c r="B2" s="2" t="s">
        <v>431</v>
      </c>
    </row>
    <row r="3" spans="1:2">
      <c r="A3" s="3" t="s">
        <v>208</v>
      </c>
    </row>
    <row r="4" spans="1:2">
      <c r="A4" s="4" t="s">
        <v>432</v>
      </c>
      <c r="B4"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5126504</v>
      </c>
      <c r="C3" s="7" t="n">
        <v>5024132</v>
      </c>
    </row>
    <row r="4" spans="1:3">
      <c r="A4" s="4" t="s">
        <v>436</v>
      </c>
    </row>
    <row r="5" spans="1:3">
      <c r="A5" s="3" t="s">
        <v>434</v>
      </c>
    </row>
    <row r="6" spans="1:3">
      <c r="A6" s="4" t="s">
        <v>435</v>
      </c>
      <c r="B6" s="6" t="n">
        <v>3097253</v>
      </c>
      <c r="C6" s="6" t="n">
        <v>2994259</v>
      </c>
    </row>
    <row r="7" spans="1:3">
      <c r="A7" s="4" t="s">
        <v>437</v>
      </c>
    </row>
    <row r="8" spans="1:3">
      <c r="A8" s="3" t="s">
        <v>434</v>
      </c>
    </row>
    <row r="9" spans="1:3">
      <c r="A9" s="4" t="s">
        <v>435</v>
      </c>
      <c r="B9" s="6" t="n">
        <v>3017921</v>
      </c>
      <c r="C9" s="6" t="n">
        <v>2914553</v>
      </c>
    </row>
    <row r="10" spans="1:3">
      <c r="A10" s="4" t="s">
        <v>438</v>
      </c>
    </row>
    <row r="11" spans="1:3">
      <c r="A11" s="3" t="s">
        <v>434</v>
      </c>
    </row>
    <row r="12" spans="1:3">
      <c r="A12" s="4" t="s">
        <v>435</v>
      </c>
      <c r="B12" s="6" t="n">
        <v>26543</v>
      </c>
      <c r="C12" s="6" t="n">
        <v>26298</v>
      </c>
    </row>
    <row r="13" spans="1:3">
      <c r="A13" s="4" t="s">
        <v>439</v>
      </c>
    </row>
    <row r="14" spans="1:3">
      <c r="A14" s="3" t="s">
        <v>434</v>
      </c>
    </row>
    <row r="15" spans="1:3">
      <c r="A15" s="4" t="s">
        <v>435</v>
      </c>
      <c r="B15" s="6" t="n">
        <v>52789</v>
      </c>
      <c r="C15" s="6" t="n">
        <v>53408</v>
      </c>
    </row>
    <row r="16" spans="1:3">
      <c r="A16" s="4" t="s">
        <v>440</v>
      </c>
    </row>
    <row r="17" spans="1:3">
      <c r="A17" s="3" t="s">
        <v>434</v>
      </c>
    </row>
    <row r="18" spans="1:3">
      <c r="A18" s="4" t="s">
        <v>435</v>
      </c>
      <c r="B18" s="6" t="n">
        <v>432663</v>
      </c>
      <c r="C18" s="6" t="n">
        <v>344748</v>
      </c>
    </row>
    <row r="19" spans="1:3">
      <c r="A19" s="4" t="s">
        <v>441</v>
      </c>
    </row>
    <row r="20" spans="1:3">
      <c r="A20" s="3" t="s">
        <v>434</v>
      </c>
    </row>
    <row r="21" spans="1:3">
      <c r="A21" s="4" t="s">
        <v>435</v>
      </c>
      <c r="B21" s="6" t="n">
        <v>425647</v>
      </c>
      <c r="C21" s="6" t="n">
        <v>335989</v>
      </c>
    </row>
    <row r="22" spans="1:3">
      <c r="A22" s="4" t="s">
        <v>442</v>
      </c>
    </row>
    <row r="23" spans="1:3">
      <c r="A23" s="3" t="s">
        <v>434</v>
      </c>
    </row>
    <row r="24" spans="1:3">
      <c r="A24" s="4" t="s">
        <v>435</v>
      </c>
      <c r="B24" s="6" t="n">
        <v>5007</v>
      </c>
      <c r="C24" s="6" t="n">
        <v>5527</v>
      </c>
    </row>
    <row r="25" spans="1:3">
      <c r="A25" s="4" t="s">
        <v>443</v>
      </c>
    </row>
    <row r="26" spans="1:3">
      <c r="A26" s="3" t="s">
        <v>434</v>
      </c>
    </row>
    <row r="27" spans="1:3">
      <c r="A27" s="4" t="s">
        <v>435</v>
      </c>
      <c r="B27" s="6" t="n">
        <v>2009</v>
      </c>
      <c r="C27" s="6" t="n">
        <v>3232</v>
      </c>
    </row>
    <row r="28" spans="1:3">
      <c r="A28" s="4" t="s">
        <v>444</v>
      </c>
    </row>
    <row r="29" spans="1:3">
      <c r="A29" s="3" t="s">
        <v>434</v>
      </c>
    </row>
    <row r="30" spans="1:3">
      <c r="A30" s="4" t="s">
        <v>435</v>
      </c>
      <c r="B30" s="6" t="n">
        <v>1850535</v>
      </c>
      <c r="C30" s="6" t="n">
        <v>1911633</v>
      </c>
    </row>
    <row r="31" spans="1:3">
      <c r="A31" s="4" t="s">
        <v>445</v>
      </c>
    </row>
    <row r="32" spans="1:3">
      <c r="A32" s="3" t="s">
        <v>434</v>
      </c>
    </row>
    <row r="33" spans="1:3">
      <c r="A33" s="4" t="s">
        <v>435</v>
      </c>
      <c r="B33" s="6" t="n">
        <v>1805673</v>
      </c>
      <c r="C33" s="6" t="n">
        <v>1864986</v>
      </c>
    </row>
    <row r="34" spans="1:3">
      <c r="A34" s="4" t="s">
        <v>446</v>
      </c>
    </row>
    <row r="35" spans="1:3">
      <c r="A35" s="3" t="s">
        <v>434</v>
      </c>
    </row>
    <row r="36" spans="1:3">
      <c r="A36" s="4" t="s">
        <v>435</v>
      </c>
      <c r="B36" s="6" t="n">
        <v>11998</v>
      </c>
      <c r="C36" s="6" t="n">
        <v>10911</v>
      </c>
    </row>
    <row r="37" spans="1:3">
      <c r="A37" s="4" t="s">
        <v>447</v>
      </c>
    </row>
    <row r="38" spans="1:3">
      <c r="A38" s="3" t="s">
        <v>434</v>
      </c>
    </row>
    <row r="39" spans="1:3">
      <c r="A39" s="4" t="s">
        <v>435</v>
      </c>
      <c r="B39" s="6" t="n">
        <v>32864</v>
      </c>
      <c r="C39" s="6" t="n">
        <v>35736</v>
      </c>
    </row>
    <row r="40" spans="1:3">
      <c r="A40" s="4" t="s">
        <v>448</v>
      </c>
    </row>
    <row r="41" spans="1:3">
      <c r="A41" s="3" t="s">
        <v>434</v>
      </c>
    </row>
    <row r="42" spans="1:3">
      <c r="A42" s="4" t="s">
        <v>435</v>
      </c>
      <c r="B42" s="6" t="n">
        <v>814055</v>
      </c>
      <c r="C42" s="6" t="n">
        <v>737878</v>
      </c>
    </row>
    <row r="43" spans="1:3">
      <c r="A43" s="4" t="s">
        <v>449</v>
      </c>
    </row>
    <row r="44" spans="1:3">
      <c r="A44" s="3" t="s">
        <v>434</v>
      </c>
    </row>
    <row r="45" spans="1:3">
      <c r="A45" s="4" t="s">
        <v>435</v>
      </c>
      <c r="B45" s="6" t="n">
        <v>786601</v>
      </c>
      <c r="C45" s="6" t="n">
        <v>713578</v>
      </c>
    </row>
    <row r="46" spans="1:3">
      <c r="A46" s="4" t="s">
        <v>450</v>
      </c>
    </row>
    <row r="47" spans="1:3">
      <c r="A47" s="3" t="s">
        <v>434</v>
      </c>
    </row>
    <row r="48" spans="1:3">
      <c r="A48" s="4" t="s">
        <v>435</v>
      </c>
      <c r="B48" s="6" t="n">
        <v>9538</v>
      </c>
      <c r="C48" s="6" t="n">
        <v>9860</v>
      </c>
    </row>
    <row r="49" spans="1:3">
      <c r="A49" s="4" t="s">
        <v>451</v>
      </c>
    </row>
    <row r="50" spans="1:3">
      <c r="A50" s="3" t="s">
        <v>434</v>
      </c>
    </row>
    <row r="51" spans="1:3">
      <c r="A51" s="4" t="s">
        <v>435</v>
      </c>
      <c r="B51" s="7" t="n">
        <v>17916</v>
      </c>
      <c r="C51" s="7" t="n">
        <v>144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2</v>
      </c>
      <c r="B1" s="2" t="s">
        <v>1</v>
      </c>
    </row>
    <row r="2" spans="1:3">
      <c r="B2" s="2" t="s">
        <v>2</v>
      </c>
      <c r="C2" s="2" t="s">
        <v>82</v>
      </c>
    </row>
    <row r="3" spans="1:3">
      <c r="A3" s="3" t="s">
        <v>453</v>
      </c>
    </row>
    <row r="4" spans="1:3">
      <c r="A4" s="4" t="s">
        <v>454</v>
      </c>
      <c r="B4" s="7" t="n">
        <v>1206</v>
      </c>
    </row>
    <row r="5" spans="1:3">
      <c r="A5" s="4" t="s">
        <v>455</v>
      </c>
      <c r="C5" s="7" t="n">
        <v>1815</v>
      </c>
    </row>
    <row r="6" spans="1:3">
      <c r="A6" s="4" t="s">
        <v>456</v>
      </c>
      <c r="B6" s="6" t="n">
        <v>1064</v>
      </c>
    </row>
    <row r="7" spans="1:3">
      <c r="A7" s="4" t="s">
        <v>457</v>
      </c>
      <c r="B7" s="6" t="n">
        <v>-328</v>
      </c>
    </row>
    <row r="8" spans="1:3">
      <c r="A8" s="4" t="s">
        <v>458</v>
      </c>
      <c r="B8" s="6" t="n">
        <v>-266</v>
      </c>
      <c r="C8" s="6" t="n">
        <v>-267</v>
      </c>
    </row>
    <row r="9" spans="1:3">
      <c r="A9" s="4" t="s">
        <v>459</v>
      </c>
      <c r="B9" s="7" t="n">
        <v>1676</v>
      </c>
      <c r="C9" s="7" t="n">
        <v>15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25</v>
      </c>
    </row>
    <row r="2" spans="1:3">
      <c r="A2" s="3" t="s">
        <v>382</v>
      </c>
    </row>
    <row r="3" spans="1:3">
      <c r="A3" s="4" t="s">
        <v>461</v>
      </c>
      <c r="B3" s="7" t="n">
        <v>5136312</v>
      </c>
      <c r="C3" s="7" t="n">
        <v>5028841</v>
      </c>
    </row>
    <row r="4" spans="1:3">
      <c r="A4" s="4" t="s">
        <v>462</v>
      </c>
      <c r="B4" s="6" t="n">
        <v>33520</v>
      </c>
      <c r="C4" s="6" t="n">
        <v>37001</v>
      </c>
    </row>
    <row r="5" spans="1:3">
      <c r="A5" s="4" t="s">
        <v>429</v>
      </c>
      <c r="B5" s="6" t="n">
        <v>5169832</v>
      </c>
      <c r="C5" s="6" t="n">
        <v>5065842</v>
      </c>
    </row>
    <row r="6" spans="1:3">
      <c r="A6" s="4" t="s">
        <v>463</v>
      </c>
      <c r="B6" s="6" t="n">
        <v>2263</v>
      </c>
      <c r="C6" s="6" t="n">
        <v>3126</v>
      </c>
    </row>
    <row r="7" spans="1:3">
      <c r="A7" s="4" t="s">
        <v>464</v>
      </c>
      <c r="B7" s="6" t="n">
        <v>9974</v>
      </c>
      <c r="C7" s="6" t="n">
        <v>7899</v>
      </c>
    </row>
    <row r="8" spans="1:3">
      <c r="A8" s="4" t="s">
        <v>33</v>
      </c>
      <c r="B8" s="6" t="n">
        <v>9974</v>
      </c>
      <c r="C8" s="6" t="n">
        <v>7899</v>
      </c>
    </row>
    <row r="9" spans="1:3">
      <c r="A9" s="4" t="s">
        <v>465</v>
      </c>
      <c r="B9" s="6" t="n">
        <v>5146286</v>
      </c>
      <c r="C9" s="6" t="n">
        <v>5036740</v>
      </c>
    </row>
    <row r="10" spans="1:3">
      <c r="A10" s="4" t="s">
        <v>398</v>
      </c>
      <c r="B10" s="6" t="n">
        <v>5179806</v>
      </c>
      <c r="C10" s="6" t="n">
        <v>5073741</v>
      </c>
    </row>
    <row r="11" spans="1:3">
      <c r="A11" s="4" t="s">
        <v>404</v>
      </c>
    </row>
    <row r="12" spans="1:3">
      <c r="A12" s="3" t="s">
        <v>382</v>
      </c>
    </row>
    <row r="13" spans="1:3">
      <c r="A13" s="4" t="s">
        <v>461</v>
      </c>
      <c r="B13" s="6" t="n">
        <v>431147</v>
      </c>
      <c r="C13" s="6" t="n">
        <v>412450</v>
      </c>
    </row>
    <row r="14" spans="1:3">
      <c r="A14" s="4" t="s">
        <v>462</v>
      </c>
      <c r="B14" s="6" t="n">
        <v>4040</v>
      </c>
      <c r="C14" s="6" t="n">
        <v>4439</v>
      </c>
    </row>
    <row r="15" spans="1:3">
      <c r="A15" s="4" t="s">
        <v>429</v>
      </c>
      <c r="B15" s="6" t="n">
        <v>435187</v>
      </c>
      <c r="C15" s="6" t="n">
        <v>416889</v>
      </c>
    </row>
    <row r="16" spans="1:3">
      <c r="A16" s="4" t="s">
        <v>463</v>
      </c>
      <c r="B16" s="6" t="n">
        <v>378</v>
      </c>
      <c r="C16" s="6" t="n">
        <v>407</v>
      </c>
    </row>
    <row r="17" spans="1:3">
      <c r="A17" s="4" t="s">
        <v>402</v>
      </c>
    </row>
    <row r="18" spans="1:3">
      <c r="A18" s="3" t="s">
        <v>382</v>
      </c>
    </row>
    <row r="19" spans="1:3">
      <c r="A19" s="4" t="s">
        <v>461</v>
      </c>
      <c r="B19" s="6" t="n">
        <v>2272906</v>
      </c>
      <c r="C19" s="6" t="n">
        <v>2245650</v>
      </c>
    </row>
    <row r="20" spans="1:3">
      <c r="A20" s="4" t="s">
        <v>462</v>
      </c>
      <c r="B20" s="6" t="n">
        <v>10292</v>
      </c>
      <c r="C20" s="6" t="n">
        <v>10731</v>
      </c>
    </row>
    <row r="21" spans="1:3">
      <c r="A21" s="4" t="s">
        <v>429</v>
      </c>
      <c r="B21" s="6" t="n">
        <v>2283198</v>
      </c>
      <c r="C21" s="6" t="n">
        <v>2256381</v>
      </c>
    </row>
    <row r="22" spans="1:3">
      <c r="A22" s="4" t="s">
        <v>394</v>
      </c>
    </row>
    <row r="23" spans="1:3">
      <c r="A23" s="3" t="s">
        <v>382</v>
      </c>
    </row>
    <row r="24" spans="1:3">
      <c r="A24" s="4" t="s">
        <v>461</v>
      </c>
      <c r="B24" s="6" t="n">
        <v>1229843</v>
      </c>
      <c r="C24" s="6" t="n">
        <v>1234839</v>
      </c>
    </row>
    <row r="25" spans="1:3">
      <c r="A25" s="4" t="s">
        <v>462</v>
      </c>
      <c r="B25" s="6" t="n">
        <v>12172</v>
      </c>
      <c r="C25" s="6" t="n">
        <v>12961</v>
      </c>
    </row>
    <row r="26" spans="1:3">
      <c r="A26" s="4" t="s">
        <v>429</v>
      </c>
      <c r="B26" s="6" t="n">
        <v>1242015</v>
      </c>
      <c r="C26" s="6" t="n">
        <v>1247800</v>
      </c>
    </row>
    <row r="27" spans="1:3">
      <c r="A27" s="4" t="s">
        <v>463</v>
      </c>
      <c r="B27" s="6" t="n">
        <v>1261</v>
      </c>
      <c r="C27" s="6" t="n">
        <v>2159</v>
      </c>
    </row>
    <row r="28" spans="1:3">
      <c r="A28" s="4" t="s">
        <v>403</v>
      </c>
    </row>
    <row r="29" spans="1:3">
      <c r="A29" s="3" t="s">
        <v>382</v>
      </c>
    </row>
    <row r="30" spans="1:3">
      <c r="A30" s="4" t="s">
        <v>461</v>
      </c>
      <c r="B30" s="6" t="n">
        <v>391096</v>
      </c>
      <c r="C30" s="6" t="n">
        <v>401242</v>
      </c>
    </row>
    <row r="31" spans="1:3">
      <c r="A31" s="4" t="s">
        <v>462</v>
      </c>
      <c r="B31" s="6" t="n">
        <v>4281</v>
      </c>
      <c r="C31" s="6" t="n">
        <v>5652</v>
      </c>
    </row>
    <row r="32" spans="1:3">
      <c r="A32" s="4" t="s">
        <v>429</v>
      </c>
      <c r="B32" s="6" t="n">
        <v>395377</v>
      </c>
      <c r="C32" s="6" t="n">
        <v>406894</v>
      </c>
    </row>
    <row r="33" spans="1:3">
      <c r="A33" s="4" t="s">
        <v>463</v>
      </c>
      <c r="B33" s="6" t="n">
        <v>568</v>
      </c>
      <c r="C33" s="6" t="n">
        <v>527</v>
      </c>
    </row>
    <row r="34" spans="1:3">
      <c r="A34" s="4" t="s">
        <v>399</v>
      </c>
    </row>
    <row r="35" spans="1:3">
      <c r="A35" s="3" t="s">
        <v>382</v>
      </c>
    </row>
    <row r="36" spans="1:3">
      <c r="A36" s="4" t="s">
        <v>461</v>
      </c>
      <c r="B36" s="6" t="n">
        <v>432241</v>
      </c>
      <c r="C36" s="6" t="n">
        <v>344184</v>
      </c>
    </row>
    <row r="37" spans="1:3">
      <c r="A37" s="4" t="s">
        <v>462</v>
      </c>
      <c r="B37" s="6" t="n">
        <v>422</v>
      </c>
      <c r="C37" s="6" t="n">
        <v>564</v>
      </c>
    </row>
    <row r="38" spans="1:3">
      <c r="A38" s="4" t="s">
        <v>429</v>
      </c>
      <c r="B38" s="6" t="n">
        <v>432663</v>
      </c>
      <c r="C38" s="6" t="n">
        <v>344748</v>
      </c>
    </row>
    <row r="39" spans="1:3">
      <c r="A39" s="4" t="s">
        <v>400</v>
      </c>
    </row>
    <row r="40" spans="1:3">
      <c r="A40" s="3" t="s">
        <v>382</v>
      </c>
    </row>
    <row r="41" spans="1:3">
      <c r="A41" s="4" t="s">
        <v>461</v>
      </c>
      <c r="B41" s="6" t="n">
        <v>1840665</v>
      </c>
      <c r="C41" s="6" t="n">
        <v>1901466</v>
      </c>
    </row>
    <row r="42" spans="1:3">
      <c r="A42" s="4" t="s">
        <v>462</v>
      </c>
      <c r="B42" s="6" t="n">
        <v>9870</v>
      </c>
      <c r="C42" s="6" t="n">
        <v>10167</v>
      </c>
    </row>
    <row r="43" spans="1:3">
      <c r="A43" s="4" t="s">
        <v>429</v>
      </c>
      <c r="B43" s="6" t="n">
        <v>1850535</v>
      </c>
      <c r="C43" s="6" t="n">
        <v>1911633</v>
      </c>
    </row>
    <row r="44" spans="1:3">
      <c r="A44" s="4" t="s">
        <v>401</v>
      </c>
    </row>
    <row r="45" spans="1:3">
      <c r="A45" s="3" t="s">
        <v>382</v>
      </c>
    </row>
    <row r="46" spans="1:3">
      <c r="A46" s="4" t="s">
        <v>461</v>
      </c>
      <c r="B46" s="6" t="n">
        <v>811320</v>
      </c>
      <c r="C46" s="6" t="n">
        <v>734660</v>
      </c>
    </row>
    <row r="47" spans="1:3">
      <c r="A47" s="4" t="s">
        <v>462</v>
      </c>
      <c r="B47" s="6" t="n">
        <v>2735</v>
      </c>
      <c r="C47" s="6" t="n">
        <v>3218</v>
      </c>
    </row>
    <row r="48" spans="1:3">
      <c r="A48" s="4" t="s">
        <v>429</v>
      </c>
      <c r="B48" s="6" t="n">
        <v>814055</v>
      </c>
      <c r="C48" s="6" t="n">
        <v>737878</v>
      </c>
    </row>
    <row r="49" spans="1:3">
      <c r="A49" s="4" t="s">
        <v>463</v>
      </c>
      <c r="B49" s="6" t="n">
        <v>56</v>
      </c>
      <c r="C49" s="6" t="n">
        <v>33</v>
      </c>
    </row>
    <row r="50" spans="1:3">
      <c r="A50" s="4" t="s">
        <v>466</v>
      </c>
    </row>
    <row r="51" spans="1:3">
      <c r="A51" s="3" t="s">
        <v>382</v>
      </c>
    </row>
    <row r="52" spans="1:3">
      <c r="A52" s="4" t="s">
        <v>461</v>
      </c>
      <c r="B52" s="6" t="n">
        <v>12374</v>
      </c>
      <c r="C52" s="6" t="n">
        <v>11349</v>
      </c>
    </row>
    <row r="53" spans="1:3">
      <c r="A53" s="4" t="s">
        <v>462</v>
      </c>
      <c r="B53" s="6" t="n">
        <v>20081</v>
      </c>
      <c r="C53" s="6" t="n">
        <v>22032</v>
      </c>
    </row>
    <row r="54" spans="1:3">
      <c r="A54" s="4" t="s">
        <v>429</v>
      </c>
      <c r="B54" s="6" t="n">
        <v>32455</v>
      </c>
      <c r="C54" s="6" t="n">
        <v>33381</v>
      </c>
    </row>
    <row r="55" spans="1:3">
      <c r="A55" s="4" t="s">
        <v>467</v>
      </c>
    </row>
    <row r="56" spans="1:3">
      <c r="A56" s="3" t="s">
        <v>382</v>
      </c>
    </row>
    <row r="57" spans="1:3">
      <c r="A57" s="4" t="s">
        <v>461</v>
      </c>
      <c r="B57" s="6" t="n">
        <v>8195</v>
      </c>
      <c r="C57" s="6" t="n">
        <v>10710</v>
      </c>
    </row>
    <row r="58" spans="1:3">
      <c r="A58" s="4" t="s">
        <v>462</v>
      </c>
      <c r="B58" s="6" t="n">
        <v>784</v>
      </c>
      <c r="C58" s="6" t="n">
        <v>838</v>
      </c>
    </row>
    <row r="59" spans="1:3">
      <c r="A59" s="4" t="s">
        <v>429</v>
      </c>
      <c r="B59" s="6" t="n">
        <v>8979</v>
      </c>
      <c r="C59" s="6" t="n">
        <v>11548</v>
      </c>
    </row>
    <row r="60" spans="1:3">
      <c r="A60" s="4" t="s">
        <v>468</v>
      </c>
    </row>
    <row r="61" spans="1:3">
      <c r="A61" s="3" t="s">
        <v>382</v>
      </c>
    </row>
    <row r="62" spans="1:3">
      <c r="A62" s="4" t="s">
        <v>461</v>
      </c>
      <c r="B62" s="6" t="n">
        <v>20569</v>
      </c>
      <c r="C62" s="6" t="n">
        <v>22059</v>
      </c>
    </row>
    <row r="63" spans="1:3">
      <c r="A63" s="4" t="s">
        <v>462</v>
      </c>
      <c r="B63" s="6" t="n">
        <v>20865</v>
      </c>
      <c r="C63" s="6" t="n">
        <v>22870</v>
      </c>
    </row>
    <row r="64" spans="1:3">
      <c r="A64" s="4" t="s">
        <v>429</v>
      </c>
      <c r="B64" s="6" t="n">
        <v>41434</v>
      </c>
      <c r="C64" s="6" t="n">
        <v>44929</v>
      </c>
    </row>
    <row r="65" spans="1:3">
      <c r="A65" s="4" t="s">
        <v>469</v>
      </c>
    </row>
    <row r="66" spans="1:3">
      <c r="A66" s="3" t="s">
        <v>382</v>
      </c>
    </row>
    <row r="67" spans="1:3">
      <c r="A67" s="4" t="s">
        <v>462</v>
      </c>
      <c r="B67" s="6" t="n">
        <v>6961</v>
      </c>
      <c r="C67" s="6" t="n">
        <v>8963</v>
      </c>
    </row>
    <row r="68" spans="1:3">
      <c r="A68" s="4" t="s">
        <v>470</v>
      </c>
    </row>
    <row r="69" spans="1:3">
      <c r="A69" s="3" t="s">
        <v>382</v>
      </c>
    </row>
    <row r="70" spans="1:3">
      <c r="A70" s="4" t="s">
        <v>462</v>
      </c>
      <c r="B70" s="6" t="n">
        <v>1276</v>
      </c>
      <c r="C70" s="6" t="n">
        <v>2252</v>
      </c>
    </row>
    <row r="71" spans="1:3">
      <c r="A71" s="4" t="s">
        <v>471</v>
      </c>
    </row>
    <row r="72" spans="1:3">
      <c r="A72" s="3" t="s">
        <v>382</v>
      </c>
    </row>
    <row r="73" spans="1:3">
      <c r="A73" s="4" t="s">
        <v>462</v>
      </c>
      <c r="B73" s="6" t="n">
        <v>1616</v>
      </c>
      <c r="C73" s="6" t="n">
        <v>909</v>
      </c>
    </row>
    <row r="74" spans="1:3">
      <c r="A74" s="4" t="s">
        <v>472</v>
      </c>
    </row>
    <row r="75" spans="1:3">
      <c r="A75" s="3" t="s">
        <v>382</v>
      </c>
    </row>
    <row r="76" spans="1:3">
      <c r="A76" s="4" t="s">
        <v>462</v>
      </c>
      <c r="B76" s="6" t="n">
        <v>1153</v>
      </c>
      <c r="C76" s="6" t="n">
        <v>1389</v>
      </c>
    </row>
    <row r="77" spans="1:3">
      <c r="A77" s="4" t="s">
        <v>473</v>
      </c>
    </row>
    <row r="78" spans="1:3">
      <c r="A78" s="3" t="s">
        <v>382</v>
      </c>
    </row>
    <row r="79" spans="1:3">
      <c r="A79" s="4" t="s">
        <v>462</v>
      </c>
      <c r="B79" s="6" t="n">
        <v>2665</v>
      </c>
      <c r="C79" s="6" t="n">
        <v>4115</v>
      </c>
    </row>
    <row r="80" spans="1:3">
      <c r="A80" s="4" t="s">
        <v>474</v>
      </c>
    </row>
    <row r="81" spans="1:3">
      <c r="A81" s="3" t="s">
        <v>382</v>
      </c>
    </row>
    <row r="82" spans="1:3">
      <c r="A82" s="4" t="s">
        <v>462</v>
      </c>
      <c r="B82" s="6" t="n">
        <v>1616</v>
      </c>
      <c r="C82" s="6" t="n">
        <v>909</v>
      </c>
    </row>
    <row r="83" spans="1:3">
      <c r="A83" s="4" t="s">
        <v>475</v>
      </c>
    </row>
    <row r="84" spans="1:3">
      <c r="A84" s="3" t="s">
        <v>382</v>
      </c>
    </row>
    <row r="85" spans="1:3">
      <c r="A85" s="4" t="s">
        <v>462</v>
      </c>
      <c r="B85" s="6" t="n">
        <v>251</v>
      </c>
      <c r="C85" s="6" t="n">
        <v>298</v>
      </c>
    </row>
    <row r="86" spans="1:3">
      <c r="A86" s="4" t="s">
        <v>476</v>
      </c>
    </row>
    <row r="87" spans="1:3">
      <c r="A87" s="3" t="s">
        <v>382</v>
      </c>
    </row>
    <row r="88" spans="1:3">
      <c r="A88" s="4" t="s">
        <v>462</v>
      </c>
      <c r="B88" s="6" t="n">
        <v>1261</v>
      </c>
      <c r="C88" s="6" t="n">
        <v>943</v>
      </c>
    </row>
    <row r="89" spans="1:3">
      <c r="A89" s="4" t="s">
        <v>477</v>
      </c>
    </row>
    <row r="90" spans="1:3">
      <c r="A90" s="3" t="s">
        <v>382</v>
      </c>
    </row>
    <row r="91" spans="1:3">
      <c r="A91" s="4" t="s">
        <v>462</v>
      </c>
      <c r="B91" s="6" t="n">
        <v>204</v>
      </c>
      <c r="C91" s="6" t="n">
        <v>390</v>
      </c>
    </row>
    <row r="92" spans="1:3">
      <c r="A92" s="4" t="s">
        <v>478</v>
      </c>
    </row>
    <row r="93" spans="1:3">
      <c r="A93" s="3" t="s">
        <v>382</v>
      </c>
    </row>
    <row r="94" spans="1:3">
      <c r="A94" s="4" t="s">
        <v>462</v>
      </c>
      <c r="B94" s="6" t="n">
        <v>1465</v>
      </c>
      <c r="C94" s="6" t="n">
        <v>1333</v>
      </c>
    </row>
    <row r="95" spans="1:3">
      <c r="A95" s="4" t="s">
        <v>479</v>
      </c>
    </row>
    <row r="96" spans="1:3">
      <c r="A96" s="3" t="s">
        <v>382</v>
      </c>
    </row>
    <row r="97" spans="1:3">
      <c r="A97" s="4" t="s">
        <v>462</v>
      </c>
      <c r="B97" s="6" t="n">
        <v>5830</v>
      </c>
      <c r="C97" s="6" t="n">
        <v>5760</v>
      </c>
    </row>
    <row r="98" spans="1:3">
      <c r="A98" s="4" t="s">
        <v>480</v>
      </c>
    </row>
    <row r="99" spans="1:3">
      <c r="A99" s="3" t="s">
        <v>382</v>
      </c>
    </row>
    <row r="100" spans="1:3">
      <c r="A100" s="4" t="s">
        <v>462</v>
      </c>
      <c r="B100" s="6" t="n">
        <v>373</v>
      </c>
      <c r="C100" s="6" t="n">
        <v>314</v>
      </c>
    </row>
    <row r="101" spans="1:3">
      <c r="A101" s="4" t="s">
        <v>481</v>
      </c>
    </row>
    <row r="102" spans="1:3">
      <c r="A102" s="3" t="s">
        <v>382</v>
      </c>
    </row>
    <row r="103" spans="1:3">
      <c r="A103" s="4" t="s">
        <v>462</v>
      </c>
      <c r="B103" s="6" t="n">
        <v>592</v>
      </c>
      <c r="C103" s="6" t="n">
        <v>1097</v>
      </c>
    </row>
    <row r="104" spans="1:3">
      <c r="A104" s="4" t="s">
        <v>482</v>
      </c>
    </row>
    <row r="105" spans="1:3">
      <c r="A105" s="3" t="s">
        <v>382</v>
      </c>
    </row>
    <row r="106" spans="1:3">
      <c r="A106" s="4" t="s">
        <v>462</v>
      </c>
      <c r="B106" s="6" t="n">
        <v>3319</v>
      </c>
      <c r="C106" s="6" t="n">
        <v>2871</v>
      </c>
    </row>
    <row r="107" spans="1:3">
      <c r="A107" s="4" t="s">
        <v>483</v>
      </c>
    </row>
    <row r="108" spans="1:3">
      <c r="A108" s="3" t="s">
        <v>382</v>
      </c>
    </row>
    <row r="109" spans="1:3">
      <c r="A109" s="4" t="s">
        <v>462</v>
      </c>
      <c r="B109" s="6" t="n">
        <v>803</v>
      </c>
      <c r="C109" s="6" t="n">
        <v>764</v>
      </c>
    </row>
    <row r="110" spans="1:3">
      <c r="A110" s="4" t="s">
        <v>484</v>
      </c>
    </row>
    <row r="111" spans="1:3">
      <c r="A111" s="3" t="s">
        <v>382</v>
      </c>
    </row>
    <row r="112" spans="1:3">
      <c r="A112" s="4" t="s">
        <v>462</v>
      </c>
      <c r="B112" s="6" t="n">
        <v>592</v>
      </c>
      <c r="C112" s="6" t="n">
        <v>1097</v>
      </c>
    </row>
    <row r="113" spans="1:3">
      <c r="A113" s="4" t="s">
        <v>485</v>
      </c>
    </row>
    <row r="114" spans="1:3">
      <c r="A114" s="3" t="s">
        <v>382</v>
      </c>
    </row>
    <row r="115" spans="1:3">
      <c r="A115" s="4" t="s">
        <v>462</v>
      </c>
      <c r="B115" s="6" t="n">
        <v>743</v>
      </c>
      <c r="C115" s="6" t="n">
        <v>714</v>
      </c>
    </row>
    <row r="116" spans="1:3">
      <c r="A116" s="4" t="s">
        <v>486</v>
      </c>
    </row>
    <row r="117" spans="1:3">
      <c r="A117" s="3" t="s">
        <v>382</v>
      </c>
    </row>
    <row r="118" spans="1:3">
      <c r="A118" s="4" t="s">
        <v>462</v>
      </c>
      <c r="B118" s="6" t="n">
        <v>763</v>
      </c>
      <c r="C118" s="6" t="n">
        <v>2147</v>
      </c>
    </row>
    <row r="119" spans="1:3">
      <c r="A119" s="4" t="s">
        <v>487</v>
      </c>
    </row>
    <row r="120" spans="1:3">
      <c r="A120" s="3" t="s">
        <v>382</v>
      </c>
    </row>
    <row r="121" spans="1:3">
      <c r="A121" s="4" t="s">
        <v>462</v>
      </c>
      <c r="B121" s="6" t="n">
        <v>171</v>
      </c>
      <c r="C121" s="6" t="n">
        <v>238</v>
      </c>
    </row>
    <row r="122" spans="1:3">
      <c r="A122" s="4" t="s">
        <v>488</v>
      </c>
    </row>
    <row r="123" spans="1:3">
      <c r="A123" s="3" t="s">
        <v>382</v>
      </c>
    </row>
    <row r="124" spans="1:3">
      <c r="A124" s="4" t="s">
        <v>462</v>
      </c>
      <c r="B124" s="6" t="n">
        <v>934</v>
      </c>
      <c r="C124" s="6" t="n">
        <v>2385</v>
      </c>
    </row>
    <row r="125" spans="1:3">
      <c r="A125" s="4" t="s">
        <v>489</v>
      </c>
    </row>
    <row r="126" spans="1:3">
      <c r="A126" s="3" t="s">
        <v>382</v>
      </c>
    </row>
    <row r="127" spans="1:3">
      <c r="A127" s="4" t="s">
        <v>462</v>
      </c>
      <c r="B127" s="6" t="n">
        <v>20729</v>
      </c>
      <c r="C127" s="6" t="n">
        <v>22278</v>
      </c>
    </row>
    <row r="128" spans="1:3">
      <c r="A128" s="4" t="s">
        <v>490</v>
      </c>
    </row>
    <row r="129" spans="1:3">
      <c r="A129" s="3" t="s">
        <v>382</v>
      </c>
    </row>
    <row r="130" spans="1:3">
      <c r="A130" s="4" t="s">
        <v>462</v>
      </c>
      <c r="B130" s="6" t="n">
        <v>2391</v>
      </c>
      <c r="C130" s="6" t="n">
        <v>1873</v>
      </c>
    </row>
    <row r="131" spans="1:3">
      <c r="A131" s="4" t="s">
        <v>491</v>
      </c>
    </row>
    <row r="132" spans="1:3">
      <c r="A132" s="3" t="s">
        <v>382</v>
      </c>
    </row>
    <row r="133" spans="1:3">
      <c r="A133" s="4" t="s">
        <v>462</v>
      </c>
      <c r="B133" s="6" t="n">
        <v>8084</v>
      </c>
      <c r="C133" s="6" t="n">
        <v>8725</v>
      </c>
    </row>
    <row r="134" spans="1:3">
      <c r="A134" s="4" t="s">
        <v>492</v>
      </c>
    </row>
    <row r="135" spans="1:3">
      <c r="A135" s="3" t="s">
        <v>382</v>
      </c>
    </row>
    <row r="136" spans="1:3">
      <c r="A136" s="4" t="s">
        <v>462</v>
      </c>
      <c r="B136" s="6" t="n">
        <v>7700</v>
      </c>
      <c r="C136" s="6" t="n">
        <v>8701</v>
      </c>
    </row>
    <row r="137" spans="1:3">
      <c r="A137" s="4" t="s">
        <v>493</v>
      </c>
    </row>
    <row r="138" spans="1:3">
      <c r="A138" s="3" t="s">
        <v>382</v>
      </c>
    </row>
    <row r="139" spans="1:3">
      <c r="A139" s="4" t="s">
        <v>462</v>
      </c>
      <c r="B139" s="6" t="n">
        <v>813</v>
      </c>
      <c r="C139" s="6" t="n">
        <v>773</v>
      </c>
    </row>
    <row r="140" spans="1:3">
      <c r="A140" s="4" t="s">
        <v>494</v>
      </c>
    </row>
    <row r="141" spans="1:3">
      <c r="A141" s="3" t="s">
        <v>382</v>
      </c>
    </row>
    <row r="142" spans="1:3">
      <c r="A142" s="4" t="s">
        <v>462</v>
      </c>
      <c r="B142" s="6" t="n">
        <v>422</v>
      </c>
      <c r="C142" s="6" t="n">
        <v>564</v>
      </c>
    </row>
    <row r="143" spans="1:3">
      <c r="A143" s="4" t="s">
        <v>495</v>
      </c>
    </row>
    <row r="144" spans="1:3">
      <c r="A144" s="3" t="s">
        <v>382</v>
      </c>
    </row>
    <row r="145" spans="1:3">
      <c r="A145" s="4" t="s">
        <v>462</v>
      </c>
      <c r="B145" s="6" t="n">
        <v>7662</v>
      </c>
      <c r="C145" s="6" t="n">
        <v>8161</v>
      </c>
    </row>
    <row r="146" spans="1:3">
      <c r="A146" s="4" t="s">
        <v>496</v>
      </c>
    </row>
    <row r="147" spans="1:3">
      <c r="A147" s="3" t="s">
        <v>382</v>
      </c>
    </row>
    <row r="148" spans="1:3">
      <c r="A148" s="4" t="s">
        <v>462</v>
      </c>
      <c r="B148" s="6" t="n">
        <v>1741</v>
      </c>
      <c r="C148" s="6" t="n">
        <v>2206</v>
      </c>
    </row>
    <row r="149" spans="1:3">
      <c r="A149" s="4" t="s">
        <v>497</v>
      </c>
    </row>
    <row r="150" spans="1:3">
      <c r="A150" s="3" t="s">
        <v>382</v>
      </c>
    </row>
    <row r="151" spans="1:3">
      <c r="A151" s="4" t="s">
        <v>462</v>
      </c>
      <c r="B151" s="6" t="n">
        <v>18057</v>
      </c>
      <c r="C151" s="6" t="n">
        <v>18942</v>
      </c>
    </row>
    <row r="152" spans="1:3">
      <c r="A152" s="4" t="s">
        <v>498</v>
      </c>
    </row>
    <row r="153" spans="1:3">
      <c r="A153" s="3" t="s">
        <v>382</v>
      </c>
    </row>
    <row r="154" spans="1:3">
      <c r="A154" s="4" t="s">
        <v>462</v>
      </c>
      <c r="B154" s="6" t="n">
        <v>409</v>
      </c>
      <c r="C154" s="6" t="n">
        <v>210</v>
      </c>
    </row>
    <row r="155" spans="1:3">
      <c r="A155" s="4" t="s">
        <v>499</v>
      </c>
    </row>
    <row r="156" spans="1:3">
      <c r="A156" s="3" t="s">
        <v>382</v>
      </c>
    </row>
    <row r="157" spans="1:3">
      <c r="A157" s="4" t="s">
        <v>462</v>
      </c>
      <c r="B157" s="7" t="n">
        <v>18466</v>
      </c>
      <c r="C157" s="7" t="n">
        <v>191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500</v>
      </c>
      <c r="B1" s="2" t="s">
        <v>1</v>
      </c>
    </row>
    <row r="2" spans="1:2">
      <c r="B2" s="2" t="s">
        <v>2</v>
      </c>
    </row>
    <row r="3" spans="1:2">
      <c r="A3" s="3" t="s">
        <v>208</v>
      </c>
    </row>
    <row r="4" spans="1:2">
      <c r="A4" s="4" t="s">
        <v>501</v>
      </c>
      <c r="B4" s="4" t="s">
        <v>5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3</v>
      </c>
      <c r="B1" s="2" t="s">
        <v>81</v>
      </c>
      <c r="D1" s="2" t="s">
        <v>1</v>
      </c>
    </row>
    <row r="2" spans="1:6">
      <c r="B2" s="2" t="s">
        <v>2</v>
      </c>
      <c r="C2" s="2" t="s">
        <v>82</v>
      </c>
      <c r="D2" s="2" t="s">
        <v>2</v>
      </c>
      <c r="E2" s="2" t="s">
        <v>82</v>
      </c>
      <c r="F2" s="2" t="s">
        <v>25</v>
      </c>
    </row>
    <row r="3" spans="1:6">
      <c r="A3" s="3" t="s">
        <v>504</v>
      </c>
    </row>
    <row r="4" spans="1:6">
      <c r="A4" s="4" t="s">
        <v>505</v>
      </c>
      <c r="B4" s="7" t="n">
        <v>43164</v>
      </c>
      <c r="D4" s="7" t="n">
        <v>43164</v>
      </c>
      <c r="F4" s="7" t="n">
        <v>44931</v>
      </c>
    </row>
    <row r="5" spans="1:6">
      <c r="A5" s="4" t="s">
        <v>506</v>
      </c>
      <c r="B5" s="6" t="n">
        <v>52029</v>
      </c>
      <c r="D5" s="6" t="n">
        <v>52029</v>
      </c>
      <c r="F5" s="6" t="n">
        <v>54119</v>
      </c>
    </row>
    <row r="6" spans="1:6">
      <c r="A6" s="4" t="s">
        <v>507</v>
      </c>
      <c r="B6" s="6" t="n">
        <v>34373</v>
      </c>
      <c r="D6" s="6" t="n">
        <v>34373</v>
      </c>
      <c r="F6" s="6" t="n">
        <v>37045</v>
      </c>
    </row>
    <row r="7" spans="1:6">
      <c r="A7" s="4" t="s">
        <v>508</v>
      </c>
      <c r="B7" s="6" t="n">
        <v>41434</v>
      </c>
      <c r="D7" s="6" t="n">
        <v>41434</v>
      </c>
      <c r="F7" s="6" t="n">
        <v>44929</v>
      </c>
    </row>
    <row r="8" spans="1:6">
      <c r="A8" s="4" t="s">
        <v>509</v>
      </c>
      <c r="B8" s="6" t="n">
        <v>8865</v>
      </c>
      <c r="D8" s="6" t="n">
        <v>8865</v>
      </c>
      <c r="F8" s="6" t="n">
        <v>9188</v>
      </c>
    </row>
    <row r="9" spans="1:6">
      <c r="A9" s="4" t="s">
        <v>510</v>
      </c>
      <c r="B9" s="6" t="n">
        <v>7061</v>
      </c>
      <c r="D9" s="6" t="n">
        <v>7061</v>
      </c>
      <c r="F9" s="6" t="n">
        <v>7884</v>
      </c>
    </row>
    <row r="10" spans="1:6">
      <c r="A10" s="4" t="s">
        <v>511</v>
      </c>
      <c r="B10" s="6" t="n">
        <v>1398</v>
      </c>
      <c r="D10" s="6" t="n">
        <v>1398</v>
      </c>
      <c r="F10" s="6" t="n">
        <v>1521</v>
      </c>
    </row>
    <row r="11" spans="1:6">
      <c r="A11" s="4" t="s">
        <v>512</v>
      </c>
      <c r="B11" s="6" t="n">
        <v>35100</v>
      </c>
      <c r="C11" s="7" t="n">
        <v>49798</v>
      </c>
      <c r="D11" s="6" t="n">
        <v>35748</v>
      </c>
      <c r="E11" s="7" t="n">
        <v>46885</v>
      </c>
    </row>
    <row r="12" spans="1:6">
      <c r="A12" s="4" t="s">
        <v>513</v>
      </c>
      <c r="B12" s="6" t="n">
        <v>395</v>
      </c>
      <c r="C12" s="6" t="n">
        <v>573</v>
      </c>
      <c r="D12" s="6" t="n">
        <v>807</v>
      </c>
      <c r="E12" s="6" t="n">
        <v>1095</v>
      </c>
    </row>
    <row r="13" spans="1:6">
      <c r="A13" s="4" t="s">
        <v>514</v>
      </c>
      <c r="B13" s="6" t="n">
        <v>7324</v>
      </c>
      <c r="C13" s="6" t="n">
        <v>10138</v>
      </c>
      <c r="D13" s="6" t="n">
        <v>7510</v>
      </c>
      <c r="E13" s="6" t="n">
        <v>10032</v>
      </c>
    </row>
    <row r="14" spans="1:6">
      <c r="A14" s="4" t="s">
        <v>515</v>
      </c>
      <c r="B14" s="6" t="n">
        <v>26</v>
      </c>
      <c r="C14" s="6" t="n">
        <v>174</v>
      </c>
      <c r="D14" s="6" t="n">
        <v>58</v>
      </c>
      <c r="E14" s="6" t="n">
        <v>193</v>
      </c>
    </row>
    <row r="15" spans="1:6">
      <c r="A15" s="4" t="s">
        <v>516</v>
      </c>
      <c r="B15" s="6" t="n">
        <v>42424</v>
      </c>
      <c r="C15" s="6" t="n">
        <v>59936</v>
      </c>
      <c r="D15" s="6" t="n">
        <v>43258</v>
      </c>
      <c r="E15" s="6" t="n">
        <v>56917</v>
      </c>
    </row>
    <row r="16" spans="1:6">
      <c r="A16" s="4" t="s">
        <v>517</v>
      </c>
      <c r="B16" s="6" t="n">
        <v>421</v>
      </c>
      <c r="C16" s="6" t="n">
        <v>747</v>
      </c>
      <c r="D16" s="6" t="n">
        <v>865</v>
      </c>
      <c r="E16" s="6" t="n">
        <v>1288</v>
      </c>
    </row>
    <row r="17" spans="1:6">
      <c r="A17" s="4" t="s">
        <v>394</v>
      </c>
    </row>
    <row r="18" spans="1:6">
      <c r="A18" s="3" t="s">
        <v>504</v>
      </c>
    </row>
    <row r="19" spans="1:6">
      <c r="A19" s="4" t="s">
        <v>505</v>
      </c>
      <c r="B19" s="6" t="n">
        <v>18328</v>
      </c>
      <c r="D19" s="6" t="n">
        <v>18328</v>
      </c>
      <c r="F19" s="6" t="n">
        <v>18560</v>
      </c>
    </row>
    <row r="20" spans="1:6">
      <c r="A20" s="4" t="s">
        <v>507</v>
      </c>
      <c r="B20" s="6" t="n">
        <v>16491</v>
      </c>
      <c r="D20" s="6" t="n">
        <v>16491</v>
      </c>
      <c r="F20" s="6" t="n">
        <v>16688</v>
      </c>
    </row>
    <row r="21" spans="1:6">
      <c r="A21" s="4" t="s">
        <v>512</v>
      </c>
      <c r="B21" s="6" t="n">
        <v>16830</v>
      </c>
      <c r="C21" s="6" t="n">
        <v>18550</v>
      </c>
      <c r="D21" s="6" t="n">
        <v>16783</v>
      </c>
      <c r="E21" s="6" t="n">
        <v>18548</v>
      </c>
    </row>
    <row r="22" spans="1:6">
      <c r="A22" s="4" t="s">
        <v>513</v>
      </c>
      <c r="B22" s="6" t="n">
        <v>194</v>
      </c>
      <c r="C22" s="6" t="n">
        <v>235</v>
      </c>
      <c r="D22" s="6" t="n">
        <v>433</v>
      </c>
      <c r="E22" s="6" t="n">
        <v>465</v>
      </c>
    </row>
    <row r="23" spans="1:6">
      <c r="A23" s="4" t="s">
        <v>403</v>
      </c>
    </row>
    <row r="24" spans="1:6">
      <c r="A24" s="3" t="s">
        <v>504</v>
      </c>
    </row>
    <row r="25" spans="1:6">
      <c r="A25" s="4" t="s">
        <v>505</v>
      </c>
      <c r="B25" s="6" t="n">
        <v>964</v>
      </c>
      <c r="D25" s="6" t="n">
        <v>964</v>
      </c>
      <c r="F25" s="6" t="n">
        <v>1603</v>
      </c>
    </row>
    <row r="26" spans="1:6">
      <c r="A26" s="4" t="s">
        <v>507</v>
      </c>
      <c r="B26" s="6" t="n">
        <v>808</v>
      </c>
      <c r="D26" s="6" t="n">
        <v>808</v>
      </c>
      <c r="F26" s="6" t="n">
        <v>1294</v>
      </c>
    </row>
    <row r="27" spans="1:6">
      <c r="A27" s="4" t="s">
        <v>512</v>
      </c>
      <c r="B27" s="6" t="n">
        <v>853</v>
      </c>
      <c r="C27" s="6" t="n">
        <v>1261</v>
      </c>
      <c r="D27" s="6" t="n">
        <v>1000</v>
      </c>
      <c r="E27" s="6" t="n">
        <v>1202</v>
      </c>
    </row>
    <row r="28" spans="1:6">
      <c r="A28" s="4" t="s">
        <v>513</v>
      </c>
      <c r="B28" s="6" t="n">
        <v>17</v>
      </c>
      <c r="C28" s="6" t="n">
        <v>26</v>
      </c>
      <c r="D28" s="6" t="n">
        <v>35</v>
      </c>
      <c r="E28" s="6" t="n">
        <v>46</v>
      </c>
    </row>
    <row r="29" spans="1:6">
      <c r="A29" s="4" t="s">
        <v>404</v>
      </c>
    </row>
    <row r="30" spans="1:6">
      <c r="A30" s="3" t="s">
        <v>504</v>
      </c>
    </row>
    <row r="31" spans="1:6">
      <c r="A31" s="4" t="s">
        <v>505</v>
      </c>
      <c r="B31" s="6" t="n">
        <v>4092</v>
      </c>
      <c r="D31" s="6" t="n">
        <v>4092</v>
      </c>
      <c r="F31" s="6" t="n">
        <v>3562</v>
      </c>
    </row>
    <row r="32" spans="1:6">
      <c r="A32" s="4" t="s">
        <v>507</v>
      </c>
      <c r="B32" s="6" t="n">
        <v>3574</v>
      </c>
      <c r="D32" s="6" t="n">
        <v>3574</v>
      </c>
      <c r="F32" s="6" t="n">
        <v>3033</v>
      </c>
    </row>
    <row r="33" spans="1:6">
      <c r="A33" s="4" t="s">
        <v>512</v>
      </c>
      <c r="B33" s="6" t="n">
        <v>3428</v>
      </c>
      <c r="C33" s="6" t="n">
        <v>2806</v>
      </c>
      <c r="D33" s="6" t="n">
        <v>3296</v>
      </c>
      <c r="E33" s="6" t="n">
        <v>2758</v>
      </c>
    </row>
    <row r="34" spans="1:6">
      <c r="A34" s="4" t="s">
        <v>513</v>
      </c>
      <c r="B34" s="6" t="n">
        <v>28</v>
      </c>
      <c r="C34" s="6" t="n">
        <v>21</v>
      </c>
      <c r="D34" s="6" t="n">
        <v>52</v>
      </c>
      <c r="E34" s="6" t="n">
        <v>41</v>
      </c>
    </row>
    <row r="35" spans="1:6">
      <c r="A35" s="4" t="s">
        <v>399</v>
      </c>
    </row>
    <row r="36" spans="1:6">
      <c r="A36" s="3" t="s">
        <v>504</v>
      </c>
    </row>
    <row r="37" spans="1:6">
      <c r="A37" s="4" t="s">
        <v>505</v>
      </c>
      <c r="B37" s="6" t="n">
        <v>905</v>
      </c>
      <c r="D37" s="6" t="n">
        <v>905</v>
      </c>
      <c r="F37" s="6" t="n">
        <v>2126</v>
      </c>
    </row>
    <row r="38" spans="1:6">
      <c r="A38" s="4" t="s">
        <v>507</v>
      </c>
      <c r="B38" s="6" t="n">
        <v>801</v>
      </c>
      <c r="D38" s="6" t="n">
        <v>801</v>
      </c>
      <c r="F38" s="6" t="n">
        <v>1990</v>
      </c>
    </row>
    <row r="39" spans="1:6">
      <c r="A39" s="4" t="s">
        <v>512</v>
      </c>
      <c r="B39" s="6" t="n">
        <v>840</v>
      </c>
      <c r="C39" s="6" t="n">
        <v>2493</v>
      </c>
      <c r="D39" s="6" t="n">
        <v>1223</v>
      </c>
      <c r="E39" s="6" t="n">
        <v>2158</v>
      </c>
    </row>
    <row r="40" spans="1:6">
      <c r="A40" s="4" t="s">
        <v>513</v>
      </c>
      <c r="B40" s="6" t="n">
        <v>8</v>
      </c>
      <c r="C40" s="6" t="n">
        <v>2</v>
      </c>
      <c r="D40" s="6" t="n">
        <v>14</v>
      </c>
      <c r="E40" s="6" t="n">
        <v>18</v>
      </c>
    </row>
    <row r="41" spans="1:6">
      <c r="A41" s="4" t="s">
        <v>400</v>
      </c>
    </row>
    <row r="42" spans="1:6">
      <c r="A42" s="3" t="s">
        <v>504</v>
      </c>
    </row>
    <row r="43" spans="1:6">
      <c r="A43" s="4" t="s">
        <v>505</v>
      </c>
      <c r="B43" s="6" t="n">
        <v>12762</v>
      </c>
      <c r="D43" s="6" t="n">
        <v>12762</v>
      </c>
      <c r="F43" s="6" t="n">
        <v>14817</v>
      </c>
    </row>
    <row r="44" spans="1:6">
      <c r="A44" s="4" t="s">
        <v>507</v>
      </c>
      <c r="B44" s="6" t="n">
        <v>9360</v>
      </c>
      <c r="D44" s="6" t="n">
        <v>9360</v>
      </c>
      <c r="F44" s="6" t="n">
        <v>10559</v>
      </c>
    </row>
    <row r="45" spans="1:6">
      <c r="A45" s="4" t="s">
        <v>509</v>
      </c>
      <c r="B45" s="6" t="n">
        <v>3012</v>
      </c>
      <c r="D45" s="6" t="n">
        <v>3012</v>
      </c>
      <c r="F45" s="6" t="n">
        <v>3012</v>
      </c>
    </row>
    <row r="46" spans="1:6">
      <c r="A46" s="4" t="s">
        <v>510</v>
      </c>
      <c r="B46" s="6" t="n">
        <v>3012</v>
      </c>
      <c r="D46" s="6" t="n">
        <v>3012</v>
      </c>
      <c r="F46" s="6" t="n">
        <v>3012</v>
      </c>
    </row>
    <row r="47" spans="1:6">
      <c r="A47" s="4" t="s">
        <v>511</v>
      </c>
      <c r="B47" s="6" t="n">
        <v>504</v>
      </c>
      <c r="D47" s="6" t="n">
        <v>504</v>
      </c>
      <c r="F47" s="6" t="n">
        <v>668</v>
      </c>
    </row>
    <row r="48" spans="1:6">
      <c r="A48" s="4" t="s">
        <v>512</v>
      </c>
      <c r="B48" s="6" t="n">
        <v>9846</v>
      </c>
      <c r="C48" s="6" t="n">
        <v>21741</v>
      </c>
      <c r="D48" s="6" t="n">
        <v>10084</v>
      </c>
      <c r="E48" s="6" t="n">
        <v>19389</v>
      </c>
    </row>
    <row r="49" spans="1:6">
      <c r="A49" s="4" t="s">
        <v>513</v>
      </c>
      <c r="B49" s="6" t="n">
        <v>96</v>
      </c>
      <c r="C49" s="6" t="n">
        <v>240</v>
      </c>
      <c r="D49" s="6" t="n">
        <v>180</v>
      </c>
      <c r="E49" s="6" t="n">
        <v>463</v>
      </c>
    </row>
    <row r="50" spans="1:6">
      <c r="A50" s="4" t="s">
        <v>514</v>
      </c>
      <c r="B50" s="6" t="n">
        <v>3012</v>
      </c>
      <c r="C50" s="6" t="n">
        <v>6989</v>
      </c>
      <c r="D50" s="6" t="n">
        <v>3012</v>
      </c>
      <c r="E50" s="6" t="n">
        <v>7319</v>
      </c>
    </row>
    <row r="51" spans="1:6">
      <c r="A51" s="4" t="s">
        <v>515</v>
      </c>
      <c r="C51" s="6" t="n">
        <v>56</v>
      </c>
      <c r="E51" s="6" t="n">
        <v>56</v>
      </c>
    </row>
    <row r="52" spans="1:6">
      <c r="A52" s="4" t="s">
        <v>401</v>
      </c>
    </row>
    <row r="53" spans="1:6">
      <c r="A53" s="3" t="s">
        <v>504</v>
      </c>
    </row>
    <row r="54" spans="1:6">
      <c r="A54" s="4" t="s">
        <v>505</v>
      </c>
      <c r="B54" s="6" t="n">
        <v>6113</v>
      </c>
      <c r="D54" s="6" t="n">
        <v>6113</v>
      </c>
      <c r="F54" s="6" t="n">
        <v>4263</v>
      </c>
    </row>
    <row r="55" spans="1:6">
      <c r="A55" s="4" t="s">
        <v>507</v>
      </c>
      <c r="B55" s="6" t="n">
        <v>3339</v>
      </c>
      <c r="D55" s="6" t="n">
        <v>3339</v>
      </c>
      <c r="F55" s="6" t="n">
        <v>3481</v>
      </c>
    </row>
    <row r="56" spans="1:6">
      <c r="A56" s="4" t="s">
        <v>509</v>
      </c>
      <c r="B56" s="6" t="n">
        <v>5853</v>
      </c>
      <c r="D56" s="6" t="n">
        <v>5853</v>
      </c>
      <c r="F56" s="6" t="n">
        <v>6176</v>
      </c>
    </row>
    <row r="57" spans="1:6">
      <c r="A57" s="4" t="s">
        <v>510</v>
      </c>
      <c r="B57" s="6" t="n">
        <v>4049</v>
      </c>
      <c r="D57" s="6" t="n">
        <v>4049</v>
      </c>
      <c r="F57" s="6" t="n">
        <v>4872</v>
      </c>
    </row>
    <row r="58" spans="1:6">
      <c r="A58" s="4" t="s">
        <v>511</v>
      </c>
      <c r="B58" s="6" t="n">
        <v>894</v>
      </c>
      <c r="D58" s="6" t="n">
        <v>894</v>
      </c>
      <c r="F58" s="7" t="n">
        <v>853</v>
      </c>
    </row>
    <row r="59" spans="1:6">
      <c r="A59" s="4" t="s">
        <v>512</v>
      </c>
      <c r="B59" s="6" t="n">
        <v>3303</v>
      </c>
      <c r="C59" s="6" t="n">
        <v>2947</v>
      </c>
      <c r="D59" s="6" t="n">
        <v>3362</v>
      </c>
      <c r="E59" s="6" t="n">
        <v>2830</v>
      </c>
    </row>
    <row r="60" spans="1:6">
      <c r="A60" s="4" t="s">
        <v>513</v>
      </c>
      <c r="B60" s="6" t="n">
        <v>52</v>
      </c>
      <c r="C60" s="6" t="n">
        <v>49</v>
      </c>
      <c r="D60" s="6" t="n">
        <v>93</v>
      </c>
      <c r="E60" s="6" t="n">
        <v>62</v>
      </c>
    </row>
    <row r="61" spans="1:6">
      <c r="A61" s="4" t="s">
        <v>514</v>
      </c>
      <c r="B61" s="6" t="n">
        <v>4312</v>
      </c>
      <c r="C61" s="6" t="n">
        <v>3149</v>
      </c>
      <c r="D61" s="6" t="n">
        <v>4498</v>
      </c>
      <c r="E61" s="6" t="n">
        <v>2713</v>
      </c>
    </row>
    <row r="62" spans="1:6">
      <c r="A62" s="4" t="s">
        <v>515</v>
      </c>
      <c r="B62" s="7" t="n">
        <v>26</v>
      </c>
      <c r="C62" s="7" t="n">
        <v>118</v>
      </c>
      <c r="D62" s="7" t="n">
        <v>58</v>
      </c>
      <c r="E62" s="7" t="n">
        <v>1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25</v>
      </c>
    </row>
    <row r="2" spans="1:3">
      <c r="A2" s="3" t="s">
        <v>504</v>
      </c>
    </row>
    <row r="3" spans="1:3">
      <c r="A3" s="4" t="s">
        <v>519</v>
      </c>
      <c r="B3" s="7" t="n">
        <v>32455</v>
      </c>
      <c r="C3" s="7" t="n">
        <v>33381</v>
      </c>
    </row>
    <row r="4" spans="1:3">
      <c r="A4" s="4" t="s">
        <v>520</v>
      </c>
      <c r="B4" s="6" t="n">
        <v>13100</v>
      </c>
      <c r="C4" s="6" t="n">
        <v>16165</v>
      </c>
    </row>
    <row r="5" spans="1:3">
      <c r="A5" s="4" t="s">
        <v>521</v>
      </c>
    </row>
    <row r="6" spans="1:3">
      <c r="A6" s="3" t="s">
        <v>504</v>
      </c>
    </row>
    <row r="7" spans="1:3">
      <c r="A7" s="4" t="s">
        <v>520</v>
      </c>
      <c r="B7" s="6" t="n">
        <v>8979</v>
      </c>
      <c r="C7" s="6" t="n">
        <v>11548</v>
      </c>
    </row>
    <row r="8" spans="1:3">
      <c r="A8" s="4" t="s">
        <v>522</v>
      </c>
    </row>
    <row r="9" spans="1:3">
      <c r="A9" s="3" t="s">
        <v>504</v>
      </c>
    </row>
    <row r="10" spans="1:3">
      <c r="A10" s="4" t="s">
        <v>520</v>
      </c>
      <c r="B10" s="6" t="n">
        <v>4121</v>
      </c>
      <c r="C10" s="6" t="n">
        <v>4617</v>
      </c>
    </row>
    <row r="11" spans="1:3">
      <c r="A11" s="4" t="s">
        <v>399</v>
      </c>
    </row>
    <row r="12" spans="1:3">
      <c r="A12" s="3" t="s">
        <v>504</v>
      </c>
    </row>
    <row r="13" spans="1:3">
      <c r="A13" s="4" t="s">
        <v>519</v>
      </c>
      <c r="B13" s="6" t="n">
        <v>801</v>
      </c>
      <c r="C13" s="6" t="n">
        <v>1023</v>
      </c>
    </row>
    <row r="14" spans="1:3">
      <c r="A14" s="4" t="s">
        <v>520</v>
      </c>
      <c r="B14" s="6" t="n">
        <v>361</v>
      </c>
      <c r="C14" s="6" t="n">
        <v>1398</v>
      </c>
    </row>
    <row r="15" spans="1:3">
      <c r="A15" s="4" t="s">
        <v>523</v>
      </c>
    </row>
    <row r="16" spans="1:3">
      <c r="A16" s="3" t="s">
        <v>504</v>
      </c>
    </row>
    <row r="17" spans="1:3">
      <c r="A17" s="4" t="s">
        <v>520</v>
      </c>
      <c r="C17" s="6" t="n">
        <v>967</v>
      </c>
    </row>
    <row r="18" spans="1:3">
      <c r="A18" s="4" t="s">
        <v>524</v>
      </c>
    </row>
    <row r="19" spans="1:3">
      <c r="A19" s="3" t="s">
        <v>504</v>
      </c>
    </row>
    <row r="20" spans="1:3">
      <c r="A20" s="4" t="s">
        <v>520</v>
      </c>
      <c r="B20" s="6" t="n">
        <v>361</v>
      </c>
      <c r="C20" s="6" t="n">
        <v>431</v>
      </c>
    </row>
    <row r="21" spans="1:3">
      <c r="A21" s="4" t="s">
        <v>400</v>
      </c>
    </row>
    <row r="22" spans="1:3">
      <c r="A22" s="3" t="s">
        <v>504</v>
      </c>
    </row>
    <row r="23" spans="1:3">
      <c r="A23" s="4" t="s">
        <v>519</v>
      </c>
      <c r="B23" s="6" t="n">
        <v>10661</v>
      </c>
      <c r="C23" s="6" t="n">
        <v>11507</v>
      </c>
    </row>
    <row r="24" spans="1:3">
      <c r="A24" s="4" t="s">
        <v>520</v>
      </c>
      <c r="B24" s="6" t="n">
        <v>2663</v>
      </c>
      <c r="C24" s="6" t="n">
        <v>3506</v>
      </c>
    </row>
    <row r="25" spans="1:3">
      <c r="A25" s="4" t="s">
        <v>525</v>
      </c>
    </row>
    <row r="26" spans="1:3">
      <c r="A26" s="3" t="s">
        <v>504</v>
      </c>
    </row>
    <row r="27" spans="1:3">
      <c r="A27" s="4" t="s">
        <v>520</v>
      </c>
      <c r="B27" s="6" t="n">
        <v>1711</v>
      </c>
      <c r="C27" s="6" t="n">
        <v>2064</v>
      </c>
    </row>
    <row r="28" spans="1:3">
      <c r="A28" s="4" t="s">
        <v>526</v>
      </c>
    </row>
    <row r="29" spans="1:3">
      <c r="A29" s="3" t="s">
        <v>504</v>
      </c>
    </row>
    <row r="30" spans="1:3">
      <c r="A30" s="4" t="s">
        <v>520</v>
      </c>
      <c r="B30" s="6" t="n">
        <v>952</v>
      </c>
      <c r="C30" s="6" t="n">
        <v>1442</v>
      </c>
    </row>
    <row r="31" spans="1:3">
      <c r="A31" s="4" t="s">
        <v>401</v>
      </c>
    </row>
    <row r="32" spans="1:3">
      <c r="A32" s="3" t="s">
        <v>504</v>
      </c>
    </row>
    <row r="33" spans="1:3">
      <c r="A33" s="4" t="s">
        <v>519</v>
      </c>
      <c r="B33" s="6" t="n">
        <v>7250</v>
      </c>
      <c r="C33" s="6" t="n">
        <v>8148</v>
      </c>
    </row>
    <row r="34" spans="1:3">
      <c r="A34" s="4" t="s">
        <v>520</v>
      </c>
      <c r="B34" s="6" t="n">
        <v>383</v>
      </c>
      <c r="C34" s="6" t="n">
        <v>487</v>
      </c>
    </row>
    <row r="35" spans="1:3">
      <c r="A35" s="4" t="s">
        <v>527</v>
      </c>
    </row>
    <row r="36" spans="1:3">
      <c r="A36" s="3" t="s">
        <v>504</v>
      </c>
    </row>
    <row r="37" spans="1:3">
      <c r="A37" s="4" t="s">
        <v>520</v>
      </c>
      <c r="B37" s="6" t="n">
        <v>138</v>
      </c>
      <c r="C37" s="6" t="n">
        <v>205</v>
      </c>
    </row>
    <row r="38" spans="1:3">
      <c r="A38" s="4" t="s">
        <v>528</v>
      </c>
    </row>
    <row r="39" spans="1:3">
      <c r="A39" s="3" t="s">
        <v>504</v>
      </c>
    </row>
    <row r="40" spans="1:3">
      <c r="A40" s="4" t="s">
        <v>520</v>
      </c>
      <c r="B40" s="6" t="n">
        <v>245</v>
      </c>
      <c r="C40" s="6" t="n">
        <v>282</v>
      </c>
    </row>
    <row r="41" spans="1:3">
      <c r="A41" s="4" t="s">
        <v>404</v>
      </c>
    </row>
    <row r="42" spans="1:3">
      <c r="A42" s="3" t="s">
        <v>504</v>
      </c>
    </row>
    <row r="43" spans="1:3">
      <c r="A43" s="4" t="s">
        <v>519</v>
      </c>
      <c r="B43" s="6" t="n">
        <v>3017</v>
      </c>
      <c r="C43" s="6" t="n">
        <v>2391</v>
      </c>
    </row>
    <row r="44" spans="1:3">
      <c r="A44" s="4" t="s">
        <v>520</v>
      </c>
      <c r="B44" s="6" t="n">
        <v>833</v>
      </c>
      <c r="C44" s="6" t="n">
        <v>860</v>
      </c>
    </row>
    <row r="45" spans="1:3">
      <c r="A45" s="4" t="s">
        <v>529</v>
      </c>
    </row>
    <row r="46" spans="1:3">
      <c r="A46" s="3" t="s">
        <v>504</v>
      </c>
    </row>
    <row r="47" spans="1:3">
      <c r="A47" s="4" t="s">
        <v>520</v>
      </c>
      <c r="B47" s="6" t="n">
        <v>557</v>
      </c>
      <c r="C47" s="6" t="n">
        <v>642</v>
      </c>
    </row>
    <row r="48" spans="1:3">
      <c r="A48" s="4" t="s">
        <v>530</v>
      </c>
    </row>
    <row r="49" spans="1:3">
      <c r="A49" s="3" t="s">
        <v>504</v>
      </c>
    </row>
    <row r="50" spans="1:3">
      <c r="A50" s="4" t="s">
        <v>520</v>
      </c>
      <c r="B50" s="6" t="n">
        <v>276</v>
      </c>
      <c r="C50" s="6" t="n">
        <v>218</v>
      </c>
    </row>
    <row r="51" spans="1:3">
      <c r="A51" s="4" t="s">
        <v>402</v>
      </c>
    </row>
    <row r="52" spans="1:3">
      <c r="A52" s="3" t="s">
        <v>504</v>
      </c>
    </row>
    <row r="53" spans="1:3">
      <c r="A53" s="4" t="s">
        <v>519</v>
      </c>
      <c r="B53" s="6" t="n">
        <v>11462</v>
      </c>
      <c r="C53" s="6" t="n">
        <v>12530</v>
      </c>
    </row>
    <row r="54" spans="1:3">
      <c r="A54" s="4" t="s">
        <v>520</v>
      </c>
      <c r="B54" s="6" t="n">
        <v>3024</v>
      </c>
      <c r="C54" s="6" t="n">
        <v>4904</v>
      </c>
    </row>
    <row r="55" spans="1:3">
      <c r="A55" s="4" t="s">
        <v>531</v>
      </c>
    </row>
    <row r="56" spans="1:3">
      <c r="A56" s="3" t="s">
        <v>504</v>
      </c>
    </row>
    <row r="57" spans="1:3">
      <c r="A57" s="4" t="s">
        <v>520</v>
      </c>
      <c r="B57" s="6" t="n">
        <v>1711</v>
      </c>
      <c r="C57" s="6" t="n">
        <v>3031</v>
      </c>
    </row>
    <row r="58" spans="1:3">
      <c r="A58" s="4" t="s">
        <v>532</v>
      </c>
    </row>
    <row r="59" spans="1:3">
      <c r="A59" s="3" t="s">
        <v>504</v>
      </c>
    </row>
    <row r="60" spans="1:3">
      <c r="A60" s="4" t="s">
        <v>520</v>
      </c>
      <c r="B60" s="6" t="n">
        <v>1313</v>
      </c>
      <c r="C60" s="6" t="n">
        <v>1873</v>
      </c>
    </row>
    <row r="61" spans="1:3">
      <c r="A61" s="4" t="s">
        <v>394</v>
      </c>
    </row>
    <row r="62" spans="1:3">
      <c r="A62" s="3" t="s">
        <v>504</v>
      </c>
    </row>
    <row r="63" spans="1:3">
      <c r="A63" s="4" t="s">
        <v>519</v>
      </c>
      <c r="B63" s="6" t="n">
        <v>10071</v>
      </c>
      <c r="C63" s="6" t="n">
        <v>9461</v>
      </c>
    </row>
    <row r="64" spans="1:3">
      <c r="A64" s="4" t="s">
        <v>520</v>
      </c>
      <c r="B64" s="6" t="n">
        <v>8535</v>
      </c>
      <c r="C64" s="6" t="n">
        <v>9287</v>
      </c>
    </row>
    <row r="65" spans="1:3">
      <c r="A65" s="4" t="s">
        <v>533</v>
      </c>
    </row>
    <row r="66" spans="1:3">
      <c r="A66" s="3" t="s">
        <v>504</v>
      </c>
    </row>
    <row r="67" spans="1:3">
      <c r="A67" s="4" t="s">
        <v>520</v>
      </c>
      <c r="B67" s="6" t="n">
        <v>6420</v>
      </c>
      <c r="C67" s="6" t="n">
        <v>7227</v>
      </c>
    </row>
    <row r="68" spans="1:3">
      <c r="A68" s="4" t="s">
        <v>534</v>
      </c>
    </row>
    <row r="69" spans="1:3">
      <c r="A69" s="3" t="s">
        <v>504</v>
      </c>
    </row>
    <row r="70" spans="1:3">
      <c r="A70" s="4" t="s">
        <v>520</v>
      </c>
      <c r="B70" s="6" t="n">
        <v>2115</v>
      </c>
      <c r="C70" s="6" t="n">
        <v>2060</v>
      </c>
    </row>
    <row r="71" spans="1:3">
      <c r="A71" s="4" t="s">
        <v>403</v>
      </c>
    </row>
    <row r="72" spans="1:3">
      <c r="A72" s="3" t="s">
        <v>504</v>
      </c>
    </row>
    <row r="73" spans="1:3">
      <c r="A73" s="4" t="s">
        <v>519</v>
      </c>
      <c r="B73" s="6" t="n">
        <v>655</v>
      </c>
      <c r="C73" s="6" t="n">
        <v>851</v>
      </c>
    </row>
    <row r="74" spans="1:3">
      <c r="A74" s="4" t="s">
        <v>520</v>
      </c>
      <c r="B74" s="6" t="n">
        <v>325</v>
      </c>
      <c r="C74" s="6" t="n">
        <v>627</v>
      </c>
    </row>
    <row r="75" spans="1:3">
      <c r="A75" s="4" t="s">
        <v>535</v>
      </c>
    </row>
    <row r="76" spans="1:3">
      <c r="A76" s="3" t="s">
        <v>504</v>
      </c>
    </row>
    <row r="77" spans="1:3">
      <c r="A77" s="4" t="s">
        <v>520</v>
      </c>
      <c r="B77" s="6" t="n">
        <v>153</v>
      </c>
      <c r="C77" s="6" t="n">
        <v>443</v>
      </c>
    </row>
    <row r="78" spans="1:3">
      <c r="A78" s="4" t="s">
        <v>536</v>
      </c>
    </row>
    <row r="79" spans="1:3">
      <c r="A79" s="3" t="s">
        <v>504</v>
      </c>
    </row>
    <row r="80" spans="1:3">
      <c r="A80" s="4" t="s">
        <v>520</v>
      </c>
      <c r="B80" s="7" t="n">
        <v>172</v>
      </c>
      <c r="C80" s="7" t="n">
        <v>1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537</v>
      </c>
      <c r="B1" s="2" t="s">
        <v>538</v>
      </c>
      <c r="C1" s="2" t="s">
        <v>539</v>
      </c>
    </row>
    <row r="2" spans="1:3">
      <c r="A2" s="3" t="s">
        <v>208</v>
      </c>
    </row>
    <row r="3" spans="1:3">
      <c r="A3" s="4" t="s">
        <v>540</v>
      </c>
      <c r="B3" s="6" t="n">
        <v>2</v>
      </c>
      <c r="C3" s="6" t="n">
        <v>3</v>
      </c>
    </row>
    <row r="4" spans="1:3">
      <c r="A4" s="4" t="s">
        <v>541</v>
      </c>
      <c r="B4" s="7" t="n">
        <v>1000000</v>
      </c>
      <c r="C4" s="7" t="n">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42</v>
      </c>
      <c r="B1" s="2" t="s">
        <v>81</v>
      </c>
      <c r="D1" s="2" t="s">
        <v>1</v>
      </c>
    </row>
    <row r="2" spans="1:5">
      <c r="B2" s="2" t="s">
        <v>380</v>
      </c>
      <c r="C2" s="2" t="s">
        <v>543</v>
      </c>
      <c r="D2" s="2" t="s">
        <v>380</v>
      </c>
      <c r="E2" s="2" t="s">
        <v>543</v>
      </c>
    </row>
    <row r="3" spans="1:5">
      <c r="A3" s="3" t="s">
        <v>544</v>
      </c>
    </row>
    <row r="4" spans="1:5">
      <c r="A4" s="4" t="s">
        <v>545</v>
      </c>
      <c r="B4" s="6" t="n">
        <v>8</v>
      </c>
      <c r="C4" s="6" t="n">
        <v>1</v>
      </c>
      <c r="D4" s="6" t="n">
        <v>8</v>
      </c>
      <c r="E4" s="6" t="n">
        <v>14</v>
      </c>
    </row>
    <row r="5" spans="1:5">
      <c r="A5" s="4" t="s">
        <v>546</v>
      </c>
      <c r="B5" s="7" t="n">
        <v>104</v>
      </c>
      <c r="C5" s="7" t="n">
        <v>41</v>
      </c>
      <c r="D5" s="7" t="n">
        <v>108</v>
      </c>
      <c r="E5" s="7" t="n">
        <v>1430</v>
      </c>
    </row>
    <row r="6" spans="1:5">
      <c r="A6" s="4" t="s">
        <v>547</v>
      </c>
      <c r="B6" s="7" t="n">
        <v>98</v>
      </c>
      <c r="C6" s="7" t="n">
        <v>39</v>
      </c>
      <c r="D6" s="7" t="n">
        <v>98</v>
      </c>
      <c r="E6" s="7" t="n">
        <v>1156</v>
      </c>
    </row>
    <row r="7" spans="1:5">
      <c r="A7" s="4" t="s">
        <v>399</v>
      </c>
    </row>
    <row r="8" spans="1:5">
      <c r="A8" s="3" t="s">
        <v>544</v>
      </c>
    </row>
    <row r="9" spans="1:5">
      <c r="A9" s="4" t="s">
        <v>545</v>
      </c>
      <c r="E9" s="6" t="n">
        <v>2</v>
      </c>
    </row>
    <row r="10" spans="1:5">
      <c r="A10" s="4" t="s">
        <v>546</v>
      </c>
      <c r="E10" s="7" t="n">
        <v>115</v>
      </c>
    </row>
    <row r="11" spans="1:5">
      <c r="A11" s="4" t="s">
        <v>547</v>
      </c>
      <c r="E11" s="7" t="n">
        <v>110</v>
      </c>
    </row>
    <row r="12" spans="1:5">
      <c r="A12" s="4" t="s">
        <v>400</v>
      </c>
    </row>
    <row r="13" spans="1:5">
      <c r="A13" s="3" t="s">
        <v>544</v>
      </c>
    </row>
    <row r="14" spans="1:5">
      <c r="A14" s="4" t="s">
        <v>545</v>
      </c>
      <c r="E14" s="6" t="n">
        <v>2</v>
      </c>
    </row>
    <row r="15" spans="1:5">
      <c r="A15" s="4" t="s">
        <v>546</v>
      </c>
      <c r="E15" s="7" t="n">
        <v>835</v>
      </c>
    </row>
    <row r="16" spans="1:5">
      <c r="A16" s="4" t="s">
        <v>547</v>
      </c>
      <c r="E16" s="7" t="n">
        <v>581</v>
      </c>
    </row>
    <row r="17" spans="1:5">
      <c r="A17" s="4" t="s">
        <v>402</v>
      </c>
    </row>
    <row r="18" spans="1:5">
      <c r="A18" s="3" t="s">
        <v>544</v>
      </c>
    </row>
    <row r="19" spans="1:5">
      <c r="A19" s="4" t="s">
        <v>545</v>
      </c>
      <c r="E19" s="6" t="n">
        <v>4</v>
      </c>
    </row>
    <row r="20" spans="1:5">
      <c r="A20" s="4" t="s">
        <v>546</v>
      </c>
      <c r="E20" s="7" t="n">
        <v>950</v>
      </c>
    </row>
    <row r="21" spans="1:5">
      <c r="A21" s="4" t="s">
        <v>547</v>
      </c>
      <c r="E21" s="7" t="n">
        <v>691</v>
      </c>
    </row>
    <row r="22" spans="1:5">
      <c r="A22" s="4" t="s">
        <v>394</v>
      </c>
    </row>
    <row r="23" spans="1:5">
      <c r="A23" s="3" t="s">
        <v>544</v>
      </c>
    </row>
    <row r="24" spans="1:5">
      <c r="A24" s="4" t="s">
        <v>545</v>
      </c>
      <c r="B24" s="6" t="n">
        <v>1</v>
      </c>
      <c r="C24" s="6" t="n">
        <v>1</v>
      </c>
      <c r="D24" s="6" t="n">
        <v>1</v>
      </c>
      <c r="E24" s="6" t="n">
        <v>7</v>
      </c>
    </row>
    <row r="25" spans="1:5">
      <c r="A25" s="4" t="s">
        <v>546</v>
      </c>
      <c r="B25" s="7" t="n">
        <v>23</v>
      </c>
      <c r="C25" s="7" t="n">
        <v>41</v>
      </c>
      <c r="D25" s="7" t="n">
        <v>23</v>
      </c>
      <c r="E25" s="7" t="n">
        <v>454</v>
      </c>
    </row>
    <row r="26" spans="1:5">
      <c r="A26" s="4" t="s">
        <v>547</v>
      </c>
      <c r="B26" s="7" t="n">
        <v>22</v>
      </c>
      <c r="C26" s="7" t="n">
        <v>39</v>
      </c>
      <c r="D26" s="7" t="n">
        <v>22</v>
      </c>
      <c r="E26" s="7" t="n">
        <v>443</v>
      </c>
    </row>
    <row r="27" spans="1:5">
      <c r="A27" s="4" t="s">
        <v>403</v>
      </c>
    </row>
    <row r="28" spans="1:5">
      <c r="A28" s="3" t="s">
        <v>544</v>
      </c>
    </row>
    <row r="29" spans="1:5">
      <c r="A29" s="4" t="s">
        <v>545</v>
      </c>
      <c r="B29" s="6" t="n">
        <v>6</v>
      </c>
      <c r="D29" s="6" t="n">
        <v>6</v>
      </c>
      <c r="E29" s="6" t="n">
        <v>2</v>
      </c>
    </row>
    <row r="30" spans="1:5">
      <c r="A30" s="4" t="s">
        <v>546</v>
      </c>
      <c r="B30" s="7" t="n">
        <v>38</v>
      </c>
      <c r="D30" s="7" t="n">
        <v>41</v>
      </c>
      <c r="E30" s="7" t="n">
        <v>19</v>
      </c>
    </row>
    <row r="31" spans="1:5">
      <c r="A31" s="4" t="s">
        <v>547</v>
      </c>
      <c r="B31" s="7" t="n">
        <v>34</v>
      </c>
      <c r="D31" s="7" t="n">
        <v>34</v>
      </c>
      <c r="E31" s="7" t="n">
        <v>16</v>
      </c>
    </row>
    <row r="32" spans="1:5">
      <c r="A32" s="4" t="s">
        <v>404</v>
      </c>
    </row>
    <row r="33" spans="1:5">
      <c r="A33" s="3" t="s">
        <v>544</v>
      </c>
    </row>
    <row r="34" spans="1:5">
      <c r="A34" s="4" t="s">
        <v>545</v>
      </c>
      <c r="B34" s="6" t="n">
        <v>1</v>
      </c>
      <c r="D34" s="6" t="n">
        <v>1</v>
      </c>
      <c r="E34" s="6" t="n">
        <v>1</v>
      </c>
    </row>
    <row r="35" spans="1:5">
      <c r="A35" s="4" t="s">
        <v>546</v>
      </c>
      <c r="B35" s="7" t="n">
        <v>43</v>
      </c>
      <c r="D35" s="7" t="n">
        <v>44</v>
      </c>
      <c r="E35" s="7" t="n">
        <v>7</v>
      </c>
    </row>
    <row r="36" spans="1:5">
      <c r="A36" s="4" t="s">
        <v>547</v>
      </c>
      <c r="B36" s="7" t="n">
        <v>42</v>
      </c>
      <c r="D36" s="7" t="n">
        <v>42</v>
      </c>
      <c r="E36" s="7"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48</v>
      </c>
      <c r="B1" s="2" t="s">
        <v>1</v>
      </c>
    </row>
    <row r="2" spans="1:3">
      <c r="B2" s="2" t="s">
        <v>549</v>
      </c>
      <c r="C2" s="2" t="s">
        <v>550</v>
      </c>
    </row>
    <row r="3" spans="1:3">
      <c r="A3" s="3" t="s">
        <v>544</v>
      </c>
    </row>
    <row r="4" spans="1:3">
      <c r="A4" s="4" t="s">
        <v>551</v>
      </c>
      <c r="B4" s="6" t="n">
        <v>1</v>
      </c>
      <c r="C4" s="6" t="n">
        <v>1</v>
      </c>
    </row>
    <row r="5" spans="1:3">
      <c r="A5" s="4" t="s">
        <v>552</v>
      </c>
      <c r="B5" s="7" t="n">
        <v>40</v>
      </c>
      <c r="C5" s="7" t="n">
        <v>42</v>
      </c>
    </row>
    <row r="6" spans="1:3">
      <c r="A6" s="4" t="s">
        <v>404</v>
      </c>
    </row>
    <row r="7" spans="1:3">
      <c r="A7" s="3" t="s">
        <v>544</v>
      </c>
    </row>
    <row r="8" spans="1:3">
      <c r="A8" s="4" t="s">
        <v>551</v>
      </c>
      <c r="C8" s="6" t="n">
        <v>1</v>
      </c>
    </row>
    <row r="9" spans="1:3">
      <c r="A9" s="4" t="s">
        <v>552</v>
      </c>
      <c r="C9" s="7" t="n">
        <v>42</v>
      </c>
    </row>
    <row r="10" spans="1:3">
      <c r="A10" s="4" t="s">
        <v>401</v>
      </c>
    </row>
    <row r="11" spans="1:3">
      <c r="A11" s="3" t="s">
        <v>544</v>
      </c>
    </row>
    <row r="12" spans="1:3">
      <c r="A12" s="4" t="s">
        <v>551</v>
      </c>
      <c r="B12" s="6" t="n">
        <v>1</v>
      </c>
    </row>
    <row r="13" spans="1:3">
      <c r="A13" s="4" t="s">
        <v>552</v>
      </c>
      <c r="B13" s="7" t="n">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41"/>
  </cols>
  <sheetData>
    <row r="1" spans="1:8">
      <c r="A1" s="1" t="s">
        <v>129</v>
      </c>
      <c r="B1" s="2" t="s">
        <v>130</v>
      </c>
      <c r="C1" s="2" t="s">
        <v>131</v>
      </c>
      <c r="D1" s="2" t="s">
        <v>132</v>
      </c>
      <c r="E1" s="2" t="s">
        <v>133</v>
      </c>
      <c r="F1" s="2" t="s">
        <v>134</v>
      </c>
      <c r="G1" s="2" t="s">
        <v>135</v>
      </c>
      <c r="H1" s="2" t="s">
        <v>136</v>
      </c>
    </row>
    <row r="2" spans="1:8">
      <c r="A2" s="4" t="s">
        <v>137</v>
      </c>
      <c r="B2" s="7" t="n">
        <v>788190</v>
      </c>
      <c r="C2" s="7" t="n">
        <v>61182</v>
      </c>
      <c r="D2" s="7" t="n">
        <v>244661</v>
      </c>
      <c r="E2" s="7" t="n">
        <v>504578</v>
      </c>
      <c r="F2" s="7" t="n">
        <v>-2151</v>
      </c>
      <c r="G2" s="7" t="n">
        <v>-18825</v>
      </c>
      <c r="H2" s="7" t="n">
        <v>-1255</v>
      </c>
    </row>
    <row r="3" spans="1:8">
      <c r="A3" s="4" t="s">
        <v>138</v>
      </c>
      <c r="C3" s="6" t="n">
        <v>29298188</v>
      </c>
    </row>
    <row r="4" spans="1:8">
      <c r="A4" s="4" t="s">
        <v>139</v>
      </c>
      <c r="B4" s="6" t="n">
        <v>35512</v>
      </c>
      <c r="E4" s="6" t="n">
        <v>35512</v>
      </c>
    </row>
    <row r="5" spans="1:8">
      <c r="A5" s="4" t="s">
        <v>140</v>
      </c>
      <c r="B5" s="6" t="n">
        <v>-2877</v>
      </c>
      <c r="G5" s="6" t="n">
        <v>-2877</v>
      </c>
    </row>
    <row r="6" spans="1:8">
      <c r="A6" s="4" t="s">
        <v>141</v>
      </c>
      <c r="B6" s="6" t="n">
        <v>32635</v>
      </c>
    </row>
    <row r="7" spans="1:8">
      <c r="A7" s="4" t="s">
        <v>142</v>
      </c>
      <c r="B7" s="6" t="n">
        <v>-17702</v>
      </c>
      <c r="E7" s="6" t="n">
        <v>-17702</v>
      </c>
    </row>
    <row r="8" spans="1:8">
      <c r="A8" s="4" t="s">
        <v>143</v>
      </c>
      <c r="B8" s="6" t="n">
        <v>293629</v>
      </c>
      <c r="C8" s="7" t="n">
        <v>19122</v>
      </c>
      <c r="D8" s="6" t="n">
        <v>274507</v>
      </c>
    </row>
    <row r="9" spans="1:8">
      <c r="A9" s="4" t="s">
        <v>144</v>
      </c>
      <c r="C9" s="6" t="n">
        <v>9178531</v>
      </c>
    </row>
    <row r="10" spans="1:8">
      <c r="A10" s="4" t="s">
        <v>145</v>
      </c>
      <c r="B10" s="6" t="n">
        <v>-1638</v>
      </c>
      <c r="F10" s="6" t="n">
        <v>-1638</v>
      </c>
    </row>
    <row r="11" spans="1:8">
      <c r="A11" s="4" t="s">
        <v>146</v>
      </c>
      <c r="C11" s="6" t="n">
        <v>-50224</v>
      </c>
    </row>
    <row r="12" spans="1:8">
      <c r="A12" s="4" t="s">
        <v>147</v>
      </c>
      <c r="B12" s="6" t="n">
        <v>1173</v>
      </c>
      <c r="D12" s="6" t="n">
        <v>-223</v>
      </c>
      <c r="F12" s="6" t="n">
        <v>1396</v>
      </c>
    </row>
    <row r="13" spans="1:8">
      <c r="A13" s="4" t="s">
        <v>148</v>
      </c>
      <c r="C13" s="6" t="n">
        <v>44125</v>
      </c>
    </row>
    <row r="14" spans="1:8">
      <c r="A14" s="4" t="s">
        <v>149</v>
      </c>
      <c r="D14" s="6" t="n">
        <v>-1526</v>
      </c>
      <c r="F14" s="6" t="n">
        <v>1526</v>
      </c>
    </row>
    <row r="15" spans="1:8">
      <c r="A15" s="4" t="s">
        <v>150</v>
      </c>
      <c r="C15" s="6" t="n">
        <v>48550</v>
      </c>
    </row>
    <row r="16" spans="1:8">
      <c r="A16" s="4" t="s">
        <v>151</v>
      </c>
      <c r="B16" s="6" t="n">
        <v>-2247</v>
      </c>
      <c r="D16" s="6" t="n">
        <v>-2247</v>
      </c>
    </row>
    <row r="17" spans="1:8">
      <c r="A17" s="4" t="s">
        <v>152</v>
      </c>
      <c r="B17" s="6" t="n">
        <v>613</v>
      </c>
      <c r="D17" s="6" t="n">
        <v>613</v>
      </c>
    </row>
    <row r="18" spans="1:8">
      <c r="A18" s="4" t="s">
        <v>153</v>
      </c>
      <c r="D18" s="6" t="n">
        <v>1205</v>
      </c>
      <c r="H18" s="6" t="n">
        <v>-1205</v>
      </c>
    </row>
    <row r="19" spans="1:8">
      <c r="A19" s="4" t="s">
        <v>154</v>
      </c>
      <c r="B19" s="6" t="n">
        <v>1094653</v>
      </c>
      <c r="C19" s="7" t="n">
        <v>80304</v>
      </c>
      <c r="D19" s="6" t="n">
        <v>516990</v>
      </c>
      <c r="E19" s="6" t="n">
        <v>522388</v>
      </c>
      <c r="F19" s="6" t="n">
        <v>-867</v>
      </c>
      <c r="G19" s="6" t="n">
        <v>-21702</v>
      </c>
      <c r="H19" s="6" t="n">
        <v>-2460</v>
      </c>
    </row>
    <row r="20" spans="1:8">
      <c r="A20" s="4" t="s">
        <v>155</v>
      </c>
      <c r="C20" s="6" t="n">
        <v>38519170</v>
      </c>
    </row>
    <row r="21" spans="1:8">
      <c r="A21" s="4" t="s">
        <v>156</v>
      </c>
      <c r="B21" s="6" t="n">
        <v>1122132</v>
      </c>
      <c r="C21" s="7" t="n">
        <v>80304</v>
      </c>
      <c r="D21" s="6" t="n">
        <v>516294</v>
      </c>
      <c r="E21" s="6" t="n">
        <v>549921</v>
      </c>
      <c r="F21" s="6" t="n">
        <v>-2640</v>
      </c>
      <c r="G21" s="6" t="n">
        <v>-20954</v>
      </c>
      <c r="H21" s="6" t="n">
        <v>-793</v>
      </c>
    </row>
    <row r="22" spans="1:8">
      <c r="A22" s="4" t="s">
        <v>157</v>
      </c>
      <c r="C22" s="6" t="n">
        <v>38459635</v>
      </c>
    </row>
    <row r="23" spans="1:8">
      <c r="A23" s="4" t="s">
        <v>139</v>
      </c>
      <c r="B23" s="6" t="n">
        <v>44982</v>
      </c>
      <c r="E23" s="6" t="n">
        <v>44982</v>
      </c>
    </row>
    <row r="24" spans="1:8">
      <c r="A24" s="4" t="s">
        <v>140</v>
      </c>
      <c r="B24" s="6" t="n">
        <v>17857</v>
      </c>
      <c r="G24" s="6" t="n">
        <v>17857</v>
      </c>
    </row>
    <row r="25" spans="1:8">
      <c r="A25" s="4" t="s">
        <v>141</v>
      </c>
      <c r="B25" s="6" t="n">
        <v>62839</v>
      </c>
    </row>
    <row r="26" spans="1:8">
      <c r="A26" s="4" t="s">
        <v>142</v>
      </c>
      <c r="B26" s="6" t="n">
        <v>-18420</v>
      </c>
      <c r="E26" s="6" t="n">
        <v>-18420</v>
      </c>
    </row>
    <row r="27" spans="1:8">
      <c r="A27" s="4" t="s">
        <v>145</v>
      </c>
      <c r="B27" s="6" t="n">
        <v>-3674</v>
      </c>
      <c r="F27" s="6" t="n">
        <v>-3674</v>
      </c>
    </row>
    <row r="28" spans="1:8">
      <c r="A28" s="4" t="s">
        <v>146</v>
      </c>
      <c r="C28" s="6" t="n">
        <v>-128317</v>
      </c>
    </row>
    <row r="29" spans="1:8">
      <c r="A29" s="4" t="s">
        <v>147</v>
      </c>
      <c r="B29" s="6" t="n">
        <v>709</v>
      </c>
      <c r="D29" s="6" t="n">
        <v>-173</v>
      </c>
      <c r="F29" s="6" t="n">
        <v>882</v>
      </c>
    </row>
    <row r="30" spans="1:8">
      <c r="A30" s="4" t="s">
        <v>148</v>
      </c>
      <c r="C30" s="6" t="n">
        <v>28375</v>
      </c>
    </row>
    <row r="31" spans="1:8">
      <c r="A31" s="4" t="s">
        <v>149</v>
      </c>
      <c r="D31" s="6" t="n">
        <v>-1564</v>
      </c>
      <c r="F31" s="6" t="n">
        <v>1564</v>
      </c>
    </row>
    <row r="32" spans="1:8">
      <c r="A32" s="4" t="s">
        <v>150</v>
      </c>
      <c r="C32" s="6" t="n">
        <v>51650</v>
      </c>
    </row>
    <row r="33" spans="1:8">
      <c r="A33" s="4" t="s">
        <v>152</v>
      </c>
      <c r="B33" s="6" t="n">
        <v>834</v>
      </c>
      <c r="D33" s="6" t="n">
        <v>834</v>
      </c>
    </row>
    <row r="34" spans="1:8">
      <c r="A34" s="4" t="s">
        <v>153</v>
      </c>
      <c r="D34" s="6" t="n">
        <v>-235</v>
      </c>
      <c r="H34" s="6" t="n">
        <v>235</v>
      </c>
    </row>
    <row r="35" spans="1:8">
      <c r="A35" s="4" t="s">
        <v>158</v>
      </c>
      <c r="B35" s="7" t="n">
        <v>1164420</v>
      </c>
      <c r="C35" s="7" t="n">
        <v>80304</v>
      </c>
      <c r="D35" s="7" t="n">
        <v>515156</v>
      </c>
      <c r="E35" s="7" t="n">
        <v>576483</v>
      </c>
      <c r="F35" s="7" t="n">
        <v>-3868</v>
      </c>
      <c r="G35" s="7" t="n">
        <v>-3097</v>
      </c>
      <c r="H35" s="7" t="n">
        <v>-558</v>
      </c>
    </row>
    <row r="36" spans="1:8">
      <c r="A36" s="4" t="s">
        <v>159</v>
      </c>
      <c r="C36" s="6" t="n">
        <v>384113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25</v>
      </c>
    </row>
    <row r="2" spans="1:3">
      <c r="A2" s="3" t="s">
        <v>208</v>
      </c>
    </row>
    <row r="3" spans="1:3">
      <c r="A3" s="4" t="s">
        <v>393</v>
      </c>
      <c r="B3" s="7" t="n">
        <v>4361</v>
      </c>
      <c r="C3" s="7" t="n">
        <v>5669</v>
      </c>
    </row>
    <row r="4" spans="1:3">
      <c r="A4" s="4" t="s">
        <v>554</v>
      </c>
      <c r="B4" s="6" t="n">
        <v>120</v>
      </c>
      <c r="C4" s="6" t="n">
        <v>156</v>
      </c>
    </row>
    <row r="5" spans="1:3">
      <c r="A5" s="4" t="s">
        <v>555</v>
      </c>
      <c r="B5" s="7" t="n">
        <v>4481</v>
      </c>
      <c r="C5" s="7" t="n">
        <v>58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6</v>
      </c>
      <c r="B1" s="2" t="s">
        <v>81</v>
      </c>
      <c r="D1" s="2" t="s">
        <v>1</v>
      </c>
    </row>
    <row r="2" spans="1:5">
      <c r="B2" s="2" t="s">
        <v>2</v>
      </c>
      <c r="C2" s="2" t="s">
        <v>82</v>
      </c>
      <c r="D2" s="2" t="s">
        <v>2</v>
      </c>
      <c r="E2" s="2" t="s">
        <v>82</v>
      </c>
    </row>
    <row r="3" spans="1:5">
      <c r="A3" s="3" t="s">
        <v>557</v>
      </c>
    </row>
    <row r="4" spans="1:5">
      <c r="A4" s="4" t="s">
        <v>558</v>
      </c>
      <c r="B4" s="7" t="n">
        <v>696</v>
      </c>
      <c r="C4" s="7" t="n">
        <v>836</v>
      </c>
      <c r="D4" s="7" t="n">
        <v>1392</v>
      </c>
      <c r="E4" s="7" t="n">
        <v>1663</v>
      </c>
    </row>
    <row r="5" spans="1:5">
      <c r="A5" s="4" t="s">
        <v>559</v>
      </c>
      <c r="B5" s="6" t="n">
        <v>1209</v>
      </c>
      <c r="C5" s="6" t="n">
        <v>1214</v>
      </c>
      <c r="D5" s="6" t="n">
        <v>2533</v>
      </c>
      <c r="E5" s="6" t="n">
        <v>2415</v>
      </c>
    </row>
    <row r="6" spans="1:5">
      <c r="A6" s="4" t="s">
        <v>560</v>
      </c>
      <c r="B6" s="6" t="n">
        <v>-1919</v>
      </c>
      <c r="C6" s="6" t="n">
        <v>-1928</v>
      </c>
      <c r="D6" s="6" t="n">
        <v>-3838</v>
      </c>
      <c r="E6" s="6" t="n">
        <v>-3835</v>
      </c>
    </row>
    <row r="7" spans="1:5">
      <c r="A7" s="4" t="s">
        <v>561</v>
      </c>
      <c r="B7" s="6" t="n">
        <v>6</v>
      </c>
      <c r="C7" s="6" t="n">
        <v>6</v>
      </c>
      <c r="D7" s="6" t="n">
        <v>12</v>
      </c>
      <c r="E7" s="6" t="n">
        <v>12</v>
      </c>
    </row>
    <row r="8" spans="1:5">
      <c r="A8" s="4" t="s">
        <v>562</v>
      </c>
      <c r="B8" s="6" t="n">
        <v>808</v>
      </c>
      <c r="C8" s="6" t="n">
        <v>793</v>
      </c>
      <c r="D8" s="6" t="n">
        <v>1502</v>
      </c>
      <c r="E8" s="6" t="n">
        <v>1577</v>
      </c>
    </row>
    <row r="9" spans="1:5">
      <c r="A9" s="4" t="s">
        <v>563</v>
      </c>
      <c r="B9" s="7" t="n">
        <v>800</v>
      </c>
      <c r="C9" s="7" t="n">
        <v>921</v>
      </c>
      <c r="D9" s="7" t="n">
        <v>1601</v>
      </c>
      <c r="E9" s="7" t="n">
        <v>18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r="A1" s="1" t="s">
        <v>564</v>
      </c>
      <c r="B1" s="2" t="s">
        <v>1</v>
      </c>
    </row>
    <row r="2" spans="1:2">
      <c r="B2" s="2" t="s">
        <v>431</v>
      </c>
    </row>
    <row r="3" spans="1:2">
      <c r="A3" s="3" t="s">
        <v>211</v>
      </c>
    </row>
    <row r="4" spans="1:2">
      <c r="A4" s="4" t="s">
        <v>565</v>
      </c>
      <c r="B4" s="11" t="n">
        <v>0.6</v>
      </c>
    </row>
    <row r="5" spans="1:2">
      <c r="A5" s="4" t="s">
        <v>566</v>
      </c>
      <c r="B5" s="12" t="n">
        <v>39.1</v>
      </c>
    </row>
    <row r="6" spans="1:2">
      <c r="A6" s="4" t="s">
        <v>567</v>
      </c>
      <c r="B6" s="11" t="n">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25</v>
      </c>
    </row>
    <row r="2" spans="1:3">
      <c r="A2" s="3" t="s">
        <v>569</v>
      </c>
    </row>
    <row r="3" spans="1:3">
      <c r="A3" s="4" t="s">
        <v>570</v>
      </c>
      <c r="B3" s="7" t="n">
        <v>6919</v>
      </c>
      <c r="C3" s="7" t="n">
        <v>6451</v>
      </c>
    </row>
    <row r="4" spans="1:3">
      <c r="A4" s="4" t="s">
        <v>571</v>
      </c>
      <c r="B4" s="6" t="n">
        <v>1248016</v>
      </c>
      <c r="C4" s="6" t="n">
        <v>1403069</v>
      </c>
    </row>
    <row r="5" spans="1:3">
      <c r="A5" s="4" t="s">
        <v>572</v>
      </c>
      <c r="B5" s="6" t="n">
        <v>4481</v>
      </c>
      <c r="C5" s="6" t="n">
        <v>5825</v>
      </c>
    </row>
    <row r="6" spans="1:3">
      <c r="A6" s="4" t="s">
        <v>33</v>
      </c>
      <c r="B6" s="6" t="n">
        <v>9974</v>
      </c>
      <c r="C6" s="6" t="n">
        <v>7899</v>
      </c>
    </row>
    <row r="7" spans="1:3">
      <c r="A7" s="4" t="s">
        <v>573</v>
      </c>
    </row>
    <row r="8" spans="1:3">
      <c r="A8" s="3" t="s">
        <v>569</v>
      </c>
    </row>
    <row r="9" spans="1:3">
      <c r="A9" s="4" t="s">
        <v>570</v>
      </c>
      <c r="B9" s="6" t="n">
        <v>6919</v>
      </c>
      <c r="C9" s="6" t="n">
        <v>6451</v>
      </c>
    </row>
    <row r="10" spans="1:3">
      <c r="A10" s="4" t="s">
        <v>571</v>
      </c>
      <c r="B10" s="6" t="n">
        <v>1248016</v>
      </c>
      <c r="C10" s="6" t="n">
        <v>1403069</v>
      </c>
    </row>
    <row r="11" spans="1:3">
      <c r="A11" s="4" t="s">
        <v>574</v>
      </c>
      <c r="B11" s="6" t="n">
        <v>1254935</v>
      </c>
      <c r="C11" s="6" t="n">
        <v>1409520</v>
      </c>
    </row>
    <row r="12" spans="1:3">
      <c r="A12" s="4" t="s">
        <v>575</v>
      </c>
    </row>
    <row r="13" spans="1:3">
      <c r="A13" s="3" t="s">
        <v>569</v>
      </c>
    </row>
    <row r="14" spans="1:3">
      <c r="A14" s="4" t="s">
        <v>576</v>
      </c>
      <c r="B14" s="6" t="n">
        <v>5663</v>
      </c>
      <c r="C14" s="6" t="n">
        <v>6363</v>
      </c>
    </row>
    <row r="15" spans="1:3">
      <c r="A15" s="4" t="s">
        <v>572</v>
      </c>
      <c r="B15" s="6" t="n">
        <v>4481</v>
      </c>
      <c r="C15" s="6" t="n">
        <v>5825</v>
      </c>
    </row>
    <row r="16" spans="1:3">
      <c r="A16" s="4" t="s">
        <v>33</v>
      </c>
      <c r="B16" s="6" t="n">
        <v>9974</v>
      </c>
      <c r="C16" s="6" t="n">
        <v>7899</v>
      </c>
    </row>
    <row r="17" spans="1:3">
      <c r="A17" s="4" t="s">
        <v>577</v>
      </c>
      <c r="B17" s="6" t="n">
        <v>20118</v>
      </c>
      <c r="C17" s="6" t="n">
        <v>20087</v>
      </c>
    </row>
    <row r="18" spans="1:3">
      <c r="A18" s="4" t="s">
        <v>326</v>
      </c>
    </row>
    <row r="19" spans="1:3">
      <c r="A19" s="3" t="s">
        <v>569</v>
      </c>
    </row>
    <row r="20" spans="1:3">
      <c r="A20" s="4" t="s">
        <v>571</v>
      </c>
      <c r="B20" s="6" t="n">
        <v>56436</v>
      </c>
      <c r="C20" s="6" t="n">
        <v>83505</v>
      </c>
    </row>
    <row r="21" spans="1:3">
      <c r="A21" s="4" t="s">
        <v>578</v>
      </c>
    </row>
    <row r="22" spans="1:3">
      <c r="A22" s="3" t="s">
        <v>569</v>
      </c>
    </row>
    <row r="23" spans="1:3">
      <c r="A23" s="4" t="s">
        <v>571</v>
      </c>
      <c r="B23" s="6" t="n">
        <v>56436</v>
      </c>
      <c r="C23" s="6" t="n">
        <v>83505</v>
      </c>
    </row>
    <row r="24" spans="1:3">
      <c r="A24" s="4" t="s">
        <v>323</v>
      </c>
    </row>
    <row r="25" spans="1:3">
      <c r="A25" s="3" t="s">
        <v>569</v>
      </c>
    </row>
    <row r="26" spans="1:3">
      <c r="A26" s="4" t="s">
        <v>571</v>
      </c>
      <c r="B26" s="6" t="n">
        <v>1070081</v>
      </c>
      <c r="C26" s="6" t="n">
        <v>1176080</v>
      </c>
    </row>
    <row r="27" spans="1:3">
      <c r="A27" s="4" t="s">
        <v>579</v>
      </c>
    </row>
    <row r="28" spans="1:3">
      <c r="A28" s="3" t="s">
        <v>569</v>
      </c>
    </row>
    <row r="29" spans="1:3">
      <c r="A29" s="4" t="s">
        <v>571</v>
      </c>
      <c r="B29" s="6" t="n">
        <v>1070081</v>
      </c>
      <c r="C29" s="6" t="n">
        <v>1176080</v>
      </c>
    </row>
    <row r="30" spans="1:3">
      <c r="A30" s="4" t="s">
        <v>324</v>
      </c>
    </row>
    <row r="31" spans="1:3">
      <c r="A31" s="3" t="s">
        <v>569</v>
      </c>
    </row>
    <row r="32" spans="1:3">
      <c r="A32" s="4" t="s">
        <v>571</v>
      </c>
      <c r="B32" s="6" t="n">
        <v>81475</v>
      </c>
      <c r="C32" s="6" t="n">
        <v>80265</v>
      </c>
    </row>
    <row r="33" spans="1:3">
      <c r="A33" s="4" t="s">
        <v>580</v>
      </c>
    </row>
    <row r="34" spans="1:3">
      <c r="A34" s="3" t="s">
        <v>569</v>
      </c>
    </row>
    <row r="35" spans="1:3">
      <c r="A35" s="4" t="s">
        <v>571</v>
      </c>
      <c r="B35" s="6" t="n">
        <v>81475</v>
      </c>
      <c r="C35" s="6" t="n">
        <v>80265</v>
      </c>
    </row>
    <row r="36" spans="1:3">
      <c r="A36" s="4" t="s">
        <v>325</v>
      </c>
    </row>
    <row r="37" spans="1:3">
      <c r="A37" s="3" t="s">
        <v>569</v>
      </c>
    </row>
    <row r="38" spans="1:3">
      <c r="A38" s="4" t="s">
        <v>571</v>
      </c>
      <c r="B38" s="6" t="n">
        <v>35486</v>
      </c>
      <c r="C38" s="6" t="n">
        <v>58593</v>
      </c>
    </row>
    <row r="39" spans="1:3">
      <c r="A39" s="4" t="s">
        <v>581</v>
      </c>
    </row>
    <row r="40" spans="1:3">
      <c r="A40" s="3" t="s">
        <v>569</v>
      </c>
    </row>
    <row r="41" spans="1:3">
      <c r="A41" s="4" t="s">
        <v>571</v>
      </c>
      <c r="B41" s="6" t="n">
        <v>35486</v>
      </c>
      <c r="C41" s="6" t="n">
        <v>58593</v>
      </c>
    </row>
    <row r="42" spans="1:3">
      <c r="A42" s="4" t="s">
        <v>328</v>
      </c>
    </row>
    <row r="43" spans="1:3">
      <c r="A43" s="3" t="s">
        <v>569</v>
      </c>
    </row>
    <row r="44" spans="1:3">
      <c r="A44" s="4" t="s">
        <v>571</v>
      </c>
      <c r="B44" s="6" t="n">
        <v>4538</v>
      </c>
      <c r="C44" s="6" t="n">
        <v>4626</v>
      </c>
    </row>
    <row r="45" spans="1:3">
      <c r="A45" s="4" t="s">
        <v>582</v>
      </c>
    </row>
    <row r="46" spans="1:3">
      <c r="A46" s="3" t="s">
        <v>569</v>
      </c>
    </row>
    <row r="47" spans="1:3">
      <c r="A47" s="4" t="s">
        <v>571</v>
      </c>
      <c r="B47" s="6" t="n">
        <v>4538</v>
      </c>
      <c r="C47" s="6" t="n">
        <v>4626</v>
      </c>
    </row>
    <row r="48" spans="1:3">
      <c r="A48" s="4" t="s">
        <v>583</v>
      </c>
    </row>
    <row r="49" spans="1:3">
      <c r="A49" s="3" t="s">
        <v>569</v>
      </c>
    </row>
    <row r="50" spans="1:3">
      <c r="A50" s="4" t="s">
        <v>570</v>
      </c>
      <c r="B50" s="6" t="n">
        <v>5774</v>
      </c>
      <c r="C50" s="6" t="n">
        <v>5226</v>
      </c>
    </row>
    <row r="51" spans="1:3">
      <c r="A51" s="4" t="s">
        <v>571</v>
      </c>
      <c r="B51" s="6" t="n">
        <v>2781</v>
      </c>
      <c r="C51" s="6" t="n">
        <v>2735</v>
      </c>
    </row>
    <row r="52" spans="1:3">
      <c r="A52" s="4" t="s">
        <v>584</v>
      </c>
    </row>
    <row r="53" spans="1:3">
      <c r="A53" s="3" t="s">
        <v>569</v>
      </c>
    </row>
    <row r="54" spans="1:3">
      <c r="A54" s="4" t="s">
        <v>570</v>
      </c>
      <c r="B54" s="6" t="n">
        <v>5774</v>
      </c>
      <c r="C54" s="6" t="n">
        <v>5226</v>
      </c>
    </row>
    <row r="55" spans="1:3">
      <c r="A55" s="4" t="s">
        <v>571</v>
      </c>
      <c r="B55" s="6" t="n">
        <v>2781</v>
      </c>
      <c r="C55" s="6" t="n">
        <v>2735</v>
      </c>
    </row>
    <row r="56" spans="1:3">
      <c r="A56" s="4" t="s">
        <v>574</v>
      </c>
      <c r="B56" s="6" t="n">
        <v>8555</v>
      </c>
      <c r="C56" s="6" t="n">
        <v>7961</v>
      </c>
    </row>
    <row r="57" spans="1:3">
      <c r="A57" s="4" t="s">
        <v>585</v>
      </c>
    </row>
    <row r="58" spans="1:3">
      <c r="A58" s="3" t="s">
        <v>569</v>
      </c>
    </row>
    <row r="59" spans="1:3">
      <c r="A59" s="4" t="s">
        <v>571</v>
      </c>
      <c r="B59" s="6" t="n">
        <v>2781</v>
      </c>
      <c r="C59" s="6" t="n">
        <v>2735</v>
      </c>
    </row>
    <row r="60" spans="1:3">
      <c r="A60" s="4" t="s">
        <v>586</v>
      </c>
    </row>
    <row r="61" spans="1:3">
      <c r="A61" s="3" t="s">
        <v>569</v>
      </c>
    </row>
    <row r="62" spans="1:3">
      <c r="A62" s="4" t="s">
        <v>571</v>
      </c>
      <c r="B62" s="6" t="n">
        <v>1245235</v>
      </c>
      <c r="C62" s="6" t="n">
        <v>1400334</v>
      </c>
    </row>
    <row r="63" spans="1:3">
      <c r="A63" s="4" t="s">
        <v>33</v>
      </c>
      <c r="B63" s="6" t="n">
        <v>9974</v>
      </c>
      <c r="C63" s="6" t="n">
        <v>7899</v>
      </c>
    </row>
    <row r="64" spans="1:3">
      <c r="A64" s="4" t="s">
        <v>587</v>
      </c>
    </row>
    <row r="65" spans="1:3">
      <c r="A65" s="3" t="s">
        <v>569</v>
      </c>
    </row>
    <row r="66" spans="1:3">
      <c r="A66" s="4" t="s">
        <v>571</v>
      </c>
      <c r="B66" s="6" t="n">
        <v>1245235</v>
      </c>
      <c r="C66" s="6" t="n">
        <v>1400334</v>
      </c>
    </row>
    <row r="67" spans="1:3">
      <c r="A67" s="4" t="s">
        <v>574</v>
      </c>
      <c r="B67" s="6" t="n">
        <v>1245235</v>
      </c>
      <c r="C67" s="6" t="n">
        <v>1400334</v>
      </c>
    </row>
    <row r="68" spans="1:3">
      <c r="A68" s="4" t="s">
        <v>588</v>
      </c>
    </row>
    <row r="69" spans="1:3">
      <c r="A69" s="3" t="s">
        <v>569</v>
      </c>
    </row>
    <row r="70" spans="1:3">
      <c r="A70" s="4" t="s">
        <v>33</v>
      </c>
      <c r="B70" s="6" t="n">
        <v>9974</v>
      </c>
      <c r="C70" s="6" t="n">
        <v>7899</v>
      </c>
    </row>
    <row r="71" spans="1:3">
      <c r="A71" s="4" t="s">
        <v>577</v>
      </c>
      <c r="B71" s="6" t="n">
        <v>9974</v>
      </c>
      <c r="C71" s="6" t="n">
        <v>7899</v>
      </c>
    </row>
    <row r="72" spans="1:3">
      <c r="A72" s="4" t="s">
        <v>589</v>
      </c>
    </row>
    <row r="73" spans="1:3">
      <c r="A73" s="3" t="s">
        <v>569</v>
      </c>
    </row>
    <row r="74" spans="1:3">
      <c r="A74" s="4" t="s">
        <v>571</v>
      </c>
      <c r="B74" s="6" t="n">
        <v>56436</v>
      </c>
      <c r="C74" s="6" t="n">
        <v>83505</v>
      </c>
    </row>
    <row r="75" spans="1:3">
      <c r="A75" s="4" t="s">
        <v>590</v>
      </c>
    </row>
    <row r="76" spans="1:3">
      <c r="A76" s="3" t="s">
        <v>569</v>
      </c>
    </row>
    <row r="77" spans="1:3">
      <c r="A77" s="4" t="s">
        <v>571</v>
      </c>
      <c r="B77" s="6" t="n">
        <v>1070081</v>
      </c>
      <c r="C77" s="6" t="n">
        <v>1176080</v>
      </c>
    </row>
    <row r="78" spans="1:3">
      <c r="A78" s="4" t="s">
        <v>591</v>
      </c>
    </row>
    <row r="79" spans="1:3">
      <c r="A79" s="3" t="s">
        <v>569</v>
      </c>
    </row>
    <row r="80" spans="1:3">
      <c r="A80" s="4" t="s">
        <v>571</v>
      </c>
      <c r="B80" s="6" t="n">
        <v>81475</v>
      </c>
      <c r="C80" s="6" t="n">
        <v>80265</v>
      </c>
    </row>
    <row r="81" spans="1:3">
      <c r="A81" s="4" t="s">
        <v>592</v>
      </c>
    </row>
    <row r="82" spans="1:3">
      <c r="A82" s="3" t="s">
        <v>569</v>
      </c>
    </row>
    <row r="83" spans="1:3">
      <c r="A83" s="4" t="s">
        <v>571</v>
      </c>
      <c r="B83" s="6" t="n">
        <v>35486</v>
      </c>
      <c r="C83" s="6" t="n">
        <v>58593</v>
      </c>
    </row>
    <row r="84" spans="1:3">
      <c r="A84" s="4" t="s">
        <v>593</v>
      </c>
    </row>
    <row r="85" spans="1:3">
      <c r="A85" s="3" t="s">
        <v>569</v>
      </c>
    </row>
    <row r="86" spans="1:3">
      <c r="A86" s="4" t="s">
        <v>571</v>
      </c>
      <c r="B86" s="6" t="n">
        <v>1757</v>
      </c>
      <c r="C86" s="6" t="n">
        <v>1891</v>
      </c>
    </row>
    <row r="87" spans="1:3">
      <c r="A87" s="4" t="s">
        <v>594</v>
      </c>
    </row>
    <row r="88" spans="1:3">
      <c r="A88" s="3" t="s">
        <v>569</v>
      </c>
    </row>
    <row r="89" spans="1:3">
      <c r="A89" s="4" t="s">
        <v>576</v>
      </c>
      <c r="B89" s="6" t="n">
        <v>5663</v>
      </c>
      <c r="C89" s="6" t="n">
        <v>6363</v>
      </c>
    </row>
    <row r="90" spans="1:3">
      <c r="A90" s="4" t="s">
        <v>572</v>
      </c>
      <c r="B90" s="6" t="n">
        <v>4481</v>
      </c>
      <c r="C90" s="6" t="n">
        <v>5825</v>
      </c>
    </row>
    <row r="91" spans="1:3">
      <c r="A91" s="4" t="s">
        <v>577</v>
      </c>
      <c r="B91" s="6" t="n">
        <v>10144</v>
      </c>
      <c r="C91" s="6" t="n">
        <v>12188</v>
      </c>
    </row>
    <row r="92" spans="1:3">
      <c r="A92" s="4" t="s">
        <v>595</v>
      </c>
    </row>
    <row r="93" spans="1:3">
      <c r="A93" s="3" t="s">
        <v>569</v>
      </c>
    </row>
    <row r="94" spans="1:3">
      <c r="A94" s="4" t="s">
        <v>570</v>
      </c>
      <c r="B94" s="6" t="n">
        <v>1145</v>
      </c>
      <c r="C94" s="6" t="n">
        <v>1225</v>
      </c>
    </row>
    <row r="95" spans="1:3">
      <c r="A95" s="4" t="s">
        <v>596</v>
      </c>
    </row>
    <row r="96" spans="1:3">
      <c r="A96" s="3" t="s">
        <v>569</v>
      </c>
    </row>
    <row r="97" spans="1:3">
      <c r="A97" s="4" t="s">
        <v>570</v>
      </c>
      <c r="B97" s="6" t="n">
        <v>1145</v>
      </c>
      <c r="C97" s="6" t="n">
        <v>1225</v>
      </c>
    </row>
    <row r="98" spans="1:3">
      <c r="A98" s="4" t="s">
        <v>574</v>
      </c>
      <c r="B98" s="7" t="n">
        <v>1145</v>
      </c>
      <c r="C98" s="7" t="n">
        <v>12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597</v>
      </c>
      <c r="B1" s="2" t="s">
        <v>1</v>
      </c>
      <c r="C1" s="2" t="s">
        <v>309</v>
      </c>
    </row>
    <row r="2" spans="1:3">
      <c r="B2" s="2" t="s">
        <v>2</v>
      </c>
      <c r="C2" s="2" t="s">
        <v>25</v>
      </c>
    </row>
    <row r="3" spans="1:3">
      <c r="A3" s="3" t="s">
        <v>214</v>
      </c>
    </row>
    <row r="4" spans="1:3">
      <c r="A4" s="4" t="s">
        <v>598</v>
      </c>
      <c r="B4" s="7" t="n">
        <v>0</v>
      </c>
      <c r="C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9</v>
      </c>
      <c r="B1" s="2" t="s">
        <v>1</v>
      </c>
      <c r="C1" s="2" t="s">
        <v>309</v>
      </c>
    </row>
    <row r="2" spans="1:3">
      <c r="B2" s="2" t="s">
        <v>2</v>
      </c>
      <c r="C2" s="2" t="s">
        <v>25</v>
      </c>
    </row>
    <row r="3" spans="1:3">
      <c r="A3" s="3" t="s">
        <v>600</v>
      </c>
    </row>
    <row r="4" spans="1:3">
      <c r="A4" s="4" t="s">
        <v>572</v>
      </c>
      <c r="B4" s="7" t="n">
        <v>4481</v>
      </c>
      <c r="C4" s="7" t="n">
        <v>5825</v>
      </c>
    </row>
    <row r="5" spans="1:3">
      <c r="A5" s="4" t="s">
        <v>575</v>
      </c>
    </row>
    <row r="6" spans="1:3">
      <c r="A6" s="3" t="s">
        <v>600</v>
      </c>
    </row>
    <row r="7" spans="1:3">
      <c r="A7" s="4" t="s">
        <v>576</v>
      </c>
      <c r="B7" s="6" t="n">
        <v>5663</v>
      </c>
      <c r="C7" s="6" t="n">
        <v>6363</v>
      </c>
    </row>
    <row r="8" spans="1:3">
      <c r="A8" s="4" t="s">
        <v>572</v>
      </c>
      <c r="B8" s="6" t="n">
        <v>4481</v>
      </c>
      <c r="C8" s="6" t="n">
        <v>5825</v>
      </c>
    </row>
    <row r="9" spans="1:3">
      <c r="A9" s="4" t="s">
        <v>594</v>
      </c>
    </row>
    <row r="10" spans="1:3">
      <c r="A10" s="3" t="s">
        <v>600</v>
      </c>
    </row>
    <row r="11" spans="1:3">
      <c r="A11" s="4" t="s">
        <v>576</v>
      </c>
      <c r="B11" s="6" t="n">
        <v>5663</v>
      </c>
      <c r="C11" s="6" t="n">
        <v>6363</v>
      </c>
    </row>
    <row r="12" spans="1:3">
      <c r="A12" s="4" t="s">
        <v>572</v>
      </c>
      <c r="B12" s="7" t="n">
        <v>4481</v>
      </c>
      <c r="C12" s="7" t="n">
        <v>5825</v>
      </c>
    </row>
    <row r="13" spans="1:3">
      <c r="A13" s="4" t="s">
        <v>601</v>
      </c>
    </row>
    <row r="14" spans="1:3">
      <c r="A14" s="3" t="s">
        <v>600</v>
      </c>
    </row>
    <row r="15" spans="1:3">
      <c r="A15" s="4" t="s">
        <v>602</v>
      </c>
      <c r="B15" s="4" t="s">
        <v>603</v>
      </c>
      <c r="C15" s="4" t="s">
        <v>603</v>
      </c>
    </row>
    <row r="16" spans="1:3">
      <c r="A16" s="4" t="s">
        <v>604</v>
      </c>
      <c r="B16" s="4" t="s">
        <v>605</v>
      </c>
      <c r="C16" s="4" t="s">
        <v>606</v>
      </c>
    </row>
    <row r="17" spans="1:3">
      <c r="A17" s="4" t="s">
        <v>607</v>
      </c>
    </row>
    <row r="18" spans="1:3">
      <c r="A18" s="3" t="s">
        <v>600</v>
      </c>
    </row>
    <row r="19" spans="1:3">
      <c r="A19" s="4" t="s">
        <v>602</v>
      </c>
      <c r="B19" s="4" t="s">
        <v>608</v>
      </c>
      <c r="C19" s="4" t="s">
        <v>609</v>
      </c>
    </row>
    <row r="20" spans="1:3">
      <c r="A20" s="4" t="s">
        <v>604</v>
      </c>
      <c r="B20" s="4" t="s">
        <v>610</v>
      </c>
      <c r="C20" s="4" t="s">
        <v>610</v>
      </c>
    </row>
    <row r="21" spans="1:3">
      <c r="A21" s="4" t="s">
        <v>611</v>
      </c>
    </row>
    <row r="22" spans="1:3">
      <c r="A22" s="3" t="s">
        <v>600</v>
      </c>
    </row>
    <row r="23" spans="1:3">
      <c r="A23" s="4" t="s">
        <v>602</v>
      </c>
      <c r="B23" s="4" t="s">
        <v>612</v>
      </c>
      <c r="C23" s="4" t="s">
        <v>613</v>
      </c>
    </row>
    <row r="24" spans="1:3">
      <c r="A24" s="4" t="s">
        <v>604</v>
      </c>
      <c r="B24" s="4" t="s">
        <v>614</v>
      </c>
      <c r="C24" s="4" t="s">
        <v>6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6</v>
      </c>
      <c r="B1" s="2" t="s">
        <v>2</v>
      </c>
      <c r="C1" s="2" t="s">
        <v>25</v>
      </c>
      <c r="D1" s="2" t="s">
        <v>82</v>
      </c>
      <c r="E1" s="2" t="s">
        <v>421</v>
      </c>
    </row>
    <row r="2" spans="1:5">
      <c r="A2" s="3" t="s">
        <v>617</v>
      </c>
    </row>
    <row r="3" spans="1:5">
      <c r="A3" s="4" t="s">
        <v>618</v>
      </c>
      <c r="B3" s="7" t="n">
        <v>87626</v>
      </c>
      <c r="C3" s="7" t="n">
        <v>86685</v>
      </c>
      <c r="D3" s="7" t="n">
        <v>108738</v>
      </c>
      <c r="E3" s="7" t="n">
        <v>94002</v>
      </c>
    </row>
    <row r="4" spans="1:5">
      <c r="A4" s="4" t="s">
        <v>570</v>
      </c>
      <c r="B4" s="6" t="n">
        <v>6919</v>
      </c>
      <c r="C4" s="6" t="n">
        <v>6451</v>
      </c>
    </row>
    <row r="5" spans="1:5">
      <c r="A5" s="4" t="s">
        <v>619</v>
      </c>
      <c r="B5" s="6" t="n">
        <v>1248016</v>
      </c>
      <c r="C5" s="6" t="n">
        <v>1403069</v>
      </c>
    </row>
    <row r="6" spans="1:5">
      <c r="A6" s="4" t="s">
        <v>620</v>
      </c>
      <c r="B6" s="6" t="n">
        <v>997354</v>
      </c>
      <c r="C6" s="6" t="n">
        <v>1012930</v>
      </c>
    </row>
    <row r="7" spans="1:5">
      <c r="A7" s="4" t="s">
        <v>621</v>
      </c>
      <c r="B7" s="6" t="n">
        <v>5126504</v>
      </c>
      <c r="C7" s="6" t="n">
        <v>5024132</v>
      </c>
    </row>
    <row r="8" spans="1:5">
      <c r="A8" s="4" t="s">
        <v>33</v>
      </c>
      <c r="B8" s="6" t="n">
        <v>9974</v>
      </c>
      <c r="C8" s="6" t="n">
        <v>7899</v>
      </c>
    </row>
    <row r="9" spans="1:5">
      <c r="A9" s="4" t="s">
        <v>38</v>
      </c>
      <c r="B9" s="6" t="n">
        <v>24588</v>
      </c>
      <c r="C9" s="6" t="n">
        <v>25759</v>
      </c>
    </row>
    <row r="10" spans="1:5">
      <c r="A10" s="3" t="s">
        <v>622</v>
      </c>
    </row>
    <row r="11" spans="1:5">
      <c r="A11" s="4" t="s">
        <v>623</v>
      </c>
      <c r="B11" s="6" t="n">
        <v>5928099</v>
      </c>
      <c r="C11" s="6" t="n">
        <v>6066299</v>
      </c>
    </row>
    <row r="12" spans="1:5">
      <c r="A12" s="4" t="s">
        <v>50</v>
      </c>
      <c r="B12" s="6" t="n">
        <v>1056970</v>
      </c>
      <c r="C12" s="6" t="n">
        <v>1041750</v>
      </c>
    </row>
    <row r="13" spans="1:5">
      <c r="A13" s="4" t="s">
        <v>624</v>
      </c>
      <c r="B13" s="6" t="n">
        <v>79103</v>
      </c>
      <c r="C13" s="6" t="n">
        <v>81356</v>
      </c>
    </row>
    <row r="14" spans="1:5">
      <c r="A14" s="4" t="s">
        <v>625</v>
      </c>
      <c r="B14" s="6" t="n">
        <v>106196</v>
      </c>
      <c r="C14" s="6" t="n">
        <v>106196</v>
      </c>
    </row>
    <row r="15" spans="1:5">
      <c r="A15" s="4" t="s">
        <v>54</v>
      </c>
      <c r="B15" s="6" t="n">
        <v>2200</v>
      </c>
      <c r="C15" s="6" t="n">
        <v>1715</v>
      </c>
    </row>
    <row r="16" spans="1:5">
      <c r="A16" s="4" t="s">
        <v>583</v>
      </c>
    </row>
    <row r="17" spans="1:5">
      <c r="A17" s="3" t="s">
        <v>617</v>
      </c>
    </row>
    <row r="18" spans="1:5">
      <c r="A18" s="4" t="s">
        <v>618</v>
      </c>
      <c r="B18" s="6" t="n">
        <v>87626</v>
      </c>
      <c r="C18" s="6" t="n">
        <v>86685</v>
      </c>
    </row>
    <row r="19" spans="1:5">
      <c r="A19" s="4" t="s">
        <v>570</v>
      </c>
      <c r="B19" s="6" t="n">
        <v>5774</v>
      </c>
      <c r="C19" s="6" t="n">
        <v>5226</v>
      </c>
    </row>
    <row r="20" spans="1:5">
      <c r="A20" s="4" t="s">
        <v>619</v>
      </c>
      <c r="B20" s="6" t="n">
        <v>2781</v>
      </c>
      <c r="C20" s="6" t="n">
        <v>2735</v>
      </c>
    </row>
    <row r="21" spans="1:5">
      <c r="A21" s="4" t="s">
        <v>38</v>
      </c>
      <c r="B21" s="6" t="n">
        <v>24588</v>
      </c>
      <c r="C21" s="6" t="n">
        <v>25759</v>
      </c>
    </row>
    <row r="22" spans="1:5">
      <c r="A22" s="3" t="s">
        <v>622</v>
      </c>
    </row>
    <row r="23" spans="1:5">
      <c r="A23" s="4" t="s">
        <v>623</v>
      </c>
      <c r="B23" s="6" t="n">
        <v>4497746</v>
      </c>
      <c r="C23" s="6" t="n">
        <v>4508461</v>
      </c>
    </row>
    <row r="24" spans="1:5">
      <c r="A24" s="4" t="s">
        <v>624</v>
      </c>
      <c r="B24" s="6" t="n">
        <v>76721</v>
      </c>
      <c r="C24" s="6" t="n">
        <v>78682</v>
      </c>
    </row>
    <row r="25" spans="1:5">
      <c r="A25" s="4" t="s">
        <v>54</v>
      </c>
      <c r="B25" s="6" t="n">
        <v>2200</v>
      </c>
      <c r="C25" s="6" t="n">
        <v>1715</v>
      </c>
    </row>
    <row r="26" spans="1:5">
      <c r="A26" s="4" t="s">
        <v>586</v>
      </c>
    </row>
    <row r="27" spans="1:5">
      <c r="A27" s="3" t="s">
        <v>617</v>
      </c>
    </row>
    <row r="28" spans="1:5">
      <c r="A28" s="4" t="s">
        <v>619</v>
      </c>
      <c r="B28" s="6" t="n">
        <v>1245235</v>
      </c>
      <c r="C28" s="6" t="n">
        <v>1400334</v>
      </c>
    </row>
    <row r="29" spans="1:5">
      <c r="A29" s="4" t="s">
        <v>620</v>
      </c>
      <c r="B29" s="6" t="n">
        <v>1043975</v>
      </c>
      <c r="C29" s="6" t="n">
        <v>1037490</v>
      </c>
    </row>
    <row r="30" spans="1:5">
      <c r="A30" s="4" t="s">
        <v>33</v>
      </c>
      <c r="B30" s="6" t="n">
        <v>9974</v>
      </c>
      <c r="C30" s="6" t="n">
        <v>7899</v>
      </c>
    </row>
    <row r="31" spans="1:5">
      <c r="A31" s="3" t="s">
        <v>622</v>
      </c>
    </row>
    <row r="32" spans="1:5">
      <c r="A32" s="4" t="s">
        <v>623</v>
      </c>
      <c r="B32" s="6" t="n">
        <v>1438778</v>
      </c>
      <c r="C32" s="6" t="n">
        <v>1566972</v>
      </c>
    </row>
    <row r="33" spans="1:5">
      <c r="A33" s="4" t="s">
        <v>50</v>
      </c>
      <c r="B33" s="6" t="n">
        <v>1059380</v>
      </c>
      <c r="C33" s="6" t="n">
        <v>1041752</v>
      </c>
    </row>
    <row r="34" spans="1:5">
      <c r="A34" s="4" t="s">
        <v>624</v>
      </c>
      <c r="B34" s="6" t="n">
        <v>2374</v>
      </c>
      <c r="C34" s="6" t="n">
        <v>2679</v>
      </c>
    </row>
    <row r="35" spans="1:5">
      <c r="A35" s="4" t="s">
        <v>625</v>
      </c>
      <c r="B35" s="6" t="n">
        <v>76712</v>
      </c>
      <c r="C35" s="6" t="n">
        <v>79681</v>
      </c>
    </row>
    <row r="36" spans="1:5">
      <c r="A36" s="4" t="s">
        <v>626</v>
      </c>
    </row>
    <row r="37" spans="1:5">
      <c r="A37" s="3" t="s">
        <v>617</v>
      </c>
    </row>
    <row r="38" spans="1:5">
      <c r="A38" s="4" t="s">
        <v>620</v>
      </c>
      <c r="B38" s="6" t="n">
        <v>669</v>
      </c>
      <c r="C38" s="6" t="n">
        <v>717</v>
      </c>
    </row>
    <row r="39" spans="1:5">
      <c r="A39" s="4" t="s">
        <v>621</v>
      </c>
      <c r="B39" s="6" t="n">
        <v>5088401</v>
      </c>
      <c r="C39" s="6" t="n">
        <v>4936236</v>
      </c>
    </row>
    <row r="40" spans="1:5">
      <c r="A40" s="4" t="s">
        <v>627</v>
      </c>
    </row>
    <row r="41" spans="1:5">
      <c r="A41" s="3" t="s">
        <v>617</v>
      </c>
    </row>
    <row r="42" spans="1:5">
      <c r="A42" s="4" t="s">
        <v>618</v>
      </c>
      <c r="B42" s="6" t="n">
        <v>87626</v>
      </c>
      <c r="C42" s="6" t="n">
        <v>86685</v>
      </c>
    </row>
    <row r="43" spans="1:5">
      <c r="A43" s="4" t="s">
        <v>570</v>
      </c>
      <c r="B43" s="6" t="n">
        <v>6919</v>
      </c>
      <c r="C43" s="6" t="n">
        <v>6451</v>
      </c>
    </row>
    <row r="44" spans="1:5">
      <c r="A44" s="4" t="s">
        <v>619</v>
      </c>
      <c r="B44" s="6" t="n">
        <v>1248016</v>
      </c>
      <c r="C44" s="6" t="n">
        <v>1403069</v>
      </c>
    </row>
    <row r="45" spans="1:5">
      <c r="A45" s="4" t="s">
        <v>620</v>
      </c>
      <c r="B45" s="6" t="n">
        <v>997354</v>
      </c>
      <c r="C45" s="6" t="n">
        <v>1012930</v>
      </c>
    </row>
    <row r="46" spans="1:5">
      <c r="A46" s="4" t="s">
        <v>621</v>
      </c>
      <c r="B46" s="6" t="n">
        <v>5126504</v>
      </c>
      <c r="C46" s="6" t="n">
        <v>5024132</v>
      </c>
    </row>
    <row r="47" spans="1:5">
      <c r="A47" s="4" t="s">
        <v>33</v>
      </c>
      <c r="B47" s="6" t="n">
        <v>9974</v>
      </c>
      <c r="C47" s="6" t="n">
        <v>7899</v>
      </c>
    </row>
    <row r="48" spans="1:5">
      <c r="A48" s="4" t="s">
        <v>38</v>
      </c>
      <c r="B48" s="6" t="n">
        <v>24588</v>
      </c>
      <c r="C48" s="6" t="n">
        <v>25759</v>
      </c>
    </row>
    <row r="49" spans="1:5">
      <c r="A49" s="3" t="s">
        <v>622</v>
      </c>
    </row>
    <row r="50" spans="1:5">
      <c r="A50" s="4" t="s">
        <v>623</v>
      </c>
      <c r="B50" s="6" t="n">
        <v>5928099</v>
      </c>
      <c r="C50" s="6" t="n">
        <v>6066299</v>
      </c>
    </row>
    <row r="51" spans="1:5">
      <c r="A51" s="4" t="s">
        <v>50</v>
      </c>
      <c r="B51" s="6" t="n">
        <v>1056970</v>
      </c>
      <c r="C51" s="6" t="n">
        <v>1041750</v>
      </c>
    </row>
    <row r="52" spans="1:5">
      <c r="A52" s="4" t="s">
        <v>624</v>
      </c>
      <c r="B52" s="6" t="n">
        <v>79103</v>
      </c>
      <c r="C52" s="6" t="n">
        <v>81356</v>
      </c>
    </row>
    <row r="53" spans="1:5">
      <c r="A53" s="4" t="s">
        <v>625</v>
      </c>
      <c r="B53" s="6" t="n">
        <v>106196</v>
      </c>
      <c r="C53" s="6" t="n">
        <v>106196</v>
      </c>
    </row>
    <row r="54" spans="1:5">
      <c r="A54" s="4" t="s">
        <v>54</v>
      </c>
      <c r="B54" s="6" t="n">
        <v>2200</v>
      </c>
      <c r="C54" s="6" t="n">
        <v>1715</v>
      </c>
    </row>
    <row r="55" spans="1:5">
      <c r="A55" s="4" t="s">
        <v>628</v>
      </c>
    </row>
    <row r="56" spans="1:5">
      <c r="A56" s="3" t="s">
        <v>617</v>
      </c>
    </row>
    <row r="57" spans="1:5">
      <c r="A57" s="4" t="s">
        <v>618</v>
      </c>
      <c r="B57" s="6" t="n">
        <v>87626</v>
      </c>
      <c r="C57" s="6" t="n">
        <v>86685</v>
      </c>
    </row>
    <row r="58" spans="1:5">
      <c r="A58" s="4" t="s">
        <v>570</v>
      </c>
      <c r="B58" s="6" t="n">
        <v>6919</v>
      </c>
      <c r="C58" s="6" t="n">
        <v>6451</v>
      </c>
    </row>
    <row r="59" spans="1:5">
      <c r="A59" s="4" t="s">
        <v>619</v>
      </c>
      <c r="B59" s="6" t="n">
        <v>1248016</v>
      </c>
      <c r="C59" s="6" t="n">
        <v>1403069</v>
      </c>
    </row>
    <row r="60" spans="1:5">
      <c r="A60" s="4" t="s">
        <v>620</v>
      </c>
      <c r="B60" s="6" t="n">
        <v>1044644</v>
      </c>
      <c r="C60" s="6" t="n">
        <v>1038207</v>
      </c>
    </row>
    <row r="61" spans="1:5">
      <c r="A61" s="4" t="s">
        <v>621</v>
      </c>
      <c r="B61" s="6" t="n">
        <v>5088401</v>
      </c>
      <c r="C61" s="6" t="n">
        <v>4936236</v>
      </c>
    </row>
    <row r="62" spans="1:5">
      <c r="A62" s="4" t="s">
        <v>33</v>
      </c>
      <c r="B62" s="6" t="n">
        <v>9974</v>
      </c>
      <c r="C62" s="6" t="n">
        <v>7899</v>
      </c>
    </row>
    <row r="63" spans="1:5">
      <c r="A63" s="4" t="s">
        <v>38</v>
      </c>
      <c r="B63" s="6" t="n">
        <v>24588</v>
      </c>
      <c r="C63" s="6" t="n">
        <v>25759</v>
      </c>
    </row>
    <row r="64" spans="1:5">
      <c r="A64" s="3" t="s">
        <v>622</v>
      </c>
    </row>
    <row r="65" spans="1:5">
      <c r="A65" s="4" t="s">
        <v>623</v>
      </c>
      <c r="B65" s="6" t="n">
        <v>5936524</v>
      </c>
      <c r="C65" s="6" t="n">
        <v>6075433</v>
      </c>
    </row>
    <row r="66" spans="1:5">
      <c r="A66" s="4" t="s">
        <v>50</v>
      </c>
      <c r="B66" s="6" t="n">
        <v>1059380</v>
      </c>
      <c r="C66" s="6" t="n">
        <v>1041752</v>
      </c>
    </row>
    <row r="67" spans="1:5">
      <c r="A67" s="4" t="s">
        <v>624</v>
      </c>
      <c r="B67" s="6" t="n">
        <v>79095</v>
      </c>
      <c r="C67" s="6" t="n">
        <v>81361</v>
      </c>
    </row>
    <row r="68" spans="1:5">
      <c r="A68" s="4" t="s">
        <v>625</v>
      </c>
      <c r="B68" s="6" t="n">
        <v>76712</v>
      </c>
      <c r="C68" s="6" t="n">
        <v>79681</v>
      </c>
    </row>
    <row r="69" spans="1:5">
      <c r="A69" s="4" t="s">
        <v>54</v>
      </c>
      <c r="B69" s="6" t="n">
        <v>2200</v>
      </c>
      <c r="C69" s="6" t="n">
        <v>1715</v>
      </c>
    </row>
    <row r="70" spans="1:5">
      <c r="A70" s="4" t="s">
        <v>595</v>
      </c>
    </row>
    <row r="71" spans="1:5">
      <c r="A71" s="3" t="s">
        <v>617</v>
      </c>
    </row>
    <row r="72" spans="1:5">
      <c r="A72" s="4" t="s">
        <v>570</v>
      </c>
      <c r="B72" s="7" t="n">
        <v>1145</v>
      </c>
      <c r="C72" s="7" t="n">
        <v>12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9</v>
      </c>
      <c r="B1" s="2" t="s">
        <v>1</v>
      </c>
    </row>
    <row r="2" spans="1:3">
      <c r="B2" s="2" t="s">
        <v>2</v>
      </c>
      <c r="C2" s="2" t="s">
        <v>82</v>
      </c>
    </row>
    <row r="3" spans="1:3">
      <c r="A3" s="3" t="s">
        <v>630</v>
      </c>
    </row>
    <row r="4" spans="1:3">
      <c r="A4" s="4" t="s">
        <v>631</v>
      </c>
      <c r="B4" s="7" t="n">
        <v>1122132</v>
      </c>
      <c r="C4" s="7" t="n">
        <v>788190</v>
      </c>
    </row>
    <row r="5" spans="1:3">
      <c r="A5" s="4" t="s">
        <v>632</v>
      </c>
      <c r="B5" s="6" t="n">
        <v>17857</v>
      </c>
      <c r="C5" s="6" t="n">
        <v>-2877</v>
      </c>
    </row>
    <row r="6" spans="1:3">
      <c r="A6" s="4" t="s">
        <v>633</v>
      </c>
      <c r="B6" s="6" t="n">
        <v>1164420</v>
      </c>
      <c r="C6" s="6" t="n">
        <v>1094653</v>
      </c>
    </row>
    <row r="7" spans="1:3">
      <c r="A7" s="4" t="s">
        <v>634</v>
      </c>
    </row>
    <row r="8" spans="1:3">
      <c r="A8" s="3" t="s">
        <v>630</v>
      </c>
    </row>
    <row r="9" spans="1:3">
      <c r="A9" s="4" t="s">
        <v>631</v>
      </c>
      <c r="B9" s="6" t="n">
        <v>-17539</v>
      </c>
      <c r="C9" s="6" t="n">
        <v>-22776</v>
      </c>
    </row>
    <row r="10" spans="1:3">
      <c r="A10" s="4" t="s">
        <v>635</v>
      </c>
      <c r="B10" s="6" t="n">
        <v>921</v>
      </c>
      <c r="C10" s="6" t="n">
        <v>981</v>
      </c>
    </row>
    <row r="11" spans="1:3">
      <c r="A11" s="4" t="s">
        <v>632</v>
      </c>
      <c r="B11" s="6" t="n">
        <v>921</v>
      </c>
      <c r="C11" s="6" t="n">
        <v>981</v>
      </c>
    </row>
    <row r="12" spans="1:3">
      <c r="A12" s="4" t="s">
        <v>633</v>
      </c>
      <c r="B12" s="6" t="n">
        <v>-16618</v>
      </c>
      <c r="C12" s="6" t="n">
        <v>-21795</v>
      </c>
    </row>
    <row r="13" spans="1:3">
      <c r="A13" s="4" t="s">
        <v>636</v>
      </c>
    </row>
    <row r="14" spans="1:3">
      <c r="A14" s="3" t="s">
        <v>630</v>
      </c>
    </row>
    <row r="15" spans="1:3">
      <c r="A15" s="4" t="s">
        <v>631</v>
      </c>
      <c r="B15" s="6" t="n">
        <v>-4162</v>
      </c>
      <c r="C15" s="6" t="n">
        <v>2892</v>
      </c>
    </row>
    <row r="16" spans="1:3">
      <c r="A16" s="4" t="s">
        <v>637</v>
      </c>
      <c r="B16" s="6" t="n">
        <v>18100</v>
      </c>
      <c r="C16" s="6" t="n">
        <v>-3711</v>
      </c>
    </row>
    <row r="17" spans="1:3">
      <c r="A17" s="4" t="s">
        <v>635</v>
      </c>
      <c r="B17" s="6" t="n">
        <v>-1061</v>
      </c>
      <c r="C17" s="6" t="n">
        <v>-13</v>
      </c>
    </row>
    <row r="18" spans="1:3">
      <c r="A18" s="4" t="s">
        <v>632</v>
      </c>
      <c r="B18" s="6" t="n">
        <v>17039</v>
      </c>
      <c r="C18" s="6" t="n">
        <v>-3724</v>
      </c>
    </row>
    <row r="19" spans="1:3">
      <c r="A19" s="4" t="s">
        <v>633</v>
      </c>
      <c r="B19" s="6" t="n">
        <v>12877</v>
      </c>
      <c r="C19" s="6" t="n">
        <v>-832</v>
      </c>
    </row>
    <row r="20" spans="1:3">
      <c r="A20" s="4" t="s">
        <v>638</v>
      </c>
    </row>
    <row r="21" spans="1:3">
      <c r="A21" s="3" t="s">
        <v>630</v>
      </c>
    </row>
    <row r="22" spans="1:3">
      <c r="A22" s="4" t="s">
        <v>631</v>
      </c>
      <c r="B22" s="6" t="n">
        <v>747</v>
      </c>
      <c r="C22" s="6" t="n">
        <v>1059</v>
      </c>
    </row>
    <row r="23" spans="1:3">
      <c r="A23" s="4" t="s">
        <v>635</v>
      </c>
      <c r="B23" s="6" t="n">
        <v>-103</v>
      </c>
      <c r="C23" s="6" t="n">
        <v>-134</v>
      </c>
    </row>
    <row r="24" spans="1:3">
      <c r="A24" s="4" t="s">
        <v>632</v>
      </c>
      <c r="B24" s="6" t="n">
        <v>-103</v>
      </c>
      <c r="C24" s="6" t="n">
        <v>-134</v>
      </c>
    </row>
    <row r="25" spans="1:3">
      <c r="A25" s="4" t="s">
        <v>633</v>
      </c>
      <c r="B25" s="6" t="n">
        <v>644</v>
      </c>
      <c r="C25" s="6" t="n">
        <v>925</v>
      </c>
    </row>
    <row r="26" spans="1:3">
      <c r="A26" s="4" t="s">
        <v>135</v>
      </c>
    </row>
    <row r="27" spans="1:3">
      <c r="A27" s="3" t="s">
        <v>630</v>
      </c>
    </row>
    <row r="28" spans="1:3">
      <c r="A28" s="4" t="s">
        <v>631</v>
      </c>
      <c r="B28" s="6" t="n">
        <v>-20954</v>
      </c>
      <c r="C28" s="6" t="n">
        <v>-18825</v>
      </c>
    </row>
    <row r="29" spans="1:3">
      <c r="A29" s="4" t="s">
        <v>637</v>
      </c>
      <c r="B29" s="6" t="n">
        <v>18100</v>
      </c>
      <c r="C29" s="6" t="n">
        <v>-3711</v>
      </c>
    </row>
    <row r="30" spans="1:3">
      <c r="A30" s="4" t="s">
        <v>635</v>
      </c>
      <c r="B30" s="6" t="n">
        <v>-243</v>
      </c>
      <c r="C30" s="6" t="n">
        <v>834</v>
      </c>
    </row>
    <row r="31" spans="1:3">
      <c r="A31" s="4" t="s">
        <v>632</v>
      </c>
      <c r="B31" s="6" t="n">
        <v>17857</v>
      </c>
      <c r="C31" s="6" t="n">
        <v>-2877</v>
      </c>
    </row>
    <row r="32" spans="1:3">
      <c r="A32" s="4" t="s">
        <v>633</v>
      </c>
      <c r="B32" s="7" t="n">
        <v>-3097</v>
      </c>
      <c r="C32" s="7" t="n">
        <v>-217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9</v>
      </c>
      <c r="B1" s="2" t="s">
        <v>1</v>
      </c>
    </row>
    <row r="2" spans="1:3">
      <c r="B2" s="2" t="s">
        <v>2</v>
      </c>
      <c r="C2" s="2" t="s">
        <v>82</v>
      </c>
    </row>
    <row r="3" spans="1:3">
      <c r="A3" s="3" t="s">
        <v>640</v>
      </c>
    </row>
    <row r="4" spans="1:3">
      <c r="A4" s="4" t="s">
        <v>641</v>
      </c>
      <c r="B4" s="4" t="s">
        <v>642</v>
      </c>
      <c r="C4" s="4" t="s">
        <v>6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3</v>
      </c>
      <c r="B1" s="2" t="s">
        <v>81</v>
      </c>
      <c r="D1" s="2" t="s">
        <v>1</v>
      </c>
    </row>
    <row r="2" spans="1:5">
      <c r="B2" s="2" t="s">
        <v>2</v>
      </c>
      <c r="C2" s="2" t="s">
        <v>82</v>
      </c>
      <c r="D2" s="2" t="s">
        <v>2</v>
      </c>
      <c r="E2" s="2" t="s">
        <v>82</v>
      </c>
    </row>
    <row r="3" spans="1:5">
      <c r="A3" s="3" t="s">
        <v>630</v>
      </c>
    </row>
    <row r="4" spans="1:5">
      <c r="A4" s="4" t="s">
        <v>644</v>
      </c>
      <c r="B4" s="7" t="n">
        <v>-618</v>
      </c>
      <c r="C4" s="7" t="n">
        <v>-2</v>
      </c>
      <c r="D4" s="7" t="n">
        <v>-1672</v>
      </c>
      <c r="E4" s="7" t="n">
        <v>-20</v>
      </c>
    </row>
    <row r="5" spans="1:5">
      <c r="A5" s="4" t="s">
        <v>645</v>
      </c>
      <c r="B5" s="6" t="n">
        <v>226</v>
      </c>
      <c r="C5" s="6" t="n">
        <v>1</v>
      </c>
      <c r="D5" s="6" t="n">
        <v>611</v>
      </c>
      <c r="E5" s="6" t="n">
        <v>7</v>
      </c>
    </row>
    <row r="6" spans="1:5">
      <c r="A6" s="4" t="s">
        <v>646</v>
      </c>
      <c r="B6" s="6" t="n">
        <v>-392</v>
      </c>
      <c r="C6" s="6" t="n">
        <v>-1</v>
      </c>
      <c r="D6" s="6" t="n">
        <v>-1061</v>
      </c>
      <c r="E6" s="6" t="n">
        <v>-13</v>
      </c>
    </row>
    <row r="7" spans="1:5">
      <c r="A7" s="4" t="s">
        <v>647</v>
      </c>
      <c r="B7" s="6" t="n">
        <v>-84</v>
      </c>
      <c r="C7" s="6" t="n">
        <v>-107</v>
      </c>
      <c r="D7" s="6" t="n">
        <v>-165</v>
      </c>
      <c r="E7" s="6" t="n">
        <v>-214</v>
      </c>
    </row>
    <row r="8" spans="1:5">
      <c r="A8" s="4" t="s">
        <v>645</v>
      </c>
      <c r="B8" s="6" t="n">
        <v>31</v>
      </c>
      <c r="C8" s="6" t="n">
        <v>39</v>
      </c>
      <c r="D8" s="6" t="n">
        <v>62</v>
      </c>
      <c r="E8" s="6" t="n">
        <v>80</v>
      </c>
    </row>
    <row r="9" spans="1:5">
      <c r="A9" s="4" t="s">
        <v>646</v>
      </c>
      <c r="B9" s="6" t="n">
        <v>-53</v>
      </c>
      <c r="C9" s="6" t="n">
        <v>-68</v>
      </c>
      <c r="D9" s="6" t="n">
        <v>-103</v>
      </c>
      <c r="E9" s="6" t="n">
        <v>-134</v>
      </c>
    </row>
    <row r="10" spans="1:5">
      <c r="A10" s="3" t="s">
        <v>648</v>
      </c>
    </row>
    <row r="11" spans="1:5">
      <c r="A11" s="4" t="s">
        <v>649</v>
      </c>
      <c r="B11" s="6" t="n">
        <v>815</v>
      </c>
      <c r="C11" s="6" t="n">
        <v>799</v>
      </c>
      <c r="D11" s="6" t="n">
        <v>1514</v>
      </c>
      <c r="E11" s="6" t="n">
        <v>1589</v>
      </c>
    </row>
    <row r="12" spans="1:5">
      <c r="A12" s="4" t="s">
        <v>650</v>
      </c>
      <c r="B12" s="6" t="n">
        <v>-298</v>
      </c>
      <c r="C12" s="6" t="n">
        <v>-293</v>
      </c>
      <c r="D12" s="6" t="n">
        <v>-593</v>
      </c>
      <c r="E12" s="6" t="n">
        <v>-608</v>
      </c>
    </row>
    <row r="13" spans="1:5">
      <c r="A13" s="4" t="s">
        <v>646</v>
      </c>
      <c r="B13" s="6" t="n">
        <v>517</v>
      </c>
      <c r="C13" s="6" t="n">
        <v>506</v>
      </c>
      <c r="D13" s="6" t="n">
        <v>921</v>
      </c>
      <c r="E13" s="6" t="n">
        <v>981</v>
      </c>
    </row>
    <row r="14" spans="1:5">
      <c r="A14" s="4" t="s">
        <v>651</v>
      </c>
      <c r="B14" s="7" t="n">
        <v>72</v>
      </c>
      <c r="C14" s="7" t="n">
        <v>437</v>
      </c>
      <c r="D14" s="7" t="n">
        <v>-243</v>
      </c>
      <c r="E14" s="7" t="n">
        <v>8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0</v>
      </c>
      <c r="B1" s="2" t="s">
        <v>1</v>
      </c>
    </row>
    <row r="2" spans="1:3">
      <c r="B2" s="2" t="s">
        <v>2</v>
      </c>
      <c r="C2" s="2" t="s">
        <v>82</v>
      </c>
    </row>
    <row r="3" spans="1:3">
      <c r="A3" s="4" t="s">
        <v>161</v>
      </c>
      <c r="B3" s="9" t="n">
        <v>0.48</v>
      </c>
      <c r="C3" s="9" t="n">
        <v>0.46</v>
      </c>
    </row>
    <row r="4" spans="1:3">
      <c r="A4" s="4" t="s">
        <v>133</v>
      </c>
    </row>
    <row r="5" spans="1:3">
      <c r="A5" s="4" t="s">
        <v>161</v>
      </c>
      <c r="B5" s="9" t="n">
        <v>0.48</v>
      </c>
      <c r="C5" s="9" t="n">
        <v>0.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2</v>
      </c>
      <c r="B1" s="2" t="s">
        <v>2</v>
      </c>
      <c r="C1" s="2" t="s">
        <v>25</v>
      </c>
      <c r="D1" s="2" t="s">
        <v>82</v>
      </c>
      <c r="E1" s="2" t="s">
        <v>421</v>
      </c>
    </row>
    <row r="2" spans="1:5">
      <c r="A2" s="3" t="s">
        <v>220</v>
      </c>
    </row>
    <row r="3" spans="1:5">
      <c r="A3" s="4" t="s">
        <v>653</v>
      </c>
      <c r="B3" s="7" t="n">
        <v>585</v>
      </c>
      <c r="C3" s="7" t="n">
        <v>613</v>
      </c>
      <c r="D3" s="7" t="n">
        <v>805</v>
      </c>
      <c r="E3" s="7" t="n">
        <v>455</v>
      </c>
    </row>
    <row r="4" spans="1:5">
      <c r="A4" s="4" t="s">
        <v>654</v>
      </c>
      <c r="B4" s="7" t="n">
        <v>200</v>
      </c>
      <c r="C4" s="7" t="n">
        <v>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25</v>
      </c>
    </row>
    <row r="2" spans="1:3">
      <c r="A2" s="3" t="s">
        <v>220</v>
      </c>
    </row>
    <row r="3" spans="1:3">
      <c r="A3" s="4" t="s">
        <v>656</v>
      </c>
      <c r="B3" s="7" t="n">
        <v>1165228</v>
      </c>
      <c r="C3" s="7" t="n">
        <v>1159769</v>
      </c>
    </row>
    <row r="4" spans="1:3">
      <c r="A4" s="4" t="s">
        <v>657</v>
      </c>
      <c r="B4" s="6" t="n">
        <v>208773</v>
      </c>
      <c r="C4" s="6" t="n">
        <v>234599</v>
      </c>
    </row>
    <row r="5" spans="1:3">
      <c r="A5" s="4" t="s">
        <v>658</v>
      </c>
      <c r="B5" s="6" t="n">
        <v>105342</v>
      </c>
      <c r="C5" s="6" t="n">
        <v>106252</v>
      </c>
    </row>
    <row r="6" spans="1:3">
      <c r="A6" s="4" t="s">
        <v>659</v>
      </c>
      <c r="B6" s="6" t="n">
        <v>22480</v>
      </c>
      <c r="C6" s="6" t="n">
        <v>27408</v>
      </c>
    </row>
    <row r="7" spans="1:3">
      <c r="A7" s="4" t="s">
        <v>660</v>
      </c>
      <c r="B7" s="7" t="n">
        <v>20653</v>
      </c>
      <c r="C7" s="7" t="n">
        <v>180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8"/>
    <col customWidth="1" max="3" min="3" width="21"/>
  </cols>
  <sheetData>
    <row r="1" spans="1:3">
      <c r="A1" s="1" t="s">
        <v>661</v>
      </c>
      <c r="B1" s="2" t="s">
        <v>1</v>
      </c>
    </row>
    <row r="2" spans="1:3">
      <c r="B2" s="2" t="s">
        <v>662</v>
      </c>
      <c r="C2" s="2" t="s">
        <v>331</v>
      </c>
    </row>
    <row r="3" spans="1:3">
      <c r="A3" s="3" t="s">
        <v>663</v>
      </c>
    </row>
    <row r="4" spans="1:3">
      <c r="A4" s="4" t="s">
        <v>664</v>
      </c>
      <c r="B4" s="6" t="n">
        <v>2</v>
      </c>
    </row>
    <row r="5" spans="1:3">
      <c r="A5" s="4" t="s">
        <v>665</v>
      </c>
    </row>
    <row r="6" spans="1:3">
      <c r="A6" s="3" t="s">
        <v>663</v>
      </c>
    </row>
    <row r="7" spans="1:3">
      <c r="A7" s="4" t="s">
        <v>666</v>
      </c>
      <c r="B7" s="7" t="n">
        <v>3700</v>
      </c>
      <c r="C7" s="7" t="n">
        <v>3800</v>
      </c>
    </row>
    <row r="8" spans="1:3">
      <c r="A8" s="4" t="s">
        <v>667</v>
      </c>
      <c r="B8" s="11" t="n">
        <v>3.2</v>
      </c>
      <c r="C8" s="11" t="n">
        <v>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81</v>
      </c>
      <c r="D1" s="2" t="s">
        <v>1</v>
      </c>
    </row>
    <row r="2" spans="1:5">
      <c r="B2" s="2" t="s">
        <v>2</v>
      </c>
      <c r="C2" s="2" t="s">
        <v>82</v>
      </c>
      <c r="D2" s="2" t="s">
        <v>2</v>
      </c>
      <c r="E2" s="2" t="s">
        <v>82</v>
      </c>
    </row>
    <row r="3" spans="1:5">
      <c r="A3" s="3" t="s">
        <v>663</v>
      </c>
    </row>
    <row r="4" spans="1:5">
      <c r="A4" s="4" t="s">
        <v>669</v>
      </c>
      <c r="B4" s="7" t="n">
        <v>67585</v>
      </c>
      <c r="C4" s="7" t="n">
        <v>66729</v>
      </c>
      <c r="D4" s="7" t="n">
        <v>135186</v>
      </c>
      <c r="E4" s="7" t="n">
        <v>127117</v>
      </c>
    </row>
    <row r="5" spans="1:5">
      <c r="A5" s="4" t="s">
        <v>670</v>
      </c>
      <c r="B5" s="6" t="n">
        <v>7811</v>
      </c>
      <c r="C5" s="6" t="n">
        <v>5936</v>
      </c>
      <c r="D5" s="6" t="n">
        <v>15571</v>
      </c>
      <c r="E5" s="6" t="n">
        <v>11360</v>
      </c>
    </row>
    <row r="6" spans="1:5">
      <c r="A6" s="4" t="s">
        <v>671</v>
      </c>
      <c r="B6" s="6" t="n">
        <v>59774</v>
      </c>
      <c r="C6" s="6" t="n">
        <v>60793</v>
      </c>
      <c r="D6" s="6" t="n">
        <v>119615</v>
      </c>
      <c r="E6" s="6" t="n">
        <v>115757</v>
      </c>
    </row>
    <row r="7" spans="1:5">
      <c r="A7" s="4" t="s">
        <v>97</v>
      </c>
      <c r="B7" s="6" t="n">
        <v>1811</v>
      </c>
      <c r="C7" s="6" t="n">
        <v>2681</v>
      </c>
      <c r="D7" s="6" t="n">
        <v>4135</v>
      </c>
      <c r="E7" s="6" t="n">
        <v>3970</v>
      </c>
    </row>
    <row r="8" spans="1:5">
      <c r="A8" s="4" t="s">
        <v>98</v>
      </c>
      <c r="B8" s="6" t="n">
        <v>57963</v>
      </c>
      <c r="C8" s="6" t="n">
        <v>58112</v>
      </c>
      <c r="D8" s="6" t="n">
        <v>115480</v>
      </c>
      <c r="E8" s="6" t="n">
        <v>111787</v>
      </c>
    </row>
    <row r="9" spans="1:5">
      <c r="A9" s="4" t="s">
        <v>672</v>
      </c>
      <c r="B9" s="6" t="n">
        <v>19591</v>
      </c>
      <c r="C9" s="6" t="n">
        <v>18072</v>
      </c>
      <c r="D9" s="6" t="n">
        <v>38984</v>
      </c>
      <c r="E9" s="6" t="n">
        <v>36254</v>
      </c>
    </row>
    <row r="10" spans="1:5">
      <c r="A10" s="4" t="s">
        <v>673</v>
      </c>
      <c r="B10" s="6" t="n">
        <v>47360</v>
      </c>
      <c r="C10" s="6" t="n">
        <v>46589</v>
      </c>
      <c r="D10" s="6" t="n">
        <v>92703</v>
      </c>
      <c r="E10" s="6" t="n">
        <v>100047</v>
      </c>
    </row>
    <row r="11" spans="1:5">
      <c r="A11" s="4" t="s">
        <v>120</v>
      </c>
      <c r="B11" s="6" t="n">
        <v>30194</v>
      </c>
      <c r="C11" s="6" t="n">
        <v>29595</v>
      </c>
      <c r="D11" s="6" t="n">
        <v>61761</v>
      </c>
      <c r="E11" s="6" t="n">
        <v>47994</v>
      </c>
    </row>
    <row r="12" spans="1:5">
      <c r="A12" s="4" t="s">
        <v>121</v>
      </c>
      <c r="B12" s="6" t="n">
        <v>8085</v>
      </c>
      <c r="C12" s="6" t="n">
        <v>7962</v>
      </c>
      <c r="D12" s="6" t="n">
        <v>16779</v>
      </c>
      <c r="E12" s="6" t="n">
        <v>12482</v>
      </c>
    </row>
    <row r="13" spans="1:5">
      <c r="A13" s="4" t="s">
        <v>139</v>
      </c>
      <c r="B13" s="6" t="n">
        <v>22109</v>
      </c>
      <c r="C13" s="6" t="n">
        <v>21633</v>
      </c>
      <c r="D13" s="6" t="n">
        <v>44982</v>
      </c>
      <c r="E13" s="6" t="n">
        <v>35512</v>
      </c>
    </row>
    <row r="14" spans="1:5">
      <c r="A14" s="4" t="s">
        <v>674</v>
      </c>
    </row>
    <row r="15" spans="1:5">
      <c r="A15" s="3" t="s">
        <v>663</v>
      </c>
    </row>
    <row r="16" spans="1:5">
      <c r="A16" s="4" t="s">
        <v>669</v>
      </c>
      <c r="B16" s="6" t="n">
        <v>67585</v>
      </c>
      <c r="C16" s="6" t="n">
        <v>66729</v>
      </c>
      <c r="D16" s="6" t="n">
        <v>135186</v>
      </c>
      <c r="E16" s="6" t="n">
        <v>127117</v>
      </c>
    </row>
    <row r="17" spans="1:5">
      <c r="A17" s="4" t="s">
        <v>670</v>
      </c>
      <c r="B17" s="6" t="n">
        <v>7811</v>
      </c>
      <c r="C17" s="6" t="n">
        <v>5936</v>
      </c>
      <c r="D17" s="6" t="n">
        <v>15571</v>
      </c>
      <c r="E17" s="6" t="n">
        <v>11360</v>
      </c>
    </row>
    <row r="18" spans="1:5">
      <c r="A18" s="4" t="s">
        <v>671</v>
      </c>
      <c r="B18" s="6" t="n">
        <v>59774</v>
      </c>
      <c r="C18" s="6" t="n">
        <v>60793</v>
      </c>
      <c r="D18" s="6" t="n">
        <v>119615</v>
      </c>
      <c r="E18" s="6" t="n">
        <v>115757</v>
      </c>
    </row>
    <row r="19" spans="1:5">
      <c r="A19" s="4" t="s">
        <v>97</v>
      </c>
      <c r="B19" s="6" t="n">
        <v>1811</v>
      </c>
      <c r="C19" s="6" t="n">
        <v>2681</v>
      </c>
      <c r="D19" s="6" t="n">
        <v>4135</v>
      </c>
      <c r="E19" s="6" t="n">
        <v>3970</v>
      </c>
    </row>
    <row r="20" spans="1:5">
      <c r="A20" s="4" t="s">
        <v>98</v>
      </c>
      <c r="B20" s="6" t="n">
        <v>57963</v>
      </c>
      <c r="C20" s="6" t="n">
        <v>58112</v>
      </c>
      <c r="D20" s="6" t="n">
        <v>115480</v>
      </c>
      <c r="E20" s="6" t="n">
        <v>111787</v>
      </c>
    </row>
    <row r="21" spans="1:5">
      <c r="A21" s="4" t="s">
        <v>672</v>
      </c>
      <c r="B21" s="6" t="n">
        <v>14555</v>
      </c>
      <c r="C21" s="6" t="n">
        <v>12596</v>
      </c>
      <c r="D21" s="6" t="n">
        <v>28237</v>
      </c>
      <c r="E21" s="6" t="n">
        <v>24725</v>
      </c>
    </row>
    <row r="22" spans="1:5">
      <c r="A22" s="4" t="s">
        <v>673</v>
      </c>
      <c r="B22" s="6" t="n">
        <v>44396</v>
      </c>
      <c r="C22" s="6" t="n">
        <v>43568</v>
      </c>
      <c r="D22" s="6" t="n">
        <v>86461</v>
      </c>
      <c r="E22" s="6" t="n">
        <v>93863</v>
      </c>
    </row>
    <row r="23" spans="1:5">
      <c r="A23" s="4" t="s">
        <v>120</v>
      </c>
      <c r="B23" s="6" t="n">
        <v>28122</v>
      </c>
      <c r="C23" s="6" t="n">
        <v>27140</v>
      </c>
      <c r="D23" s="6" t="n">
        <v>57256</v>
      </c>
      <c r="E23" s="6" t="n">
        <v>42649</v>
      </c>
    </row>
    <row r="24" spans="1:5">
      <c r="A24" s="4" t="s">
        <v>121</v>
      </c>
      <c r="B24" s="6" t="n">
        <v>7256</v>
      </c>
      <c r="C24" s="6" t="n">
        <v>6980</v>
      </c>
      <c r="D24" s="6" t="n">
        <v>14977</v>
      </c>
      <c r="E24" s="6" t="n">
        <v>10344</v>
      </c>
    </row>
    <row r="25" spans="1:5">
      <c r="A25" s="4" t="s">
        <v>139</v>
      </c>
      <c r="B25" s="6" t="n">
        <v>20866</v>
      </c>
      <c r="C25" s="6" t="n">
        <v>20160</v>
      </c>
      <c r="D25" s="6" t="n">
        <v>42279</v>
      </c>
      <c r="E25" s="6" t="n">
        <v>32305</v>
      </c>
    </row>
    <row r="26" spans="1:5">
      <c r="A26" s="4" t="s">
        <v>665</v>
      </c>
    </row>
    <row r="27" spans="1:5">
      <c r="A27" s="3" t="s">
        <v>663</v>
      </c>
    </row>
    <row r="28" spans="1:5">
      <c r="A28" s="4" t="s">
        <v>672</v>
      </c>
      <c r="B28" s="6" t="n">
        <v>5036</v>
      </c>
      <c r="C28" s="6" t="n">
        <v>5476</v>
      </c>
      <c r="D28" s="6" t="n">
        <v>10747</v>
      </c>
      <c r="E28" s="6" t="n">
        <v>11529</v>
      </c>
    </row>
    <row r="29" spans="1:5">
      <c r="A29" s="4" t="s">
        <v>673</v>
      </c>
      <c r="B29" s="6" t="n">
        <v>2964</v>
      </c>
      <c r="C29" s="6" t="n">
        <v>3021</v>
      </c>
      <c r="D29" s="6" t="n">
        <v>6242</v>
      </c>
      <c r="E29" s="6" t="n">
        <v>6184</v>
      </c>
    </row>
    <row r="30" spans="1:5">
      <c r="A30" s="4" t="s">
        <v>120</v>
      </c>
      <c r="B30" s="6" t="n">
        <v>2072</v>
      </c>
      <c r="C30" s="6" t="n">
        <v>2455</v>
      </c>
      <c r="D30" s="6" t="n">
        <v>4505</v>
      </c>
      <c r="E30" s="6" t="n">
        <v>5345</v>
      </c>
    </row>
    <row r="31" spans="1:5">
      <c r="A31" s="4" t="s">
        <v>121</v>
      </c>
      <c r="B31" s="6" t="n">
        <v>829</v>
      </c>
      <c r="C31" s="6" t="n">
        <v>982</v>
      </c>
      <c r="D31" s="6" t="n">
        <v>1802</v>
      </c>
      <c r="E31" s="6" t="n">
        <v>2138</v>
      </c>
    </row>
    <row r="32" spans="1:5">
      <c r="A32" s="4" t="s">
        <v>139</v>
      </c>
      <c r="B32" s="7" t="n">
        <v>1243</v>
      </c>
      <c r="C32" s="7" t="n">
        <v>1473</v>
      </c>
      <c r="D32" s="7" t="n">
        <v>2703</v>
      </c>
      <c r="E32" s="7" t="n">
        <v>32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162</v>
      </c>
      <c r="B1" s="2" t="s">
        <v>1</v>
      </c>
    </row>
    <row r="2" spans="1:3">
      <c r="B2" s="2" t="s">
        <v>2</v>
      </c>
      <c r="C2" s="2" t="s">
        <v>82</v>
      </c>
    </row>
    <row r="3" spans="1:3">
      <c r="A3" s="3" t="s">
        <v>163</v>
      </c>
    </row>
    <row r="4" spans="1:3">
      <c r="A4" s="4" t="s">
        <v>164</v>
      </c>
      <c r="B4" s="7" t="n">
        <v>59861</v>
      </c>
      <c r="C4" s="7" t="n">
        <v>34541</v>
      </c>
    </row>
    <row r="5" spans="1:3">
      <c r="A5" s="3" t="s">
        <v>165</v>
      </c>
    </row>
    <row r="6" spans="1:3">
      <c r="A6" s="4" t="s">
        <v>166</v>
      </c>
      <c r="B6" s="6" t="n">
        <v>-103249</v>
      </c>
      <c r="C6" s="6" t="n">
        <v>-156166</v>
      </c>
    </row>
    <row r="7" spans="1:3">
      <c r="A7" s="3" t="s">
        <v>167</v>
      </c>
    </row>
    <row r="8" spans="1:3">
      <c r="A8" s="4" t="s">
        <v>168</v>
      </c>
      <c r="B8" s="6" t="n">
        <v>109644</v>
      </c>
      <c r="C8" s="6" t="n">
        <v>560736</v>
      </c>
    </row>
    <row r="9" spans="1:3">
      <c r="A9" s="4" t="s">
        <v>169</v>
      </c>
      <c r="B9" s="6" t="n">
        <v>154447</v>
      </c>
      <c r="C9" s="6" t="n">
        <v>121699</v>
      </c>
    </row>
    <row r="10" spans="1:3">
      <c r="A10" s="4" t="s">
        <v>170</v>
      </c>
      <c r="B10" s="6" t="n">
        <v>-83783</v>
      </c>
      <c r="C10" s="6" t="n">
        <v>-430858</v>
      </c>
    </row>
    <row r="11" spans="1:3">
      <c r="A11" s="3" t="s">
        <v>171</v>
      </c>
    </row>
    <row r="12" spans="1:3">
      <c r="A12" s="4" t="s">
        <v>169</v>
      </c>
      <c r="B12" s="6" t="n">
        <v>44077</v>
      </c>
      <c r="C12" s="6" t="n">
        <v>26021</v>
      </c>
    </row>
    <row r="13" spans="1:3">
      <c r="A13" s="4" t="s">
        <v>170</v>
      </c>
      <c r="B13" s="6" t="n">
        <v>-31848</v>
      </c>
      <c r="C13" s="6" t="n">
        <v>-173754</v>
      </c>
    </row>
    <row r="14" spans="1:3">
      <c r="A14" s="4" t="s">
        <v>172</v>
      </c>
      <c r="B14" s="6" t="n">
        <v>19</v>
      </c>
      <c r="C14" s="6" t="n">
        <v>1185</v>
      </c>
    </row>
    <row r="15" spans="1:3">
      <c r="A15" s="4" t="s">
        <v>173</v>
      </c>
      <c r="C15" s="6" t="n">
        <v>-28551</v>
      </c>
    </row>
    <row r="16" spans="1:3">
      <c r="A16" s="4" t="s">
        <v>174</v>
      </c>
      <c r="B16" s="6" t="n">
        <v>-2804</v>
      </c>
      <c r="C16" s="6" t="n">
        <v>-4835</v>
      </c>
    </row>
    <row r="17" spans="1:3">
      <c r="A17" s="4" t="s">
        <v>175</v>
      </c>
      <c r="B17" s="6" t="n">
        <v>86503</v>
      </c>
      <c r="C17" s="6" t="n">
        <v>-84523</v>
      </c>
    </row>
    <row r="18" spans="1:3">
      <c r="A18" s="3" t="s">
        <v>176</v>
      </c>
    </row>
    <row r="19" spans="1:3">
      <c r="A19" s="4" t="s">
        <v>177</v>
      </c>
      <c r="B19" s="6" t="n">
        <v>-137386</v>
      </c>
      <c r="C19" s="6" t="n">
        <v>-35196</v>
      </c>
    </row>
    <row r="20" spans="1:3">
      <c r="A20" s="4" t="s">
        <v>178</v>
      </c>
      <c r="B20" s="6" t="n">
        <v>65000</v>
      </c>
      <c r="C20" s="6" t="n">
        <v>675000</v>
      </c>
    </row>
    <row r="21" spans="1:3">
      <c r="A21" s="4" t="s">
        <v>179</v>
      </c>
      <c r="B21" s="6" t="n">
        <v>-49685</v>
      </c>
      <c r="C21" s="6" t="n">
        <v>-509029</v>
      </c>
    </row>
    <row r="22" spans="1:3">
      <c r="A22" s="4" t="s">
        <v>180</v>
      </c>
      <c r="B22" s="6" t="n">
        <v>-6253</v>
      </c>
      <c r="C22" s="6" t="n">
        <v>-11822</v>
      </c>
    </row>
    <row r="23" spans="1:3">
      <c r="A23" s="4" t="s">
        <v>181</v>
      </c>
      <c r="B23" s="6" t="n">
        <v>4000</v>
      </c>
    </row>
    <row r="24" spans="1:3">
      <c r="A24" s="4" t="s">
        <v>182</v>
      </c>
      <c r="C24" s="6" t="n">
        <v>-36083</v>
      </c>
    </row>
    <row r="25" spans="1:3">
      <c r="A25" s="4" t="s">
        <v>183</v>
      </c>
      <c r="C25" s="6" t="n">
        <v>-2247</v>
      </c>
    </row>
    <row r="26" spans="1:3">
      <c r="A26" s="4" t="s">
        <v>184</v>
      </c>
      <c r="B26" s="6" t="n">
        <v>-18060</v>
      </c>
      <c r="C26" s="6" t="n">
        <v>-15291</v>
      </c>
    </row>
    <row r="27" spans="1:3">
      <c r="A27" s="4" t="s">
        <v>185</v>
      </c>
      <c r="B27" s="6" t="n">
        <v>-3039</v>
      </c>
      <c r="C27" s="6" t="n">
        <v>-614</v>
      </c>
    </row>
    <row r="28" spans="1:3">
      <c r="A28" s="4" t="s">
        <v>186</v>
      </c>
      <c r="B28" s="6" t="n">
        <v>-145423</v>
      </c>
      <c r="C28" s="6" t="n">
        <v>64718</v>
      </c>
    </row>
    <row r="29" spans="1:3">
      <c r="A29" s="4" t="s">
        <v>187</v>
      </c>
      <c r="B29" s="6" t="n">
        <v>941</v>
      </c>
      <c r="C29" s="6" t="n">
        <v>14736</v>
      </c>
    </row>
    <row r="30" spans="1:3">
      <c r="A30" s="4" t="s">
        <v>188</v>
      </c>
      <c r="B30" s="6" t="n">
        <v>86685</v>
      </c>
      <c r="C30" s="6" t="n">
        <v>94002</v>
      </c>
    </row>
    <row r="31" spans="1:3">
      <c r="A31" s="4" t="s">
        <v>189</v>
      </c>
      <c r="B31" s="6" t="n">
        <v>87626</v>
      </c>
      <c r="C31" s="6" t="n">
        <v>108738</v>
      </c>
    </row>
    <row r="32" spans="1:3">
      <c r="A32" s="3" t="s">
        <v>190</v>
      </c>
    </row>
    <row r="33" spans="1:3">
      <c r="A33" s="4" t="s">
        <v>191</v>
      </c>
      <c r="B33" s="6" t="n">
        <v>15994</v>
      </c>
      <c r="C33" s="6" t="n">
        <v>12288</v>
      </c>
    </row>
    <row r="34" spans="1:3">
      <c r="A34" s="4" t="s">
        <v>192</v>
      </c>
      <c r="B34" s="6" t="n">
        <v>14500</v>
      </c>
      <c r="C34" s="6" t="n">
        <v>5070</v>
      </c>
    </row>
    <row r="35" spans="1:3">
      <c r="A35" s="4" t="s">
        <v>193</v>
      </c>
      <c r="B35" s="7" t="n">
        <v>546</v>
      </c>
      <c r="C35" s="6" t="n">
        <v>751</v>
      </c>
    </row>
    <row r="36" spans="1:3">
      <c r="A36" s="4" t="s">
        <v>194</v>
      </c>
      <c r="C36" s="7" t="n">
        <v>301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Summary of Significant Accounti</vt:lpstr>
      <vt:lpstr>Mergers and Acquisitions</vt:lpstr>
      <vt:lpstr>Earnings Per Common Share</vt:lpstr>
      <vt:lpstr>Securities</vt:lpstr>
      <vt:lpstr>Loans and the Allowance for Cre</vt:lpstr>
      <vt:lpstr>Pension Plan</vt:lpstr>
      <vt:lpstr>Fair Value Measurement</vt:lpstr>
      <vt:lpstr>Comprehensive Income</vt:lpstr>
      <vt:lpstr>Commitments and Contingent Liab</vt:lpstr>
      <vt:lpstr>Business Segments</vt:lpstr>
      <vt:lpstr>Summary of Significant Accoun18</vt:lpstr>
      <vt:lpstr>Earnings Per Common Share (Tabl</vt:lpstr>
      <vt:lpstr>Securities (Tables)</vt:lpstr>
      <vt:lpstr>Loans and the Allowance for C21</vt:lpstr>
      <vt:lpstr>Pension Plan (Tables)</vt:lpstr>
      <vt:lpstr>Fair Value Measurement (Tables)</vt:lpstr>
      <vt:lpstr>Comprehensive Income (Tables)</vt:lpstr>
      <vt:lpstr>Commitments and Contingent Li25</vt:lpstr>
      <vt:lpstr>Business Segments (Tables)</vt:lpstr>
      <vt:lpstr>Mergers and Acquisitions - Addi</vt:lpstr>
      <vt:lpstr>Earnings Per Common Share - Sum</vt:lpstr>
      <vt:lpstr>Earnings Per Common Share - Add</vt:lpstr>
      <vt:lpstr>Securities - Schedule of Fair V</vt:lpstr>
      <vt:lpstr>Securities - Additional Informa</vt:lpstr>
      <vt:lpstr>Securities - Schedule of Fair32</vt:lpstr>
      <vt:lpstr>Securities - Schedule of Fair33</vt:lpstr>
      <vt:lpstr>Securities - Schedule of Gross </vt:lpstr>
      <vt:lpstr>Securities - Schedule of Unreal</vt:lpstr>
      <vt:lpstr>Loans and the Allowance for C36</vt:lpstr>
      <vt:lpstr>Loans and the Allowance for C37</vt:lpstr>
      <vt:lpstr>Loans and the Allowance for C38</vt:lpstr>
      <vt:lpstr>Loans and the Allowance for C39</vt:lpstr>
      <vt:lpstr>Loans and the Allowance for C40</vt:lpstr>
      <vt:lpstr>Loans and the Allowance for C41</vt:lpstr>
      <vt:lpstr>Loans and the Allowance for C42</vt:lpstr>
      <vt:lpstr>Loans and the Allowance for C43</vt:lpstr>
      <vt:lpstr>Loans and the Allowance for C44</vt:lpstr>
      <vt:lpstr>Loans and the Allowance for C45</vt:lpstr>
      <vt:lpstr>Loans and the Allowance for C46</vt:lpstr>
      <vt:lpstr>Loans and the Allowance for C47</vt:lpstr>
      <vt:lpstr>Loans and the Allowance for C48</vt:lpstr>
      <vt:lpstr>Loans and the Allowance for C49</vt:lpstr>
      <vt:lpstr>Loans and the Allowance for C50</vt:lpstr>
      <vt:lpstr>Pension Plan - Components of Ne</vt:lpstr>
      <vt:lpstr>Pension Plan - Additional Infor</vt:lpstr>
      <vt:lpstr>Fair Value Measurement - Schedu</vt:lpstr>
      <vt:lpstr>Fair Value Measurement - Additi</vt:lpstr>
      <vt:lpstr>Fair Value Measurement - Sche55</vt:lpstr>
      <vt:lpstr>Fair Value Measurement - Estima</vt:lpstr>
      <vt:lpstr>Comprehensive Income - Componen</vt:lpstr>
      <vt:lpstr>Comprehensive Income - Compon58</vt:lpstr>
      <vt:lpstr>Comprehensive Income - Schedule</vt:lpstr>
      <vt:lpstr>Commitments and Contingent Li60</vt:lpstr>
      <vt:lpstr>Commitments and Contingent Li61</vt:lpstr>
      <vt:lpstr>Business Segments - Additional </vt:lpstr>
      <vt:lpstr>Business Segments - Financi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08:13Z</dcterms:created>
  <dcterms:modified xmlns:dcterms="http://purl.org/dc/terms/" xmlns:xsi="http://www.w3.org/2001/XMLSchema-instance" xsi:type="dcterms:W3CDTF">2016-07-28T16:08:13Z</dcterms:modified>
  <dc:title xmlns:dc="http://purl.org/dc/elements/1.1/">Untitled</dc:title>
  <dc:description xmlns:dc="http://purl.org/dc/elements/1.1/"/>
  <dc:subject xmlns:dc="http://purl.org/dc/elements/1.1/"/>
  <cp:keywords/>
  <cp:category/>
</cp:coreProperties>
</file>